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ash " sheetId="5" r:id="rId5"/>
    <s:sheet name="Consolidated Statement of Chang" sheetId="6" r:id="rId6"/>
    <s:sheet name="Consolidated Statement of Chan7" sheetId="7" r:id="rId7"/>
    <s:sheet name="BASIS OF FINANCIAL STATEMENT PR" sheetId="8" r:id="rId8"/>
    <s:sheet name="PRINCIPLES OF CONSOLIDATION" sheetId="9" r:id="rId9"/>
    <s:sheet name="BUSINESS COMBINATIONS" sheetId="10" r:id="rId10"/>
    <s:sheet name="SECURITIES" sheetId="11" r:id="rId11"/>
    <s:sheet name="LOANS" sheetId="12" r:id="rId12"/>
    <s:sheet name="DIVIDENDS" sheetId="13" r:id="rId13"/>
    <s:sheet name="STOCK-BASED COMPENSATION" sheetId="14" r:id="rId14"/>
    <s:sheet name="COMMITMENTS TO EXTEND CREDIT" sheetId="15" r:id="rId15"/>
    <s:sheet name="FAIR VALUE MEASUREMENTS" sheetId="16" r:id="rId16"/>
    <s:sheet name="RECENT ACCOUNTING PRONOUNCEMENT" sheetId="17" r:id="rId17"/>
    <s:sheet name="BUSINESS COMBINATIONS (Tables)" sheetId="18" r:id="rId18"/>
    <s:sheet name="SECURITIES (Tables)" sheetId="19" r:id="rId19"/>
    <s:sheet name="LOANS (Tables)" sheetId="20" r:id="rId20"/>
    <s:sheet name="STOCK-BASED COMPENSATION (Table" sheetId="21" r:id="rId21"/>
    <s:sheet name="COMMITMENTS TO EXTEND CREDIT (T" sheetId="22" r:id="rId22"/>
    <s:sheet name="FAIR VALUE MEASUREMENTS (Tables" sheetId="23" r:id="rId23"/>
    <s:sheet name="BUSINESS COMBINATIONS (Details " sheetId="24" r:id="rId24"/>
    <s:sheet name="BUSINESS COMBINATIONS (Details)" sheetId="25" r:id="rId25"/>
    <s:sheet name="BUSINESS COMBINATIONS (Detail26" sheetId="26" r:id="rId26"/>
    <s:sheet name="BUSINESS COMBINATIONS (Detail27" sheetId="27" r:id="rId27"/>
    <s:sheet name="BUSINESS COMBINATIONS (Detail28" sheetId="28" r:id="rId28"/>
    <s:sheet name="BUSINESS COMBINATIONS (Detail29" sheetId="29" r:id="rId29"/>
    <s:sheet name="SECURITIES (Details Narrative)" sheetId="30" r:id="rId30"/>
    <s:sheet name="SECURITIES (Details)" sheetId="31" r:id="rId31"/>
    <s:sheet name="SECURITIES (Details 1)" sheetId="32" r:id="rId32"/>
    <s:sheet name="SECURITIES (Details 2)" sheetId="33" r:id="rId33"/>
    <s:sheet name="LOANS (Details)" sheetId="34" r:id="rId34"/>
    <s:sheet name="LOANS (Details 1)" sheetId="35" r:id="rId35"/>
    <s:sheet name="LOANS (Details 2)" sheetId="36" r:id="rId36"/>
    <s:sheet name="LOANS (Details 3)" sheetId="37" r:id="rId37"/>
    <s:sheet name="LOANS (Details 4)" sheetId="38" r:id="rId38"/>
    <s:sheet name="LOANS (Details 5)" sheetId="39" r:id="rId39"/>
    <s:sheet name="LOANS (Details 6)" sheetId="40" r:id="rId40"/>
    <s:sheet name="LOANS (Details 7)" sheetId="41" r:id="rId41"/>
    <s:sheet name="STOCK-BASED COMPENSATION (Detai" sheetId="42" r:id="rId42"/>
    <s:sheet name="STOCK-BASED COMPENSATION (Det43" sheetId="43" r:id="rId43"/>
    <s:sheet name="COMMITMENTS TO EXTEND CREDIT (D" sheetId="44" r:id="rId44"/>
    <s:sheet name="COMMITMENTS TO EXTEND CREDIT 45" sheetId="45" r:id="rId45"/>
    <s:sheet name="FAIR VALUE MEASUREMENTS (Detail" sheetId="46" r:id="rId46"/>
    <s:sheet name="FAIR VALUE MEASUREMENTS (Deta47" sheetId="47" r:id="rId47"/>
    <s:sheet name="FAIR VALUE MEASUREMENTS (Deta48" sheetId="48" r:id="rId48"/>
    <s:sheet name="FAIR VALUE MEASUREMENTS (Deta49" sheetId="49" r:id="rId49"/>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5</t>
  </si>
  <si>
    <t>Nov. 13, 2015</t>
  </si>
  <si>
    <t>Document And Entity Information</t>
  </si>
  <si>
    <t>Entity Registrant Name</t>
  </si>
  <si>
    <t>First Federal of Northern Michigan Bancorp, Inc.</t>
  </si>
  <si>
    <t>Entity Central Index Key</t>
  </si>
  <si>
    <t>Document Type</t>
  </si>
  <si>
    <t>10-Q</t>
  </si>
  <si>
    <t>Trading Symbol</t>
  </si>
  <si>
    <t>FFNM</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 (Unaudited) - USD ($) $ in Thousands</t>
  </si>
  <si>
    <t>Dec. 31, 2014</t>
  </si>
  <si>
    <t>Cash and cash equivalents:</t>
  </si>
  <si>
    <t>Cash on hand and due from banks</t>
  </si>
  <si>
    <t>Overnight deposits with FHLB</t>
  </si>
  <si>
    <t>Total cash and cash equivalents</t>
  </si>
  <si>
    <t>Deposits held in other financial institutions</t>
  </si>
  <si>
    <t>Securities available for sale</t>
  </si>
  <si>
    <t>Securities held to maturity</t>
  </si>
  <si>
    <t>Loans held for sale</t>
  </si>
  <si>
    <t>Loans receivable, net of allowance for loan losses of $1,514 and $1,429 as of September 30, 2015 and December 31, 2014, respectively</t>
  </si>
  <si>
    <t>Foreclosed real estate and other repossessed assets</t>
  </si>
  <si>
    <t>Federal Home Loan Bank stock, at cost</t>
  </si>
  <si>
    <t>Premises and equipment</t>
  </si>
  <si>
    <t>Assets held for sale</t>
  </si>
  <si>
    <t>Accrued interest receivable</t>
  </si>
  <si>
    <t>Intangible assets</t>
  </si>
  <si>
    <t>Deferred tax asset</t>
  </si>
  <si>
    <t>Mortgage servicing rights</t>
  </si>
  <si>
    <t>Bank owned life insurance</t>
  </si>
  <si>
    <t>Other assets</t>
  </si>
  <si>
    <t>Total assets</t>
  </si>
  <si>
    <t>Liabilities:</t>
  </si>
  <si>
    <t>Deposits</t>
  </si>
  <si>
    <t>Advances from borrowers for taxes and insurance</t>
  </si>
  <si>
    <t>Advances from Federal Home Loan Bank</t>
  </si>
  <si>
    <t>Accrued expenses and other liabilities</t>
  </si>
  <si>
    <t>Total liabilities</t>
  </si>
  <si>
    <t>Stockholders' equity:</t>
  </si>
  <si>
    <t>Common stock ($0.01 par value 20,000,000 shares authorized 4,034,764 shares issued)</t>
  </si>
  <si>
    <t>Additional paid-in capital</t>
  </si>
  <si>
    <t>Retained earnings</t>
  </si>
  <si>
    <t>Treasury stock at cost (307,750 shares)</t>
  </si>
  <si>
    <t>Accumulated other comprehensive income</t>
  </si>
  <si>
    <t>Total stockholders' equity</t>
  </si>
  <si>
    <t>Total liabilities and stockholders' equity</t>
  </si>
  <si>
    <t>Consolidated Balance Sheet (Unaudited) (Parenthetical) - USD ($) $ in Thousands</t>
  </si>
  <si>
    <t>Statement of Financial Position [Abstract]</t>
  </si>
  <si>
    <t>Allowance for loan losses</t>
  </si>
  <si>
    <t>Common stock, par value (in dollars per share)</t>
  </si>
  <si>
    <t>Common stock, shares authorized</t>
  </si>
  <si>
    <t>Common stock, shares issued</t>
  </si>
  <si>
    <t>Treasury stock, shares</t>
  </si>
  <si>
    <t>Consolidated Statement of Income and Comprehensive Income (Unaudited) - USD ($) $ in Thousands</t>
  </si>
  <si>
    <t>3 Months Ended</t>
  </si>
  <si>
    <t>Sep. 30, 2014</t>
  </si>
  <si>
    <t>Interest income:</t>
  </si>
  <si>
    <t>Interest and fees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t>
  </si>
  <si>
    <t>(Recovery of) Provision for loan losses</t>
  </si>
  <si>
    <t>Net interest income after provision for loan losses</t>
  </si>
  <si>
    <t>Non-interest income:</t>
  </si>
  <si>
    <t>Service charges and other fees</t>
  </si>
  <si>
    <t>Mortgage banking activities</t>
  </si>
  <si>
    <t>Net gain on sale of securities</t>
  </si>
  <si>
    <t>Net (loss) income on sale of premises and equipment, real estate owned and other repossessed assets</t>
  </si>
  <si>
    <t>Bargain purchase gain</t>
  </si>
  <si>
    <t>Other</t>
  </si>
  <si>
    <t>Total non-interest income</t>
  </si>
  <si>
    <t>Non-interest expense:</t>
  </si>
  <si>
    <t>Compensation and employee benefits</t>
  </si>
  <si>
    <t>FDIC Insurance Premiums</t>
  </si>
  <si>
    <t>Advertising</t>
  </si>
  <si>
    <t>Occupancy</t>
  </si>
  <si>
    <t>Amortization of intangible assets</t>
  </si>
  <si>
    <t>Service bureau charges</t>
  </si>
  <si>
    <t>Professional services</t>
  </si>
  <si>
    <t>Collection activity</t>
  </si>
  <si>
    <t>Real estate owned &amp; other repossessed assets</t>
  </si>
  <si>
    <t>Merger related expense</t>
  </si>
  <si>
    <t>Total non-interest expense</t>
  </si>
  <si>
    <t>Income before income tax recovery</t>
  </si>
  <si>
    <t>Income tax recovery</t>
  </si>
  <si>
    <t>Net Income</t>
  </si>
  <si>
    <t>Other Comprehensive Income:</t>
  </si>
  <si>
    <t>Unrealized gain (loss) on investment securities - available for sale securities - net of tax</t>
  </si>
  <si>
    <t>Reclassification adjustment for gains realized in earnings - net of tax</t>
  </si>
  <si>
    <t>Comprehensive Income</t>
  </si>
  <si>
    <t>Net income per share</t>
  </si>
  <si>
    <t>Basic (in dollars per share)</t>
  </si>
  <si>
    <t>Diluted (in dollars per share)</t>
  </si>
  <si>
    <t>Weighted average number of shares outstanding</t>
  </si>
  <si>
    <t>Basic (in shares)</t>
  </si>
  <si>
    <t>Including dilutive stock options (in shares)</t>
  </si>
  <si>
    <t>Dividends per common share (in dollars per share)</t>
  </si>
  <si>
    <t>Consolidated Statement of Cash Flows (Unaudited) - USD ($) $ in Thousands</t>
  </si>
  <si>
    <t>Cash Flows from Operating Activities:</t>
  </si>
  <si>
    <t>Net income</t>
  </si>
  <si>
    <t>Adjustments to reconcile net income to net cash from operating activities:</t>
  </si>
  <si>
    <t>Depreciation and amortization</t>
  </si>
  <si>
    <t>(Recovery of) provision for loan loss</t>
  </si>
  <si>
    <t>Accretion of acquired loans</t>
  </si>
  <si>
    <t>Amortization and accretion on securities</t>
  </si>
  <si>
    <t>Gain on sale of loans held for sale</t>
  </si>
  <si>
    <t>(Gain) loss on sale of property and equipment and asset held for sale</t>
  </si>
  <si>
    <t>Gain on sale of available for sale securities</t>
  </si>
  <si>
    <t>(Gain) loss on sale of real estate owned and other repossessed assets</t>
  </si>
  <si>
    <t>Originations of loans held for sale</t>
  </si>
  <si>
    <t>Proceeds from sale of loans held for sale</t>
  </si>
  <si>
    <t>Deferred income tax benefit</t>
  </si>
  <si>
    <t>Net change in:</t>
  </si>
  <si>
    <t>Net cash provided by (used in) operating activities</t>
  </si>
  <si>
    <t>Cash Flows from Investing Activities:</t>
  </si>
  <si>
    <t>Net cash received in bank acquisition</t>
  </si>
  <si>
    <t>Net (increase) decrease in loans</t>
  </si>
  <si>
    <t>Proceeds from maturies and calls of available-for-sale securities</t>
  </si>
  <si>
    <t>Proceeds from maturies and calls of held to maturity securities</t>
  </si>
  <si>
    <t>Proceeds from sale of real estate owned and other repossessed assets</t>
  </si>
  <si>
    <t>Proceeds from sale of available-for-sale securities</t>
  </si>
  <si>
    <t>Proceeds from sale of property and equipment</t>
  </si>
  <si>
    <t>Proceeds from sale of FHLB stock</t>
  </si>
  <si>
    <t>Purchase of securities</t>
  </si>
  <si>
    <t>Purchase of premises and equipment</t>
  </si>
  <si>
    <t>Net cash (used in) provided by investing activities</t>
  </si>
  <si>
    <t>Cash Flows from Financing Activities:</t>
  </si>
  <si>
    <t>Dividends paid on common stock</t>
  </si>
  <si>
    <t>Net increase in deposits</t>
  </si>
  <si>
    <t>Net increase in advances from borrowers</t>
  </si>
  <si>
    <t>Repayments of Federal Home Loan Bank advanc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refunded for taxes paid</t>
  </si>
  <si>
    <t>Cash paid during the period for interest</t>
  </si>
  <si>
    <t>Transfers of loans to foreclosed real estate and repossessed assets</t>
  </si>
  <si>
    <t>Consolidated Statement of Changes in Stockholders' Equity (Unaudited) - USD ($) $ in Thousands</t>
  </si>
  <si>
    <t>Common Stock [Member]</t>
  </si>
  <si>
    <t>Treasury Stock [Member]</t>
  </si>
  <si>
    <t>Additional Paid-In Capital [Member]</t>
  </si>
  <si>
    <t>Retained Earnings [Member]</t>
  </si>
  <si>
    <t>Accumulated Other Comprehensive Income (Loss) [Member]</t>
  </si>
  <si>
    <t>Total</t>
  </si>
  <si>
    <t>Balance at Beginning at Dec. 31, 2013</t>
  </si>
  <si>
    <t>Increase (Decrease) in Stockholders' Equity [Roll Forward]</t>
  </si>
  <si>
    <t>Net income for the period</t>
  </si>
  <si>
    <t>Changes in unrealized gain: on available-for-sale securities</t>
  </si>
  <si>
    <t>Exchange of Alpena Banking Corp Stock (842,965 shares issued)</t>
  </si>
  <si>
    <t>Dividends declared</t>
  </si>
  <si>
    <t>Balance at End at Sep. 30, 2014</t>
  </si>
  <si>
    <t>Balance at Beginning at Dec. 31, 2014</t>
  </si>
  <si>
    <t>Balance at End at Sep. 30, 2015</t>
  </si>
  <si>
    <t>Consolidated Statement of Changes in Stockholders' Equity (Parenthetical) - USD ($) $ in Thousands</t>
  </si>
  <si>
    <t>Statement of Stockholders' Equity [Abstract]</t>
  </si>
  <si>
    <t>Exchange of Alpena Banking Corp Stock (in shares)</t>
  </si>
  <si>
    <t>Tax on changes in unrealized gain: on available-for-sale securities</t>
  </si>
  <si>
    <t>BASIS OF FINANCIAL STATEMENT PRESENTATION</t>
  </si>
  <si>
    <t>Organization, Consolidation and Presentation of Financial Statements [Abstract]</t>
  </si>
  <si>
    <t>Note
1BASIS OF FINANCIAL STATEMENT PRESENTATION The
accompanying unaudited condensed consolidated interim financial statements have been prepared in conformity with accounting principles
generally accepted in the United States of America and with the instructions to Form 10-Q. Accordingly, certain information and
disclosures required by accounting principles generally accepted in the United States of America for complete financial statements
are not included herein. The interim financial statements should be read in conjunction with the financial statements of First
Federal of Northern Michigan Bancorp, Inc. and Subsidiaries and the notes thereto included in the Companys annual report
on Form 10-K for the year ended December 31, 2014. All
adjustments, consisting only of normal recurring adjustments, which in the opinion of management are necessary for a fair presentation
of financial position, results of operations and cash flows, have been made. The results of operations for the three and nine
months ended September 30, 2015 are not necessarily indicative of the results that may be expected for the year ending December
31, 2015.</t>
  </si>
  <si>
    <t>PRINCIPLES OF CONSOLIDATION</t>
  </si>
  <si>
    <t>Accounting Policies [Abstract]</t>
  </si>
  <si>
    <t>Note
2 PRINCIPLES OF CONSOLIDATION The
consolidated financial statements include the accounts of First Federal of Northern Michigan Bancorp, Inc., its wholly owned subsidiary
First Federal of Northern Michigan (the Bank), and the Banks wholly owned subsidiaries, Financial Services
&amp; Mortgage Corporation (FSMC) and FFNM Financial Services, Inc. FSMC invested in real estate, which includes
leasing, selling, developing, and maintaining real estate properties. FSMC was dissolved in the first quarter of 2015 since all
real estate properties were sold in 2011. The main activity of FFNM Financial Services, Inc. is to collect commission from the
sale of non-insured investment products resulting from investment advisory services offered in our branch network. All significant
intercompany balances and transactions have been eliminated in the consolidation.</t>
  </si>
  <si>
    <t>BUSINESS COMBINATIONS</t>
  </si>
  <si>
    <t>Business Combinations [Abstract]</t>
  </si>
  <si>
    <t xml:space="preserve">Note 3—BUSINESS COMBINATIONS As of August 8, 2014 (“Merger Date”), the Company completed its merger with Alpena Banking Corporation and its wholly owned subsidiary Bank of Alpena (“Alpena”). Alpena had one branch office and assets with a fair value of $102.6 million as of August 8, 2014. The results of operations due to the merger have been included in the Company’s results since the Merger Date. The merger was effected by the issuance of shares of the Company’s common stock to Alpena Banking Corporation shareholders. Each share of Alpena’s common stock was converted into the right to receive 1.549 shares of the Company’s common stock, with cash paid in lieu of fractional shares. The conversion of Alpena’s shares resulted in the issuance of 842,965 shares of the Company’s common stock. The merger transaction was recorded using the acquisition method of accounting and accordingly, assets acquired, liabilities assumed and consideration exchanged were recorded at estimated fair values on the Merger Date. The fair value measurements, based on third-party valuations, have been retrospectively reflected and the following table provides the purchase price calculation as of the Merger Date and the identifiable assets acquired and liabilities assumed at their estimated fair values.
Purchase Price:
(,000's omitted)
First Federal of Northern Michigan Bancorp, Inc. common stock issued for Alpena Banking Corporation common shares 843
Price per share, based on First Federal of Northern Michigan Bancorp, Inc. closing price on August 8, 2014 $ 5.59
Total purchase price $ 4,712
Preliminary Statement of Net Assets Acquired at Fair Value:
Assets
Cash and cash equivalents $ 41,650
Securities 24,008
Loans 33,051
Premises and Equipment 1,667
Core Deposit Intangible 1,392
Deferred Tax Asset 337
Other Assets 467
Total Assets $ 102,572
Liabilities
Deposits 95,787
Other Liabilities 91
Total Liabilities $ 95,878
Net Identifiable Assets Acquired $ 6,694
Bargain Purchase Gain $ (1,982 ) The results of operations for the three and nine months ended September 30, 2014 include the operating results of the acquired assets and assumed liabilities for the 51 days subsequent to the Merger Date. Alpena’s results of operations prior to the Merger Date are not included in the Company’s consolidated statement of comprehensive income. The following table provides pro forma information for the results of operations for the three and nine months ended September 30, 2015 and 2014, as if the merger had occurred on January 1 of each year.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the Company.
Three Months Ended Nine Months Ended
2015 2014 2015 2014
Net interest income $ 2,343 $ 2,413 $ 7,006 $ 7,217
Non-interest expense 2,578 2,852 7,508 7,921
Net income 1,887 1,709 2,623 1,997
Net income per diluted share 0.51 0.46 0.70 0.54 In most instances, determining the fair value of the acquired assets and assumed liabilities required the Company to estimate the cash flows expected to result from those assets and liabilities and to discount those cash flows at appropriate rates of interest. The most significant of those determination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and other factors, such as prepayments. In accordance with the applicable accounting guidance for business combinations, there was no carry-over of Alpena’s previously established allowance for loan losses. The acquired loans were divided into loans with evidence of credit quality deterioration, which are accounted for under ASC 310-30 (“acquired impaired”), and loans that do not meet the criteria, which are accounted for under ASC 310-20 (“acquired non-impaired”). In addition, the loans are further categorized into different pools based primarily on the type and purpose of the loan. The fair value of loans as of the Merger Date is presented in the following table:
Acquired Acquired Acquired
Real estate loans:
Residential mortgages $ 397 $ 6,992 $ 7,389
Commercial Loans:
Construction — 109 109
Secured by real estate 3,070 14,721 17,791
Other 1,201 4,213 5,414
Total commercial loans 4,271 19,043 23,314
Consumer loans:
Secured by real state 30 1,568 1,598
Other — 750 750
Total consumer loans 30 2,318 2,348
Total loans at acquisition date $ 4,698 $ 28,353 $ 33,051 The following table presents data on acquired impaired loans at the Merger Date:
Acquired Acquired Acquired
Loans acquired- contractual required payments $ 5,930 $ 28,587 $ 34,517
Non accretable yield (1,232 ) — (1,232 )
Expected cash flows 4,698 28,587 33,285
Accretable yield — (234 ) (234 )
Carrying balance at acquisition date $ 4,698 $ 28,353 $ 33,051 </t>
  </si>
  <si>
    <t>SECURITIES</t>
  </si>
  <si>
    <t>Investments, Debt and Equity Securities [Abstract]</t>
  </si>
  <si>
    <t xml:space="preserve">Note
4SECURITIES Investment
securities have been classified according to managements intent. The carrying value and estimated fair value of securities
are as follows:
September
30, 2015
Amortized Gross
Unrealized Gains Gross
Unrealized Losses Market
(in thousands)
Securities
Available for Sale
U.S.
Treasury securities and obligations of U.S. government corporations and agencies $ 34,339 $ 271 $ (9 ) $ 34,601
Municipal
obligations 28,243 407 (31 ) 28,619
Corporate
bonds &amp; other obligations    
Mortgage-backed
securities 67,415 408 (125 ) 67,698
Equity
securities 2 3  5
Total $ 129,999 $ 1,089 $ (165 ) $ 130,923
Securities
Held to Maturity
Municipal
obligations $ 745 $ 1 $  $ 746
December
31, 2014
Amortized Gross
Unrealized Gains Gross
Unrealized (Losses) Market
(in thousands)
Securities
Available for Sale
U.S.
Treasury securities and obligations of U.S. government corporations and agencies $ 31,221 $ 58 $ (57 ) 31,222
Municipal
obligations 22,894 369 (129 ) 23,134
Corporate
bonds &amp; other obligations 1,549 12  1,561
Mortgage-backed
securities 63,648 515 (117 ) 64,046
Equity
securities 3 2  5
Total $ 119,315 $ 956 $ (303 ) $ 119,968
Securities
Held to Maturity
Municipal
obligations $ 790 $ 118 $  $ 908 The
amortized cost and estimated market value of securities at September 30, 2015, by contract maturity, are shown below. Expected
maturities will differ from contractual maturities because issuers may have the right to call or prepay obligations with or without
call or prepayment penalties. Securities with no specified maturity date are separately stated.
September
30, 2015
Amortized Market
(in thousands)
Available
For Sale:
Due
in one year or less $ 1,853 $ 1,864
Due
after one year through five years 41,243 41,625
Due
in five year through ten years 18,302 18,461
Due
after ten years 1,184 1,270
Subtotal 62,582 63,220
Equity
securities 2 5
Mortgage-backed
securities 67,415 67,698
Total $ 130,000 $ 130,923
Held
To Maturity:
Due
in one year or less $ 45 $ 45
Due
after one year through five years 210 210
Due
in five year through ten years 335 335
Due
after ten years 155 155
Total $ 745 $ 746 At
September 30, 2015 and December 31, 2014, securities with a carrying value and fair value of $26.3 million and $35.0 million,
respectively, were pledged to certain deposit accounts, FHLB advances and our line of credit at the Federal Reserve. Gross
proceeds from the sale of securities for the nine-months ended September 30, 2015 and 2014 were $1.8 million and $218,000, respectively,
resulting in gross gains of $4,000 and $646 respectively and gross losses of $0 and $0, respectively. The
following is a summary of temporarily impaired investments that have been impaired for less than and more than twelve months as
of September 30, 2015 and December 31, 2014:
September
30, 2015
Gross
Unrealized Losses Gross
Unrealized Losses
Fair
Value &lt;12
months Fair
Value &gt;
12 months
(in
thousands)
Available
For Sale:
U.S.
Treasury securities and obligations of U.S. government corporations and agencies $ 1,998 $ 0 $ 990 $ (9 )
Corporate
bonds &amp; other obligations    
Municipal
obligations 2,603 (20 ) 1,963 (11 )
Mortgage-backed
securities 13,891 (49 ) 3,854 (76 )
Equity
securities    
Total $ 18,492 $ (69 ) $ 6,807 $ (96 )
Held
to Maturity:
Municipal
obligations $  $  $  $ 
December
31, 2014
Gross
Unrealized Losses Gross
Unrealized Losses
Fair
Value &lt;12
months Fair
Value &gt;
12 months
(in
thousands)
Available
For Sale:
U.S.
Treasury securities and obligations of U.S. government corporations and agencies $ 13,672 $ (28 ) $ 971 $ (29 )
Municipal
obligations 9,506 (54 ) 4,039 (75 )
Mortgage-backed
securities 9,923 (31 ) 4,666 (86 )
Equity
securities    
Total $ 33,101 $ (113 ) $ 9,676 $ (190 )
Held
to Maturity:
Municipal
obligations $  $  $  $  As
of September 30, 2015, there were 27 securities with unrealized losses totaling $165,000 compared to 72 securities with unrealized
losses totaling $303,000 at December 31, 2014. The
unrealized losses on the securities held in the portfolio are not considered other than temporary and have not been recognized
into income. This decision is based on the Companys ability and intent to hold any potentially impaired security until maturity.
The performance of the security is based on the contractual terms of the agreement, the extent of the impairment and the financial
condition and credit quality of the issuer. The decline in market value is considered temporary and a result of changes in interest
rates and other market variables. </t>
  </si>
  <si>
    <t>LOANS</t>
  </si>
  <si>
    <t>Receivables [Abstract]</t>
  </si>
  <si>
    <t xml:space="preserve">Note
5LOANS Originated
loans are repor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 Acquired
loans are those obtained in the Merger (See Note 3  Business Combination for further information). These loans were recorded
at estimated fair value at the Acquisition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that all contractually required payments will not be collected. Acquired loans restructured
after acquisition are not considered or reported as troubled debt restructurings if the loans evidenced credit deterioration as
of the Acquisition Date and are accounted for in pools. As of September 30, 2015, no acquired loans were modified as troubled
debt restructurings after the Acquisition Date.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Acquisition Date fair value of acquired impaired loans, and in subsequent
accounting, we have generally aggregated acquired mortgage, commercial and consumer loans into pools of loans with common risk
characteristics. The
difference between the fair value of an acquired non-impaired loan and contractual amounts due at the Acquisition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fe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Acquisition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acquired impaired loans subsequent to the Acquisition Date are recognized prospectively through adjustments
of the yield on the loans or pools over their remaining lives, while decreases in expected cash flows are recognized as impairment
through a provision for loan losses and an increase in the allowance. The
following table sets forth the composition of our loan portfolio by loan type at the dates indicated.
At
September 30, At
December 31,
(in thousands)
Real
estate loans:
Residential
mortgage $ 76,458 $ 71,828
Commercial
loans:
Construction
- real estate 257 1,443
Secured
by real estate 59,096 62,163
Other 23,387 19,000
Total
commercial loans 82,740 82,606
Consumer
loans:
Secured
by real estate 9,063 9,502
Other 1,557 1,403
Total
consumer loans 10,620 10,905
Total
gross loans $ 169,818 $ 165,339
Less:
Net
deferred loan fees (241 ) (263 )
Allowance
for loan losses (1,514 ) (1,429 )
Total
loans, net $ 168,063 $ 163,647 Total
outstanding balance and carrying value of acquired impaired loans was $4.2 million and $3.1 million, respectively, as of September
30, 2015. Changes in the accretable yield for acquired impaired loans for the nine months ended September 30, 2015 were as follows:
Acquired
Acquired
December
31, 2014 balance $ (1,232 ) $ (208 ) $ (1,440 )
Net
discount associated with acquired loans   
Accretion
of discount for credit spread  57 57
Transfer
from non-accreatable to accreatable 25 (25 ) 
Loans
paid off through September 30, 2015 6  6
Loans
charged off through September 30, 2015 113  113
Total $ (1,088 ) $ (176 ) $ (1,264 ) The
following table illustrates the contractual aging of the recorded investment in past due loans by class of loans as of September
30, 2015 and December 31, 2014:
As
of September 30, 2015
30 - 59 Days
60 - 89 Days Past Due
Greater than Recorded
(dollars in thousands)
Originated
Loans:
Commercial
Real Estate:
Commercial
Real Estate - construction $  $  $  $  $ 257 $ 257 $ 
Commercial
Real Estate - other 640   640 44,577 45,217 
Commercial
- non real estate 29 11  40 20,887 20,927 
Consumer:
Consumer
- Real Estate 137   137 7,353 7,490 
Consumer
- Other   4 4 1,433 1,437 
Residential:
Residential 1,273 481 231 1,985 68,906 70,891 125
Total $ 2,079 $ 492 $ 235 $ 2,806 $ 143,413 $ 146,219 $ 125
As
of September 30, 2015
60 - 89 Days Greater
than Recorded
(dollars in thousands)
Acquired
Loans:
Commercial
Real Estate:
Commercial
Real Estate - construction $  $  $  $  $  $  $ 
Commercial
Real Estate - other 222 176 259 657 13,222 13,879 97
Commercial
- non real estate 17 359 451 827 1,633 2,460 300
Consumer:
Consumer
- Real Estate   4 4 1,569 1,573 
Consumer
- Other     120 120 
Residential:
Residential 306  265 571 4,996 5,567 
Total $ 545 $ 535 $ 979 $ 2,059 $ 21,540 $ 23,599 $ 397
As
of December 31, 2014
Originated
Loans:
30 - 59 Days
60 - 89 Days
Greater than
Recorded
(dollars in thousands)
Commercial
Real Estate:
Commercial
Real Estate - construction $  $  $  $  $ 1,443 $ 1,443 $ 
Commercial
Real Estate - other 10 195  205 46,103 46,308 
Commercial
- non real estate     14,544 14,544 
Consumer:
Consumer
- Real Estate 107 4 7 118 7,684 7,802 
Consumer
- Other 3  3 6 1,152 1,158 3
Residential:
Residential 1,484 746 386 2,616 62,326 64,942 87
Total $ 1,604 $ 945 $ 396 $ 2,945 $ 133,252 $ 136,197 $ 90
As
of December 31, 2014
Acquired
Loans:
Greater than
Total Recorded
(dollars in thousands)
Commercial
Real Estate - construction $  $  $  $  $  $  $ 
Commercial
Real Estate - other 125 128 93 346 15,604 15,950 
Commercial
- non real estate  40 104 144 4,217 4,361 
Consumer:
Consumer
- Real Estate 123   123 1,609 1,732 
Consumer
- Other     213 213 
Residential:
Residential 147 56 461 664 6,222 6,886 225
Total $ 395 $ 224 $ 658 $ 1,277 $ 27,865 $ 29,142 $ 225 The
Bank uses an eight tier risk rating system to grade its commercial loans. The grade of a loan may change during the life of the
loan. The risk ratings are described as follows:
Risk Grade 1
○ Demonstrates exceptional credit fundamentals,
including stable and predictable profit margins and cash flows, strong liquidity, and a conservative balance sheet.
○ Significant cash flow coverage of existing
and pro forma debt service.
○ Industry leader with a diversified
product mix and broad geographical market distribution.
○ Obligations secured by cash (on
us deposits) and U.S. Government securities within policy advance rates.
Risk Grade 2
○ The difference between this rating
and Class 1 is generally in degree and size. Credit quality is slightly less dominant, with less predictability in earnings
and cash flow.
○ Customer may be one of the stronger
and larger privately held companies. Balance sheet is conservative with excellent liquidity.
○ Obligations secured by liquid financial
instruments within policy advance rates.
Risk Grade 3
○ Obligor may also be a privately held,
middle market company with a strong balance sheet, consistent earnings, and worthy of unsecured credit.
○ Leverage, liquidity and coverage average
to slightly better than average within industry. Balance sheet may contain some intangibles.
○ History of profitable operations, but
conditions exist that would suggest obligors earnings could temporarily decline due to market or economic conditions.
○ Cash flow is adequate and profit margins
are slightly above average within the industry.
○ Obligors product mix may lack
diversity or geographic distribution, but is usually not confined to a single product or service.
○ Bank borrowings will tend not to be
constant; obligors debt instruments would be attractive to other lenders. Most likely would have access to alternative
sources of funding (public or private).
Risk Grade 4
○ Subject to normal degree of risk.
○ Cash flow is adequate to service debt,
but is susceptible to some deterioration due to cyclical, seasonal or economic fluctuations.
○ Balance sheet contains some leverage;
liquidity could be temporarily tight. There could be some asset concentration.
○ Access to financial markets could be
limited or expensive.
○ Management is experienced but may be
concentrated in a few key people.
○ Some unfavorable characteristics may
exist:
- Reliance on single product or major
customer concentration
- Volatility of earnings or earnings
weakness due to competition
- Leverage is increasing, but is still
within normal industry parameters
- Management is capable but would be
tested in an adverse business environment
- High leverage offset by stable or
predictable cash flow
○ Borrowings would usually be on a secured
basis, with some inventory reliance and fairly steady outstandings. Borrowing base may be fully utilized from time to time.
● 4.5 - Acceptable Risk Monitored:
This rating category is a subset of
a Risk Grade 4-Acceptable and serves primarily as an early warning indicator to management to avoid surprises to Special Mention
or worse credits. The loans in this category may have several characteristics of a Risk Grade 4 loan, but have negative results
and trending that warrant monitoring.
○ More unpredictability in earnings and
cash flow. Obligor may have experienced modest and presumably temporary losses; resulting in a temporary negative cash flow.
○ Current financial statements have not
been provided by the borrower.
○ Leverage ratios and liquidity are below
normal industry standards, but may be deliberate financial restructuring, testing the limits of acceptable capitalization.
○ Secondary source of repayment may be
limited.
Grade 4.5 risk rated credits are acceptable,
but if the weakness is not checked or corrected the asset may further weaken or inadequately protect the Banks credit
exposure at some future date.
Risk Grade 5
A Special Mention asset is not considered criticized for regulatory
purposes. A Special Mention obligor may exhibit a potential weakness that may result in the deterioration of the repayment
prospects for the credit or in the Banks credit position in the future; however, there must also be a well-defined plan
of corrective action that is believed to be credible.
○ The obligor will generally have exhibited
a sudden but modest and temporary deterioration, often related to a specific event.
○ Protracted gradual deterioration that
appears to represent a trend or sudden deterioration of a more significant magnitude would warrant a more severe risk rating.
○ The action plan may include certain
kinds of bridging events (for example, a capital injection) that could resolve the issue.
○ Special Mention asset may also have
a single event of uncertainty associated with it, which should generally be resolved within 120 days (for example, management
succession, litigation or turnaround acquisition).
Risk Grade 6
A Substandard asset has well defined weakness(es) where a payment
default is possible and a loss is possible, but not yet probable. Assets so classified are inadequately protected by current
net worth and repayment capacity or there is a likelihood that collateral will have to be liquidated to repay the debt.
○ Cash flow from operations may be insufficient
to meet principal reductions as expected, with the prospect that this condition may not be temporary.
○ Restructure not in the ordinary course
of business has occurred or is anticipated.
○ A payment default is possible (at least
20% probability but less than 50%) and there is a dependence upon favorable business, financial, and economic conditions to
meet timely payment of interest and repayment of principal.
○ If deficiencies are not corrected,
there is a possibility of loss (less than 25% probability) and a question regarding the companys ability to operate
as a going concern.
○ Generally, the asset/loan is considered
collectible as to both principal and interest, primarily because of collateral coverage or enterprise value. Loss of principal
is not at question, unless current trends were to continue.
Risk Grade 7
A Doubtful asset/loan has characteristics of Substandard, but available
information suggests it is unlikely that the asset/loan will be repaid in its entirety. A loan/asset with a grade 7 is reported
in the Banks financial records on a non-accrual basis. The entire asset/loan should be rated Doubtful when any portion
is considered Doubtful.
Risk Grade 8
Assets/loans or portions of assets/loans classified as Loss
are determined to be uncollectible and are of such little value that their continuing classification as bankable is unwarranted.
Accordingly, that portion of an asset/loan with a 75% or greater probability of being uncollectible should be classified Loss
and promptly charged off. The remaining portion of the asset/loan may be classified Doubtful, depending on the circumstances.
This does not suggest, however, that there is no possibility of a recovery of a portion or all of the charged-off asset/loan
at some future time. The
following table presents the risk category of loans by class of loans based on the most recent analysis performed as of September
30, 2015 and December 31, 2014:
As
of September 30, 2015
Originated Loans:
Loan
Grade Commercial
Real Estate Construction Commercial
Real Estate Other Commercial
1-2
$  $ 658 $ 342
3  12,364 10,852
4 237 21,701 7,336
4.5 20 3,268 357
5  2,595 224
6  4,631 1,816
7   
8   
Total $ 257 $ 45,217 $ 20,927
Acquired
Loans:
Loan
Grade Commercial
Real Estate Construction Commercial
Real Estate Other Commercial
1-2 $  $ 236 $ 690
3  2,128 392
4  9,598 545
4.5 461 7
5  694 375
6  761 451
7  0 0
8  0 0
Total $  $ 13,878 $ 2,460
As
of December 31, 2014
Originated Loans:
Loan
Grade Commercial
Real Estate Construction Commercial
Real Estate Other Commercial
1-2
$  $  $ 31
3  13,565 6,088
4 1,443 21,757 7,538
4.5  3,553 252
5  6,040 635
6  1,393 
7   
8   
Total $ 1,443 $ 46,308 $ 14,544
Acquired
Loans:
Loan
Grade Commercial
Real Estate Construction Commercial
Real Estate Other Commercial
1-2 $  $ 280 $ 1,188
3  2,696 876
4  10,905 970
4.5 337 21
5  1,176 1,150
6  547 156
7  9 0
8   0
Total $  $ 15,950 $ 4,361 For
residential real estate and other consumer credit the Company also evaluates credit quality based on the aging status of the loan
and by payment activity. Loans 60 or more days past due are monitored by the collection committee. The
following tables present the risk category of loans by class based on the most recent analysis performed as of September 30, 2015
and December 31, 2014:
As
of September 30, 2015
Residential Consumer
- Consumer
- Other
Originated
Loans:
Loan
Grade:
Pass $ 70,350 $ 7,462 $ 1,432
Special
Mention   
Substandard 541 28 4
Total $ 70,891 $ 7,490 $ 1,436
Residential Consumer
- Consumer
- Other
Acquired
Loans:
Loan
Grade:
Pass $ 5,294 $ 1,565 $ 120
Special
Mention   
Substandard 273 9 
Total $ 5,567 $ 1,574 $ 120
As
of December 31, 2014
Residential Consumer
- Consumer
- Other
Originated
Loans:
Loan
Grade:
Pass $ 64,397 $ 7,778 $ 1,155
Special
Mention   
Substandard 545 24 3
Total $ 64,942 $ 7,802 $ 1,158
Residential
Consumer
- Consumer
- Other
Acquired
Loans:
Loan
Grade:
Pass $ 6,335 $ 1,731 $ 213
Special
Mention   
Substandard 551 1 
Total $ 6,886 $ 1,732 $ 213 The
following table presents the recorded investment in non-accrual loans by class as of September 30, 2015 and December 31, 2014:
As
of
September
30, 2015 December
31, 2014
(in thousands)
Commercial
Real Estate:
Commercial
Real Estate - construction $  $ 
Commercial
Real Estate - other 370 486
Commercial 151 77
Consumer:
Consumer
- real estate 35 25
Consumer
- other 4 
Residential:
Residential 681 750
Total $ 1,241 $ 1,338 Acquired
impaired loans are not subject to individual evaluation for impairment and are not reported as non-performing loans based on acquired
impaired loan accounting. Acquired non-impaired loans are placed on non-accrual status and reported as past due or non-performing
using the same criteria that is applied to the originated loan portfolio. The
key features of the Companys loan modifications are determined on a loan-by-loan basis. Generally, our restructurings have
related to interest rate reductions and loan term extensions. In the past the Company has granted reductions in interest rates,
payment extensions and short-term payment forbearances as a means to maximize collectability of troubled credits. The Company
has not forgiven principal to date, although this would be considered if necessary to ensure the long-term collectability of the
loan. The Companys loan modifications are typically short-term in nature, although the Company would consider a long-term
modification to ensure the long-term collectability of the credit. At a minimum, a borrower must make at least six consecutive
timely payments before the Company would consider a return of a restructured loan to accruing status in accordance with Federal
Deposit Insurance Corporation guidelines regarding restoration of credits to accrual status. The
Bank has classified approximately $3.1 million of its impaired loans as troubled debt restructurings (TDRs) as of
September 30, 2015. There were no commitments to extend credit to borrowers with loans classified as TDRs as of September 30,
2015 and December 31, 2014. TDR
loans are classified as being in default on a case by case basis when they fail to be in compliance with the modified terms. For
the three and nine months ended September 30, 2015 and 2014 the Company did not have any new TDRs or TDRs that subsequently defaulted. For
the majority of the Banks impaired loans, the Bank will apply the market value of collateral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In this process, third party evaluations are obtained and heavily relied upon.
Until such time that updated evaluation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cy, secured consumer loans are charged down to the value of collateral,
if repossession of the collateral is assured and/or in the process of repossession. Consumer mortgage loan deficiencies are charged
down upon the sale of the collateral or sooner upon the recognition of collateral deficiency. Commercial credits are charged down
at 90 days delinquency, unless an established and approved work-out plan is in place or litigation of the credit will likely result
in recovery of the loan balance. Upon notification of bankruptcy, unsecured debt is charged off. Additional charge-offs may be
realized as further unsecured positions are recognized. The
following tables present loans individually evaluated for impairment by class of loans as of September 30, 2015 and December 31,
2014:
Impaired
Loans For
the Three For
the Nine
Unpaid
Principal Balance Recorded
Investment Related
Allowance Average Interest Average Interest
(dollars
in thousands)
With
no specific allowance recorded:
Commercial
Real Estate - Construction $  $  $  $  $  $  $ 
Commercial
Real Estate - Other 728 728  756 11 796 36
Commercial
- Other       
Consumer
- Real Estate 14 12  12  12 
Consumer
- Other 6 4  5  4 
Residential 526 435  442 5 449 10
With
a specific allowance recorded:
Commercial
Real Estate - Construction       
Commercial
Real Estate - Other 935 935 11 940 12 949 36
Commercial
- Other       
Consumer
- Real Estate 18 16 16 17  17 
Consumer
- Other       
Residential 185 176 38 178  178 1
Totals:
Commercial
Real Estate - Construction $  $  $  $  $  $  $ 
Commercial
Real Estate - Other $ 1,663 $ 1,663 $ 11 $ 1,696 $ 23 $ 1,745 $ 72
Commercial
- Other $  $  $  $  $  $  $ 
Consumer
- Real Estate $ 32 $ 28 $ 16 $ 29 $  $ 29 $ 
Consumer
- Other $ 6 $ 4 $  $ 5 $  $ 4 $ 
Residential $ 711 $ 611 $ 38 $ 620 $ 5 $ 627 $ 11
Impaired Loans For the Three For the Nine
Unpaid Principal Balance Recorded Investment Related Allowance Average Recorded Investment Interest Income Recognized Average Recorded Investment Interest Income Recognized
(dollars in thousands)
With no related allowance recorded:
Commercial Real Estate - Construction $ — $ — $ — $ — $ — $ — $ —
Commercial Real Estate - Other — — — — — — —
Commercial - Other 1,431 1,430 — 1,444 21 1,499 63
Consumer - Real Estate 26 24 — — — — —
Consumer - Other — — — 27 — 27 —
Residential 781 618 — — — — —
528 1 534 4
With a specific allowance recorded:
Commercial Real Estate - Construction — — — 173 — 173 —
Commercial Real Estate - Other — — — 392 5 396 13
Commercial - Other 386 386 10 — — — —
Consumer - Real Estate — — — — — — —
Consumer - Other — — — — — — —
Residential — — — 179 — 179 1
Totals:
Commercial Real Estate - Construction $ — $ — $ — $ 173 $ — $ 173 $ —
Commercial Real Estate - Other $ — $ — $ — $ 1,836 $ 26 $ 1,895 $ 76
Commercial - Other $ 1,817 $ 1,816 $ 10 $ — $ — $ — $ —
Consumer - Real Estate $ 26 $ 24 $ — $ 27 $ — $ 27 $ —
Consumer - Other $ — $ — $ — $ — $ — $ — $ —
Residential $ 781 $ 618 $ — $ 707 $ 1 $ 713 $ 5 Acquired
loans are not subject to individual evaluation for impairment and are not reported as impaired loans based on acquired impaired
loan accounting. Acquired non-impaired loans are placed on nonaccrual status and reported as impaired using the same criteria
applied to the originated loan portfolio. In accordance with purchase accounting rules, acquired loans were recorded at fair value
at the acquisition date and the prior allowance was eliminated. No allowance for loan loss has been established on these acquired
loans through September 30, 2015. The
ALLL has a direct impact on the provision expense. An increase in the ALLL is funded through recoveries and provision expense.
Activity
in the allowance for loan and lease losses was as follows for the three and nine months ended September 30, 2015 and September
30, 2014, respectively:
Allowance
for Credit Losses
For
the Three Months Ended September 30, 2015
Commercial
Construction Commercial
Real Estate Commercial Consumer
Real Estate Consumer Residential Unallocated Total
(dollars in thousands)
Allowance
for credit losses:
Beginning
Balance $  $ 492 $ 140 $ 42 $ 18 $ 721 $ 75 $ 1,488
Charge-offs    (7 ) (3 ) (5 )  (15 )
Recoveries 1 9  8 15 13  46
Provision  (1 ) 55 (7 ) (15 ) (52 ) 15 (5 )
Ending
Balance $ 1 $ 500 $ 195 $ 36 $ 15 $ 677 $ 90 $ 1,514
For
the Nine Months Ended September 30, 2015
Commercial
Construction Commercial
Real Estate Commercial
Consumer
Real Estate Consumer Residential Unallocated Total
(dollars
in thousands)
Allowance
for credit losses:
Beginning
Balance $ 8 $ 307 $ 94 $ 33 $ 19 $ 869 $ 99 $ 1,429
Charge-offs  (3 )  (11 ) (15 ) (42 )  (71 )
Recoveries 13 74 5 28 16 46  182
Provision (20 ) 122 96 (14 ) (5 ) (196 ) (9 ) (26 )
Ending
Balance $ 1 $ 500 $ 195 $ 36 $ 15 $ 677 $ 90 $ 1,514
Loan
Balances Evaluated for Impairment
As
of September 30, 2015
Commercial
Construction Commercial
Real Estate Commercial Consumer
Real Estate Consumer Residential Unallocated Total
(dollars
in thousands)
Allowance
for loan losses as of September 30, 2015
Ending
balance: individually evaluated for impairment $  $ 11 $  $ 16 $  $ 38 $  $ 65
Ending
balance: loans collectively evaluated for impairment $ 1 $ 489 $ 195 $ 20 $ 15 $ 639 $ 90 $ 1,449
Loans
as of September 30, 2015
Loans:
Ending
Balance $ 257 $ 59,096 $ 23,387 $ 9,063 $ 1,557 $ 76,458 $  $ 169,818
Ending
balance: individually evaluated for impairment $  $ 1,663 $  $ 28 $ 611 $  $ 2,302
Ending
balance: loans collectively evaluated for impairment $ 257 $ 43,554 $ 20,927 $ 7,462 $ 1,436 $ 70,280 $  $ 143,916
Acquired
loans with deteriorated credit quality not subject to loan loss reserve $  $ 1,892 $ 810 $ 11 $  $ 401 $  $ 3,114
Other
acquired loans not subject to loan loss reserve $  $ 11,987 $ 1,650 $ 1,563 $ 120 $ 5,166 $  $ 20,486
Allowance
for Credit Losses
For
the Three Months Ended September 30, 2014
Commercial
Construction Commercial
Real Estate Commercial Consumer
Real Estate Consumer Residential Unallocated Total
(dollars in thousands)
Allowance
for credit losses:
Beginning
Balance $ 48 $ 426 $ 72 $ 38 $ 16 $ 783 $ 104 $ 1,487
Charge-offs  (225 )  (2 ) (17 ) (66 )  (310 )
Recoveries  14 1 3  12  30
Provision 2 18 (14 ) (1 ) 6 211 35 257
Ending
Balance $ 50 $ 233 $ 59 $ 38 $ 5 $ 940 $ 139 $ 1,464
For
the Nine Months Ended September 30, 2014
Commercial
Construction Commercial
Real Estate Commercial
Consumer
Real Estate Consumer Residential Unallocated Total
(dollars
in thousands)
Allowance
for credit losses:
Beginning
Balance $ 48 $ 444 $ 63 $ 62 $ 21 $ 784 $ 50 $ 1,472
Charge-offs  (241 )  (15 ) (23 ) (111 )  (390 )
Recoveries  45 1 26  37  109
Provision 2 (15 ) (5 ) (35 ) 7 230 89 273
Ending
Balance $ 50 $ 233 $ 59 $ 38 $ 5 $ 940 $ 139 $ 1,464
Loan
Balances Individually Evaluated for Impairment
As
of September 30, 2014
Commercial
Construction Commercial
Real Estate Commercial Consumer
Real Estate Consumer Residential Unallocated Total
(dollars
in thousands)
Allowance
for loan losses as of September 30, 2014
Ending
balance: individually evaluated for impairment $ 48 $ 11 $  $  $  $ 39 $  $ 98
Ending
balance: loans collectively evaluated for impairment $ 2 $ 222 $ 59 $ 38 $ 5 $ 901 $ 139 $ 1,366
Loans
as of September 30, 2014
Loans:
Ending
Balance $ 634 $ 45,697 $ 12,578 $ 7,905 $ 1,098 $ 65,526 $  $ 133,438
Ending
balance: individually evaluated for impairment $ 173 $ 1,620 $ 202 $ 39 $  $ 1,370 $  $ 3,404
Ending
balance: loans collectively evaluated for impairment $ 461 $ 44,077 $ 12,376 $ 7,866 $ 1,098 $ 64,156 $  $ 130,034 </t>
  </si>
  <si>
    <t>DIVIDENDS</t>
  </si>
  <si>
    <t>Stockholders' Equity Note [Abstract]</t>
  </si>
  <si>
    <t>Note
6 - DIVIDENDS We
are dependent primarily upon the Bank for our earnings and funds to pay dividends on common stock. The payment of dividends also
is subject to legal and regulatory restrictions. Any payment of dividends in the future will depend, in large part, on the Banks
earnings, capital requirements, financial condition and other factors considered by the Board of Directors.</t>
  </si>
  <si>
    <t>STOCK-BASED COMPENSATION</t>
  </si>
  <si>
    <t>Disclosure of Compensation Related Costs, Share-based Payments [Abstract]</t>
  </si>
  <si>
    <t xml:space="preserve">Note
7  STOCK-BASED COMPENSATION Effective
January 1, 2006, the Company adopted FASB ASC 718-10, Shareholder Based Payments, which requires that the grant-date
fair value of awarded stock options be expensed over the requisite service period. The Companys 1996 Stock Option Plan (the
1996 Plan), which was approved by shareholders, permits the grant of options to purchase shares of common stock to
its employees and directors for up to 127,491 shares of common stock (retroactively adjusted for the exchange ratio applied in
the Companys 2005 stock offering and related second-step conversion). The Companys 2006 Stock-Based Incentive Plan
(the 2006 Plan), which was approved by shareholders, permits the award of up to 242,740 shares of common stock of
which the maximum number to be granted as stock options is 173,386 and the maximum to be granted as restricted stock awards is
69,354. Option awards are granted with an exercise price equal to the market price of the Companys stock at the date of
grant. These option awards generally vest based on five years of continual service and have ten-year contractual terms. Certain
options provide for accelerated vesting if there is a change in control (as defined in the Plans). During
the nine months ended September 30, 2015 the Company awarded no shares under the either the 2006 Plan or the 1996 Plan. Shares
issued under the plans and exercised pursuant to the exercise of stock options may be either authorized but unissued shares or
reacquired shares held by the Company as treasury stock. Stock
Options -
Options Shares Weighted-Average
Exercise Price Weighted-Average
Remaining Contractual Term (Years) Aggregate
Intrinsic Value
Outstanding
at January 1, 2015 136,030 $ 9.54 1.4 $ 
Granted  N/A
Exercised  N/A
Forfeited
or expired (14,400 ) $ 9.35
Outstanding
at September 30, 2015 121,630 $ 9.57 0.6 $ 
Options
Exercisable at September 30, 2015 121,630 $ 9.57 0.6 $  The
aggregate intrinsic value of outstanding options shown in the table above represents the total pretax intrinsic value (i.e. the
difference between the Companys closing stock price of $6.29 on September 30, 2015 and the exercise price times the number
of shares) that would have been received by the option holder had all option holders exercised their options on September 30,
2015. This amount changes based on the fair market value of the stock. As
of September 30, 2015 the Company had no unrecognized compensation cost related to nonvested options under the Plan. There were
no shares which vested during the quarter ended September 30, 2015. In addition, there were no non-vested options as of September
30, 2015. Restricted
Stock Awards </t>
  </si>
  <si>
    <t>COMMITMENTS TO EXTEND CREDIT</t>
  </si>
  <si>
    <t>Commitments and Contingencies Disclosure [Abstract]</t>
  </si>
  <si>
    <t xml:space="preserve">Note
8  COMMITMENTS TO EXTEND CREDIT The
Company is a party to credit-related financial instruments with off-balance sheet risk in the normal course of business to meet
the financing needs of its customers. These financial instruments include commitments to extend credit, standby letters of credit,
and commercial lines of credit. Such commitments involve, to varying degrees, elements of credit and interest rate risk in excess
of the amounts recognized in the consolidated balance sheet. The Companys exposure to credit loss is represented by the
contracted amount of these commitments. The Company follows the same credit policies in making commitments as it does for on-balance
sheet instruments. At
September 30, 2015, the Company had outstanding commitments to originate loans of $23.5 million. These commitments include the
following:
As
of
(in thousands)
Commitments
to grant loans $ 6,373
Unfunded
commitments under lines of credit 16,939
Commercial
and standby letters of credit 130 </t>
  </si>
  <si>
    <t>FAIR VALUE MEASUREMENTS</t>
  </si>
  <si>
    <t>Fair Value Disclosures [Abstract]</t>
  </si>
  <si>
    <t xml:space="preserve">Note
9  FAIR VALUE MEASUREMENTS The
fair value of financial assets and liabilities recorded at fair value is categorized in three levels. The valuation hierarchy
is based upon the transparency of inputs to the valuation of an asset or liability as of the measurement date. These levels are
as follows: Level
1  Valuations based on quoted prices in active markets, such as the New York Stock Exchange. Valuations are obtained from
readily available pricing sources for market transactions involving identical assets or liabilities. 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 The
following table presents information about the Companys assets and liabilities measured at fair value on a recurring basis
as of September 30, 2015 and December 31, 2014, and the valuation techniques used by the Company to determine those fair values.
Assets
and Liabilities Measured at Fair Value on a Recurring Basis at September 30, 2015
Quoted
Prices in Active Markets for Identical Assets Significant
Other Observable Inputs Significant
Unobservable Inputs Balance
at September 30,
(dollars
in thousands)
Assets
Investment
securities- available-for-sale:
US
Treasury securities and obligations of U.S. government corporations and agencies $ 1,282 $ 33,319 $  $ 34,601
Municipal
obligations  26,781 1,838 28,619
Corporate
bonds &amp; other obligations    
Mortgage-backed
securities  67,698  67,698
Equity
securities 5   5
Total
investment securities - available-for-sale $ 1,287 $ 127,798 $ 1,838 $ 130,923
Assets
and Liabilities Measured at Fair Value on a Recurring Basis at December 31, 2014
Quoted
Prices in Active Markets for Identical Assets Significant
Other Observable Inputs Significant
Unobservable Inputs Fair
Value as of December 31,
(dollars
in thousands)
Assets
Investment
securities - available-for-sale:
U.S.
Treasury securities and obligations of U.S. government corporations and agencies $ 1,279 $ 29,943 $  $ 31,222
Municipal
obligations  20,872 2,262 23,134
Corporate
bonds &amp; other obligations  1,561  1,561
Mortgage-backed
securities  64,046  64,046
Equity
securities 5   5
Total
investment securities - available-for-sale $ 1,284 $ 116,422 $ 2,262 $ 119,968 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 There
were no transfers between Levels 1 and 2 of the fair value hierarchy from December 31, 2014 to September 30, 2015. For the available
for sale securities, the Company obtains fair value measurements from an independent third-party service. The
following table presents the changes in Level 3 assets measured at fair value on a recurring basis.
Three
Months Ended Nine
Months Ended September 30, 2015
Available-for-Sale
Securities Available-for-Sale
Securities
Balance,
beginning of period $ 1,984 $ 2,292
Purchases  
Sales
or maturities (117 ) (275 )
Unrealized
gain (loss) (29 ) (179 )
Balance, end of
period $ 1,838 $ 1,838
Three
Months Ended September 30, 2014 Nine
Months Ended September 30, 2014
Available-for-Sale
Securities Available-for-Sale
Securities
Balance, beginning
of period $ 1,905 $ 1,941
Purchases 360 360
Sales
or maturities (122 ) (100 )
Unrealized
gain (loss) 119 61
Balance, end of
period $ 2,262 $ 2,262 The
Company has assets that, under certain conditions, are subject to measurement at fair value on a nonrecurring basis. At September
30, 2015 and December 31, 2014, such assets consist primarily of impaired loans and other real estate owned. The Company has estimated
the fair values of these assets using Level 3 inputs, specifically discounted cash flow projections.
Assets
Measured at Fair Value on a Nonrecurring Basis at September 30, 2015
Balance
at Quoted
Prices in Active Markets for Identical Assets Significant
Other Observable Inputs Significant
Unobservable Inputs
(dollars in thousands)
Originated
Assets:
Impaired
loans accounted for under FASB ASC 310-10 $ 1,663 $  $  $ 1,663
Other
real estate owned -residential mortgages 527   527
Other
Real estate owned - commercial 1,721   1,721
Other
repossessed assets 774   774
Total
assets at fair value on a non-recurring basis $ 4,685
Acquired
Assets:
Impaired
loans accounted for under FASB ASC 310-10 $ 540 $  $  $ 540
Other
real estate owned -residential mortgages    
Other
real estate owned - commercial    
Other
repossessed assets    
Total
assets at fair value on a non-recurring basis $ 540
Assets
Measured at Fair Value on a Nonrecurring Basis at December 31, 2014
Balance
at Quoted
Prices in Active Markets for Identical Assets Significant
Other Observable Inputs Significant
Unobservable Inputs
(dollars
in thousands)
Originated
Assets:
Impaired
loans accounted for under FASB ASC 310-10 $ 1,806 $  $  $ 1,806
Other
real estate owned -residential mortgages 336   336
Other
real estate owned - commercial 1,628   1,628
Other
repossessed assets 860   860
Total
assets at fair value on a non-recurring basis $ 4,630
Acquired
Assets:
Impaired
loans accounted for under FASB ASC 310-10 $ 396 $  $  $ 396
Other
real estate owned -residential mortgages    
Other
real estate owned - commercial    
Other
repossessed assets    
Total
assets at fair value on a non-recurring basis $ 396 The
following methods and assumptions were used by the Company in estimating fair value disclosures for financial instruments: Cash
and Cash Equivalents - Deposits
Held in Other Financial Institutions - Investment
Securities - Loans
Receivable - Loans
Held For Sale - Federal
Home Loan Bank Stock - Deposit
Liabilities - Federal
Home Loan Bank Advances - Accrued
Interest The
estimated fair values, related carrying or notional amounts, and level of the Companys financial instruments are as follows:
September
30, 2015 Carrying Level
1 Level
2 Level
3 Total
Estimated Fair Value
(in thousands)
Financial
assets:
Cash
and cash equivalents $ 8,518 $ 8,518 $  $  $ 8,518
Deposits
held at other financial institutions 8,924  8,924  8,924
Securities
available for sale 130,923 1,287 127,798 1,838 130,923
Securities
held to maturity 745  746  746
Loans
held for sale 132   147 147
Loans
receivable - net 168,063   167,238 167,238
Federal
Home Loan Bank stock 1,636  1,636  1,636
Accrued
interest receivable 1,065   1,065 1,065
Financial
liabilities:
Customer
deposits 279,297  279,851  279,851
Federal
Home Loan Bank advances 25,072  25,036  25,036
Accrued
interest payable 101   101 101
December
31, 2014 Carrying Level
1 Level
2 Level
3 Total
Estimated Fair Value
(in thousands)
Financial
assets:
Cash
and cash equivalents $ 11,472 $ 11,472 $  $  $ 11,472
Deposits
held at other financial institutions 8,429  8,429  8,429
Securities
available for sale 119,968 1,284 116,392 2,292 119,968
Securities
held to maturity 790  908  908
Loans
held for sale 88   90 90
Loans
receivable - net 163,647   163,690 163,690
Federal
Home Loan Bank stock 2,591  2,591  2,591
Accrued
interest receivable 986   986 986
Financial
liabilities:
Customer
deposits 270,734  271,200  271,200
Federal
Home Loan Bank advances 22,885  22,696  22,696
Accrued
interest payable 101   101 101 </t>
  </si>
  <si>
    <t>RECENT ACCOUNTING PRONOUNCEMENT</t>
  </si>
  <si>
    <t>Recent Accounting Pronouncement</t>
  </si>
  <si>
    <t>Note
10  RECENT ACCOUNTING PRONOUNCEMENT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rporation). Early implementation is not allowed for public companies. Management is currently
assessing the impact to the Corporations consolidated financial statements.</t>
  </si>
  <si>
    <t>BUSINESS COMBINATIONS (Tables)</t>
  </si>
  <si>
    <t>Schedule of purchase price of acquisition</t>
  </si>
  <si>
    <t xml:space="preserve">The fair value measurements, based on third-party valuations, have been retrospectively reflected and the following table provides the purchase price calculation as of the Merger Date and the identifiable assets acquired and liabilities assumed at their estimated fair values.
Purchase Price:
(,000's omitted)
First Federal of Northern Michigan Bancorp, Inc. common stock issued for Alpena Banking Corporation common shares 843
Price per share, based on First Federal of Northern Michigan Bancorp, Inc. closing price on August 8, 2014 $ 5.59
Total purchase price $ 4,712
Preliminary Statement of Net Assets Acquired at Fair Value:
Assets
Cash and cash equivalents $ 41,650
Securities 24,008
Loans 33,051
Premises and Equipment 1,667
Core Deposit Intangible 1,392
Deferred Tax Asset 337
Other Assets 467
Total Assets $ 102,572
Liabilities
Deposits 95,787
Other Liabilities 91
Total Liabilities $ 95,878
Net Identifiable Assets Acquired $ 6,694
Bargain Purchase Gain $ (1,982 ) </t>
  </si>
  <si>
    <t>Schedule of the unaudited pro forma information for the results of operations</t>
  </si>
  <si>
    <t xml:space="preserve">The following table provides pro forma information for the results of operations for the three and nine months ended September 30, 2015 and 2014, as if the merger had occurred on January 1 of each year.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the Company.
Three Months Ended Nine Months Ended
2015 2014 2015 2014
Net interest income $ 2,343 $ 2,413 $ 7,006 $ 7,217
Non-interest expense 2,578 2,852 7,508 7,921
Net income 1,887 1,709 2,623 1,997
Net income per diluted share 0.51 0.46 0.70 0.54 </t>
  </si>
  <si>
    <t>Schedule of acquired loans</t>
  </si>
  <si>
    <t xml:space="preserve">The
fair value of loans as of the Merger Date is presented in the following table:
Acquired Acquired Acquired
Real
estate loans:
Residential
mortgages $ 397 $ 6,992 $ 7,389
Commercial
Loans:
Construction  109 109
Secured
by real estate 3,070 14,721 17,791
Other 1,201 4,213 5,414
Total
commercial loans 4,271 19,043 23,314
Consumer
loans:
Secured
by real state 30 1,568 1,598
Other  750 750
Total
consumer loans 30 2,318 2,348
Total
loans at acquisition date $ 4,698 $ 28,353 $ 33,051 The
following table presents data on acquired impaired loans at the Merger Date:
Acquired Acquired Acquired
Loans
acquired- contractual required payments $ 5,930 $ 28,587 $ 34,517
Non
accretable yield (1,232 )  (1,232 )
Expected
cash flows 4,698 28,587 33,285
Accretable
yield  (234 ) (234 )
Carrying
balance at acquisition date $ 4,698 $ 28,353 $ 33,051 </t>
  </si>
  <si>
    <t>SECURITIES (Tables)</t>
  </si>
  <si>
    <t>Securities Tables</t>
  </si>
  <si>
    <t>Schedule of carrying value and estimated fair value of securities</t>
  </si>
  <si>
    <t xml:space="preserve">Investment
securities have been classified according to managements intent. The carrying value and estimated fair value of securities
are as follows:
September
30, 2015
Amortized Gross
Unrealized Gains Gross
Unrealized Losses Market
(in thousands)
Securities
Available for Sale
U.S.
Treasury securities and obligations of U.S. government corporations and agencies $ 34,339 $ 271 $ (9 ) $ 34,601
Municipal
obligations 28,243 407 (31 ) 28,619
Corporate
bonds &amp; other obligations    
Mortgage-backed
securities 67,415 408 (125 ) 67,698
Equity
securities 2 3  5
Total $ 129,999 $ 1,089 $ (165 ) $ 130,923
Securities
Held to Maturity
Municipal
obligations $ 745 $ 1 $  $ 746
December
31, 2014
Amortized Gross
Unrealized Gains Gross
Unrealized (Losses) Market
(in thousands)
Securities
Available for Sale
U.S.
Treasury securities and obligations of U.S. government corporations and agencies $ 31,221 $ 58 $ (57 ) 31,222
Municipal
obligations 22,894 369 (129 ) 23,134
Corporate
bonds &amp; other obligations 1,549 12  1,561
Mortgage-backed
securities 63,648 515 (117 ) 64,046
Equity
securities 3 2  5
Total $ 119,315 $ 956 $ (303 ) $ 119,968
Securities
Held to Maturity
Municipal
obligations $ 790 $ 118 $  $ 908 </t>
  </si>
  <si>
    <t>Schedule of amortized cost and market value of securities by maturity</t>
  </si>
  <si>
    <t xml:space="preserve">The
amortized cost and estimated market value of securities at September 30, 2015, by contract maturity, are shown below. Expected
maturities will differ from contractual maturities because issuers may have the right to call or prepay obligations with or without
call or prepayment penalties. Securities with no specified maturity date are separately stated.
September
30, 2015
Amortized Market
(in thousands)
Available
For Sale:
Due
in one year or less $ 1,853 $ 1,864
Due
after one year through five years 41,243 41,625
Due
in five year through ten years 18,302 18,461
Due
after ten years 1,184 1,270
Subtotal 62,582 63,220
Equity
securities 2 5
Mortgage-backed
securities 67,415 67,698
Total $ 130,000 $ 130,923
Held
To Maturity:
Due
in one year or less $ 45 $ 45
Due
after one year through five years 210 210
Due
in five year through ten years 335 335
Due
after ten years 155 155
Total $ 745 $ 746 </t>
  </si>
  <si>
    <t>Summary of Temporily Impaired Investments Impaired</t>
  </si>
  <si>
    <t xml:space="preserve">The
following is a summary of temporarily impaired investments that have been impaired for less than and more than twelve months as
of September 30, 2015 and December 31, 2014:
September
30, 2015
Gross
Unrealized Losses Gross
Unrealized Losses
Fair
Value &lt;12
months Fair
Value &gt;
12 months
(in
thousands)
Available
For Sale:
U.S.
Treasury securities and obligations of U.S. government corporations and agencies $ 1,998 $ 0 $ 990 $ (9 )
Corporate
bonds &amp; other obligations    
Municipal
obligations 2,603 (20 ) 1,963 (11 )
Mortgage-backed
securities 13,891 (49 ) 3,854 (76 )
Equity
securities    
Total $ 18,492 $ (69 ) $ 6,807 $ (96 )
Held
to Maturity:
Municipal
obligations $  $  $  $ 
December
31, 2014
Gross
Unrealized Losses Gross
Unrealized Losses
Fair
Value &lt;12
months Fair
Value &gt;
12 months
(in
thousands)
Available
For Sale:
U.S.
Treasury securities and obligations of U.S. government corporations and agencies $ 13,672 $ (28 ) $ 971 $ (29 )
Municipal
obligations 9,506 (54 ) 4,039 (75 )
Mortgage-backed
securities 9,923 (31 ) 4,666 (86 )
Equity
securities    
Total $ 33,101 $ (113 ) $ 9,676 $ (190 )
Held
to Maturity:
Municipal
obligations $  $  $  $  </t>
  </si>
  <si>
    <t>LOANS (Tables)</t>
  </si>
  <si>
    <t>Schedule of composition of loans categorized by the type of loan</t>
  </si>
  <si>
    <t xml:space="preserve"> The
following table sets forth the composition of our loan portfolio by loan type at the dates indicated.
At
September 30, At
December 31,
(in thousands)
Real
estate loans:
Residential
mortgage $ 76,458 $ 71,828
Commercial
loans:
Construction
- real estate 257 1,443
Secured
by real estate 59,096 62,163
Other 23,387 19,000
Total
commercial loans 82,740 82,606
Consumer
loans:
Secured
by real estate 9,063 9,502
Other 1,557 1,403
Total
consumer loans 10,620 10,905
Total
gross loans $ 169,818 $ 165,339
Less:
Net
deferred loan fees (241 ) (263 )
Allowance
for loan losses (1,514 ) (1,429 )
Total
loans, net $ 168,063 $ 163,647 </t>
  </si>
  <si>
    <t>Schedule of the change in accretable and nonaccretable yields of acquired impaired loans</t>
  </si>
  <si>
    <t>Total
outstanding balance and carrying value of acquired impaired loans was $4.2 million and $3.1 million, respectively, as of September
30, 2015. Changes in the accretable yield for acquired impaired loans for the nine months ended September 30, 2015 were as follows:
Acquired
Acquired
December
31, 2014 balance $ (1,232 ) $ (208 ) $ (1,440 )
Net
discount associated with acquired loans   
Accretion
of discount for credit spread  57 57
Transfer
from non-accreatable to accreatable 25 (25 ) 
Loans
paid off through September 30, 2015 6  6
Loans
charged off through September 30, 2015 113  113
Total $ (1,088 ) $ (176 ) $ (1,264 )</t>
  </si>
  <si>
    <t>Schedule of aging of past due loans by class</t>
  </si>
  <si>
    <t xml:space="preserve">The
following table illustrates the contractual aging of the recorded investment in past due loans by class of loans as of September
30, 2015 and December 31, 2014:
As
of September 30, 2015
30 - 59 Days
60 - 89 Days Past Due
Greater than Recorded
(dollars in thousands)
Originated
Loans:
Commercial
Real Estate:
Commercial
Real Estate - construction $  $  $  $  $ 257 $ 257 $ 
Commercial
Real Estate - other 640   640 44,577 45,217 
Commercial
- non real estate 29 11  40 20,887 20,927 
Consumer:
Consumer
- Real Estate 137   137 7,353 7,490 
Consumer
- Other   4 4 1,433 1,437 
Residential:
Residential 1,273 481 231 1,985 68,906 70,891 125
Total $ 2,079 $ 492 $ 235 $ 2,806 $ 143,413 $ 146,219 $ 125
As
of September 30, 2015
60 - 89 Days Greater
than Recorded
(dollars in thousands)
Acquired
Loans:
Commercial
Real Estate:
Commercial
Real Estate - construction $  $  $  $  $  $  $ 
Commercial
Real Estate - other 222 176 259 657 13,222 13,879 97
Commercial
- non real estate 17 359 451 827 1,633 2,460 300
Consumer:
Consumer
- Real Estate   4 4 1,569 1,573 
Consumer
- Other     120 120 
Residential:
Residential 306  265 571 4,996 5,567 
Total $ 545 $ 535 $ 979 $ 2,059 $ 21,540 $ 23,599 $ 397
As
of December 31, 2014
Originated
Loans:
30 - 59 Days
60 - 89 Days
Greater than
Recorded
(dollars in thousands)
Commercial
Real Estate:
Commercial
Real Estate - construction $  $  $  $  $ 1,443 $ 1,443 $ 
Commercial
Real Estate - other 10 195  205 46,103 46,308 
Commercial
- non real estate     14,544 14,544 
Consumer:
Consumer
- Real Estate 107 4 7 118 7,684 7,802 
Consumer
- Other 3  3 6 1,152 1,158 3
Residential:
Residential 1,484 746 386 2,616 62,326 64,942 87
Total $ 1,604 $ 945 $ 396 $ 2,945 $ 133,252 $ 136,197 $ 90
As
of December 31, 2014
Acquired
Loans:
Greater than
Total Recorded
(dollars in thousands)
Commercial
Real Estate - construction $  $  $  $  $  $  $ 
Commercial
Real Estate - other 125 128 93 346 15,604 15,950 
Commercial
- non real estate  40 104 144 4,217 4,361 
Consumer:
Consumer
- Real Estate 123   123 1,609 1,732 
Consumer
- Other     213 213 
Residential:
Residential 147 56 461 664 6,222 6,886 225
Total $ 395 $ 224 $ 658 $ 1,277 $ 27,865 $ 29,142 $ 225 </t>
  </si>
  <si>
    <t>Schedule of loans by risk category</t>
  </si>
  <si>
    <t xml:space="preserve">The
following table presents the risk category of loans by class of loans based on the most recent analysis performed as of September
30, 2015 and December 31, 2014:
As
of September 30, 2015
Originated Loans:
Loan
Grade Commercial
Real Estate Construction Commercial
Real Estate Other Commercial
1-2
$  $ 658 $ 342
3  12,364 10,852
4 237 21,701 7,336
4.5 20 3,268 357
5  2,595 224
6  4,631 1,816
7   
8   
Total $ 257 $ 45,217 $ 20,927
Acquired
Loans:
Loan
Grade Commercial
Real Estate Construction Commercial
Real Estate Other Commercial
1-2 $  $ 236 $ 690
3  2,128 392
4  9,598 545
4.5 461 7
5  694 375
6  761 451
7  0 0
8  0 0
Total $  $ 13,878 $ 2,460
As
of December 31, 2014
Originated Loans:
Loan
Grade Commercial
Real Estate Construction Commercial
Real Estate Other Commercial
1-2
$  $  $ 31
3  13,565 6,088
4 1,443 21,757 7,538
4.5  3,553 252
5  6,040 635
6  1,393 
7   
8   
Total $ 1,443 $ 46,308 $ 14,544
Acquired
Loans:
Loan
Grade Commercial
Real Estate Construction Commercial
Real Estate Other Commercial
1-2 $  $ 280 $ 1,188
3  2,696 876
4  10,905 970
4.5 337 21
5  1,176 1,150
6  547 156
7  9 0
8   0
Total $  $ 15,950 $ 4,361 For
residential real estate and other consumer credit the Company also evaluates credit quality based on the aging status of the loan
and by payment activity. Loans 60 or more days past due are monitored by the collection committee. The
following tables present the risk category of loans by class based on the most recent analysis performed as of September 30, 2015
and December 31, 2014:
As
of September 30, 2015
Residential Consumer
- Consumer
- Other
Originated
Loans:
Loan
Grade:
Pass $ 70,350 $ 7,462 $ 1,432
Special
Mention   
Substandard 541 28 4
Total $ 70,891 $ 7,490 $ 1,436
Residential Consumer
- Consumer
- Other
Acquired
Loans:
Loan
Grade:
Pass $ 5,294 $ 1,565 $ 120
Special
Mention   
Substandard 273 9 
Total $ 5,567 $ 1,574 $ 120
As
of December 31, 2014
Residential Consumer
- Consumer
- Other
Originated
Loans:
Loan
Grade:
Pass $ 64,397 $ 7,778 $ 1,155
Special
Mention   
Substandard 545 24 3
Total $ 64,942 $ 7,802 $ 1,158
Residential
Consumer
- Consumer
- Other
Acquired
Loans:
Loan
Grade:
Pass $ 6,335 $ 1,731 $ 213
Special
Mention   
Substandard 551 1 
Total $ 6,886 $ 1,732 $ 213 </t>
  </si>
  <si>
    <t>Schedule of recorded investment in non-accrual loans by class</t>
  </si>
  <si>
    <t xml:space="preserve">The
following table presents the recorded investment in non-accrual loans by class as of September 30, 2015 and December 31, 2014:
As
of
September
30, 2015 December
31, 2014
(in thousands)
Commercial
Real Estate:
Commercial
Real Estate - construction $  $ 
Commercial
Real Estate - other 370 486
Commercial 151 77
Consumer:
Consumer
- real estate 35 25
Consumer
- other 4 
Residential:
Residential 681 750
Total $ 1,241 $ 1,338 </t>
  </si>
  <si>
    <t>Schedule of loans individually evaluated for impairment</t>
  </si>
  <si>
    <t xml:space="preserve">The
following tables present loans individually evaluated for impairment by class of loans as of September 30, 2015 and December 31,
2014:
Impaired Loans For the Three For the Nine
Unpaid Principal Balance Recorded Investment Related Allowance Average Recorded Investment Interest Income Recognized Average Recorded Investment Interest Income Recognized
(dollars in thousands)
With no specific allowance recorded:
Commercial Real Estate - Construction $  $  $  $  $  $  $ 
Commercial Real Estate - Other 728 728  756 11 796 36
Commercial - Other       
Consumer - Real Estate 14 12  12  12 
Consumer - Other 6 4  5  4 
Residential 526 435  442 5 449 10
With a specific allowance recorded:
Commercial Real Estate - Construction       
Commercial Real Estate - Other 935 935 11 940 12 949 36
Commercial - Other       
Consumer - Real Estate 18 16 16 17  17 
Consumer - Other       
Residential 185 176 38 178  178 1
Totals:
Commercial Real Estate - Construction $  $  $  $  $  $  $ 
Commercial Real Estate - Other $ 1,663 $ 1,663 $ 11 $ 1,696 $ 23 $ 1,745 $ 72
Commercial - Other $  $  $  $  $  $  $ 
Consumer - Real Estate $ 32 $ 28 $ 16 $ 29 $  $ 29 $ 
Consumer - Other $ 6 $ 4 $  $ 5 $  $ 4 $ 
Residential $ 711 $ 611 $ 38 $ 620 $ 5 $ 627 $ 11
Impaired Loans For the Three For the Nine
Unpaid Principal Balance Recorded Investment Related Allowance Average Recorded Investment Interest Income Recognized Average Recorded Investment Interest Income Recognized
(dollars in thousands)
With no related allowance recorded:
Commercial Real Estate - Construction $ — $ — $ — $ — $ — $ — $ —
Commercial Real Estate - Other — — — — — — —
Commercial - Other 1,431 1,430 — 1,444 21 1,499 63
Consumer - Real Estate 26 24 — — — — —
Consumer - Other — — — 27 — 27 —
Residential 781 618 — — — — —
528 1 534 4
With a specific allowance recorded:
Commercial Real Estate - Construction — — — 173 — 173 —
Commercial Real Estate - Other — — — 392 5 396 13
Commercial - Other 386 386 10 — — — —
Consumer - Real Estate — — — — — — —
Consumer - Other — — — — — — —
Residential — — — 179 — 179 1
Totals:
Commercial Real Estate - Construction $ — $ — $ — $ 173 $ — $ 173 $ —
Commercial Real Estate - Other $ — $ — $ — $ 1,836 $ 26 $ 1,895 $ 76
Commercial - Other $ 1,817 $ 1,816 $ 10 $ — $ — $ — $ —
Consumer - Real Estate $ 26 $ 24 $ — $ 27 $ — $ 27 $ —
Consumer - Other $ — $ — $ — $ — $ — $ — $ —
Residential $ 781 $ 618 $ — $ 707 $ 1 $ 713 $ 5 </t>
  </si>
  <si>
    <t>Schedule of activity for allowance for loan losses</t>
  </si>
  <si>
    <t xml:space="preserve">Activity
in the allowance for loan and lease losses was as follows for the three and nine months ended September 30, 2015 and September
30, 2014, respectively:
Allowance
for Credit Losses
For
the Three Months Ended September 30, 2015
Commercial
Construction Commercial
Real Estate Commercial Consumer
Real Estate Consumer Residential Unallocated Total
(dollars in thousands)
Allowance
for credit losses:
Beginning
Balance $  $ 492 $ 140 $ 42 $ 18 $ 721 $ 75 $ 1,488
Charge-offs    (7 ) (3 ) (5 )  (15 )
Recoveries 1 9  8 15 13  46
Provision  (1 ) 55 (7 ) (15 ) (52 ) 15 (5 )
Ending
Balance $ 1 $ 500 $ 195 $ 36 $ 15 $ 677 $ 90 $ 1,514
For
the Nine Months Ended September 30, 2015
Commercial
Construction Commercial
Real Estate Commercial
Consumer
Real Estate Consumer Residential Unallocated Total
(dollars
in thousands)
Allowance
for credit losses:
Beginning
Balance $ 8 $ 307 $ 94 $ 33 $ 19 $ 869 $ 99 $ 1,429
Charge-offs  (3 )  (11 ) (15 ) (42 )  (71 )
Recoveries 13 74 5 28 16 46  182
Provision (20 ) 122 96 (14 ) (5 ) (196 ) (9 ) (26 )
Ending
Balance $ 1 $ 500 $ 195 $ 36 $ 15 $ 677 $ 90 $ 1,514
Loan
Balances Evaluated for Impairment
As
of September 30, 2015
Commercial
Construction Commercial
Real Estate Commercial Consumer
Real Estate Consumer Residential Unallocated Total
(dollars
in thousands)
Allowance
for loan losses as of September 30, 2015
Ending
balance: individually evaluated for impairment $  $ 11 $  $ 16 $  $ 38 $  $ 65
Ending
balance: loans collectively evaluated for impairment $ 1 $ 489 $ 195 $ 20 $ 15 $ 639 $ 90 $ 1,449
Loans
as of September 30, 2015
Loans:
Ending
Balance $ 257 $ 59,096 $ 23,387 $ 9,063 $ 1,557 $ 76,458 $  $ 169,818
Ending
balance: individually evaluated for impairment $  $ 1,663 $  $ 28 $ 611 $  $ 2,302
Ending
balance: loans collectively evaluated for impairment $ 257 $ 43,554 $ 20,927 $ 7,462 $ 1,436 $ 70,280 $  $ 143,916
Acquired
loans with deteriorated credit quality not subject to loan loss reserve $  $ 1,892 $ 810 $ 11 $  $ 401 $  $ 3,114
Other
acquired loans not subject to loan loss reserve $  $ 11,987 $ 1,650 $ 1,563 $ 120 $ 5,166 $  $ 20,486
Allowance
for Credit Losses
For
the Three Months Ended September 30, 2014
Commercial
Construction Commercial
Real Estate Commercial Consumer
Real Estate Consumer Residential Unallocated Total
(dollars in thousands)
Allowance
for credit losses:
Beginning
Balance $ 48 $ 426 $ 72 $ 38 $ 16 $ 783 $ 104 $ 1,487
Charge-offs  (225 )  (2 ) (17 ) (66 )  (310 )
Recoveries  14 1 3  12  30
Provision 2 18 (14 ) (1 ) 6 211 35 257
Ending
Balance $ 50 $ 233 $ 59 $ 38 $ 5 $ 940 $ 139 $ 1,464
For
the Nine Months Ended September 30, 2014
Commercial
Construction Commercial
Real Estate Commercial
Consumer
Real Estate Consumer Residential Unallocated Total
(dollars
in thousands)
Allowance
for credit losses:
Beginning
Balance $ 48 $ 444 $ 63 $ 62 $ 21 $ 784 $ 50 $ 1,472
Charge-offs  (241 )  (15 ) (23 ) (111 )  (390 )
Recoveries  45 1 26  37  109
Provision 2 (15 ) (5 ) (35 ) 7 230 89 273
Ending
Balance $ 50 $ 233 $ 59 $ 38 $ 5 $ 940 $ 139 $ 1,464
Loan
Balances Individually Evaluated for Impairment
As
of September 30, 2014
Commercial
Construction Commercial
Real Estate Commercial Consumer
Real Estate Consumer Residential Unallocated Total
(dollars
in thousands)
Allowance
for loan losses as of September 30, 2014
Ending
balance: individually evaluated for impairment $ 48 $ 11 $  $  $  $ 39 $  $ 98
Ending
balance: loans collectively evaluated for impairment $ 2 $ 222 $ 59 $ 38 $ 5 $ 901 $ 139 $ 1,366
Loans
as of September 30, 2014
Loans:
Ending
Balance $ 634 $ 45,697 $ 12,578 $ 7,905 $ 1,098 $ 65,526 $  $ 133,438
Ending
balance: individually evaluated for impairment $ 173 $ 1,620 $ 202 $ 39 $  $ 1,370 $  $ 3,404
Ending
balance: loans collectively evaluated for impairment $ 461 $ 44,077 $ 12,376 $ 7,866 $ 1,098 $ 64,156 $  $ 130,034 </t>
  </si>
  <si>
    <t>STOCK-BASED COMPENSATION (Tables)</t>
  </si>
  <si>
    <t>Schedule of option activity</t>
  </si>
  <si>
    <t xml:space="preserve">A
summary of option activity under the Plan during the nine months ended September 30, 2015 is presented below:
Options Shares Weighted-Average
Exercise Price Weighted-Average
Remaining Contractual Term (Years) Aggregate
Intrinsic Value
Outstanding
at January 1, 2015 136,030 $ 9.54 1.4 $ 
Granted  N/A
Exercised  N/A
Forfeited
or expired (14,400 ) $ 9.35
Outstanding
at September 30, 2015 121,630 $ 9.57 0.6 $ 
Options
Exercisable at September 30, 2015 121,630 $ 9.57 0.6 $  </t>
  </si>
  <si>
    <t>COMMITMENTS TO EXTEND CREDIT (Tables)</t>
  </si>
  <si>
    <t>Schedule of outstanding commitments to originate loans</t>
  </si>
  <si>
    <t xml:space="preserve">At
September 30, 2015, the Company had outstanding commitments to originate loans of $23.5 million. These commitments include the
following:
As
of
(in thousands)
Commitments
to grant loans $ 6,373
Unfunded
commitments under lines of credit 16,939
Commercial
and standby letters of credit 130 </t>
  </si>
  <si>
    <t>FAIR VALUE MEASUREMENTS (Tables)</t>
  </si>
  <si>
    <t>Schedule of assets and liabilities measured at fair value on a recurring basis</t>
  </si>
  <si>
    <t xml:space="preserve">The
following table presents information about the Companys assets and liabilities measured at fair value on a recurring basis
as of September 30, 2015 and December 31, 2014, and the valuation techniques used by the Company to determine those fair values.
Assets
and Liabilities Measured at Fair Value on a Recurring Basis at September 30, 2015
Quoted
Prices in Active Markets for Identical Assets Significant
Other Observable Inputs Significant
Unobservable Inputs Balance
at September 30,
(dollars
in thousands)
Assets
Investment
securities- available-for-sale:
US
Treasury securities and obligations of U.S. government corporations and agencies $ 1,282 $ 33,319 $  $ 34,601
Municipal
obligations  26,781 1,838 28,619
Corporate
bonds &amp; other obligations    
Mortgage-backed
securities  67,698  67,698
Equity
securities 5   5
Total
investment securities - available-for-sale $ 1,287 $ 127,798 $ 1,838 $ 130,923
Assets
and Liabilities Measured at Fair Value on a Recurring Basis at December 31, 2014
Quoted
Prices in Active Markets for Identical Assets Significant
Other Observable Inputs Significant
Unobservable Inputs Fair
Value as of December 31,
(dollars
in thousands)
Assets
Investment
securities - available-for-sale:
U.S.
Treasury securities and obligations of U.S. government corporations and agencies $ 1,279 $ 29,943 $  $ 31,222
Municipal
obligations  20,872 2,262 23,134
Corporate
bonds &amp; other obligations  1,561  1,561
Mortgage-backed
securities  64,046  64,046
Equity
securities 5   5
Total
investment securities - available-for-sale $ 1,284 $ 116,422 $ 2,262 $ 119,968 </t>
  </si>
  <si>
    <t>Schedule of assets measured at fair value on a nonrecurring basis</t>
  </si>
  <si>
    <t xml:space="preserve">The
following table presents the changes in Level 3 assets measured at fair value on a recurring basis.
Three
Months Ended Nine
Months Ended September 30, 2015
Available-for-Sale
Securities Available-for-Sale
Securities
Balance,
beginning of period $ 1,984 $ 2,292
Purchases  
Sales
or maturities (117 ) (275 )
Unrealized
gain (loss) (29 ) (179 )
Balance, end of
period $ 1,838 $ 1,838
Three
Months Ended September 30, 2014 Nine
Months Ended September 30, 2014
Available-for-Sale
Securities Available-for-Sale
Securities
Balance, beginning
of period $ 1,905 $ 1,941
Purchases 360 360
Sales
or maturities (122 ) (100 )
Unrealized
gain (loss) 119 61
Balance, end of
period $ 2,262 $ 2,262 </t>
  </si>
  <si>
    <t>Schedule of carrying value and estimated fair values of Financial Instruments</t>
  </si>
  <si>
    <t xml:space="preserve">The
Company has assets that, under certain conditions, are subject to measurement at fair value on a nonrecurring basis. At September
30, 2015 and December 31, 2014, such assets consist primarily of impaired loans and other real estate owned. The Company has estimated
the fair values of these assets using Level 3 inputs, specifically discounted cash flow projections.
Assets
Measured at Fair Value on a Nonrecurring Basis at September 30, 2015
Balance
at Quoted
Prices in Active Markets for Identical Assets Significant
Other Observable Inputs Significant
Unobservable Inputs
(dollars
in thousands)
Originated
Assets:
Impaired
loans accounted for under FASB ASC 310-10 $ 1,663 $  $  $ 1,663
Other
real estate owned -residential mortgages 527   527
Other
Real estate owned - commercial 1,721   1,721
Other
repossessed assets 774   774
Total
assets at fair value on a non-recurring basis $ 4,685
Acquired
Assets:
Impaired
loans accounted for under FASB ASC 310-10 $ 540 $  $  $ 540
Other
real estate owned -residential mortgages    
Other
real estate owned - commercial    
Other
repossessed assets    
Total
assets at fair value on a non-recurring basis $ 540
Assets
Measured at Fair Value on a Nonrecurring Basis at December 31, 2014
Balance
at Quoted
Prices in Active Markets for Identical Assets Significant
Other Observable Inputs Significant
Unobservable Inputs
(dollars
in thousands)
Originated
Assets:
Impaired
loans accounted for under FASB ASC 310-10 $ 1,806 $  $  $ 1,806
Other
real estate owned -residential mortgages 336   336
Other
real estate owned - commercial 1,628   1,628
Other
repossessed assets 860   860
Total
assets at fair value on a non-recurring basis $ 4,630
Acquired
Assets:
Impaired
loans accounted for under FASB ASC 310-10 $ 396 $  $  $ 396
Other
real estate owned -residential mortgages    
Other
real estate owned - commercial    
Other
repossessed assets    
Total
assets at fair value on a non-recurring basis $ 396 </t>
  </si>
  <si>
    <t>BUSINESS COMBINATIONS (Details Narrative) $ / shares in Units, $ in Thousands</t>
  </si>
  <si>
    <t>Aug. 08, 2014$ / sharesshares</t>
  </si>
  <si>
    <t>Sep. 30, 2015USD ($)Number</t>
  </si>
  <si>
    <t>Dec. 31, 2014USD ($)</t>
  </si>
  <si>
    <t>Bank of Alpena [Member]</t>
  </si>
  <si>
    <t>Number of branch offices | Number</t>
  </si>
  <si>
    <t>Shares converted in merger, share ratio | $ / shares</t>
  </si>
  <si>
    <t>Shares issued for Alpena Banking corporation shares | shares</t>
  </si>
  <si>
    <t>BUSINESS COMBINATIONS (Details) - Bank of Alpena [Member] $ / shares in Units, $ in Thousands</t>
  </si>
  <si>
    <t>Aug. 08, 2014USD ($)$ / sharesshares</t>
  </si>
  <si>
    <t>Shares issued for Alpena Banking corporation shares</t>
  </si>
  <si>
    <t>Price per share | $ / shares</t>
  </si>
  <si>
    <t>Total purchase price | $</t>
  </si>
  <si>
    <t>BUSINESS COMBINATIONS (Details 1) - USD ($) $ in Thousands</t>
  </si>
  <si>
    <t>Aug. 08, 2014</t>
  </si>
  <si>
    <t>Liabilities</t>
  </si>
  <si>
    <t>Bargain Purchase Gain</t>
  </si>
  <si>
    <t>Assets</t>
  </si>
  <si>
    <t>Cash and cash equivalents</t>
  </si>
  <si>
    <t>Securities</t>
  </si>
  <si>
    <t>Loans</t>
  </si>
  <si>
    <t>Premises and Equipment</t>
  </si>
  <si>
    <t>Core Deposit Intangible</t>
  </si>
  <si>
    <t>Deferred Tax Asset</t>
  </si>
  <si>
    <t>Other Assets</t>
  </si>
  <si>
    <t>Total Assets</t>
  </si>
  <si>
    <t>Other Liabilities</t>
  </si>
  <si>
    <t>Total Liabilities</t>
  </si>
  <si>
    <t>Net Identifable Assets Acquired</t>
  </si>
  <si>
    <t>BUSINESS COMBINATIONS (Details 2) - Bank of Alpena [Member] - USD ($) $ / shares in Units, $ in Thousands</t>
  </si>
  <si>
    <t>Pro-forma results</t>
  </si>
  <si>
    <t>Non-interest expense</t>
  </si>
  <si>
    <t>Net income per diluted share</t>
  </si>
  <si>
    <t>BUSINESS COMBINATIONS (Details 3) - Bank of Alpena [Member] $ in Thousands</t>
  </si>
  <si>
    <t>Aug. 08, 2014USD ($)</t>
  </si>
  <si>
    <t>Impaired acquired loans</t>
  </si>
  <si>
    <t>Non-impaired acquired loans</t>
  </si>
  <si>
    <t>Acquired loans</t>
  </si>
  <si>
    <t>Residential Mortgage [Member]</t>
  </si>
  <si>
    <t>Commercial Secured by Real Estate [Member]</t>
  </si>
  <si>
    <t>Commercial Real Estate Other [Member]</t>
  </si>
  <si>
    <t>Commercial Loans [Member]</t>
  </si>
  <si>
    <t>Consumer Loans Secured by Real Estate [Member]</t>
  </si>
  <si>
    <t>Consumer Loan [Member]</t>
  </si>
  <si>
    <t>Commercial Real Estate Construction [Member]</t>
  </si>
  <si>
    <t>Consumer Other [Member]</t>
  </si>
  <si>
    <t>BUSINESS COMBINATIONS (Details 4) - Bank of Alpena [Member] $ in Thousands</t>
  </si>
  <si>
    <t>Loans acquired - contractual required payments</t>
  </si>
  <si>
    <t>Non accretable yield</t>
  </si>
  <si>
    <t>Expected cash flows</t>
  </si>
  <si>
    <t>Accretable yield</t>
  </si>
  <si>
    <t>Impaired Loans [Member]</t>
  </si>
  <si>
    <t>Non-Impaired Loans [Member]</t>
  </si>
  <si>
    <t>SECURITIES (Details Narrative) $ in Thousands</t>
  </si>
  <si>
    <t>Sep. 30, 2014USD ($)</t>
  </si>
  <si>
    <t>Dec. 31, 2014USD ($)Number</t>
  </si>
  <si>
    <t>Securities pledged as collateral</t>
  </si>
  <si>
    <t>Number of securities with an unrealized loss | Number</t>
  </si>
  <si>
    <t>Fair value of securities with an unrealized loss</t>
  </si>
  <si>
    <t>SECURITIES (Details) - USD ($) $ in Thousands</t>
  </si>
  <si>
    <t>12 Months Ended</t>
  </si>
  <si>
    <t>Available for Sale</t>
  </si>
  <si>
    <t>Available for Sale, Amortized Cost</t>
  </si>
  <si>
    <t>Available for Sale, Gross Unrealized Gains</t>
  </si>
  <si>
    <t>Available for Sale, Gross Unrealized (Losses)</t>
  </si>
  <si>
    <t>Available for Sale, Market Value</t>
  </si>
  <si>
    <t>Held to Maturity</t>
  </si>
  <si>
    <t>Held to Maturity, Amortized Cost</t>
  </si>
  <si>
    <t>Held to Maturity, Market Value</t>
  </si>
  <si>
    <t>US Treasury Securities and Obligations of US Government Corporations and Agencies [Member]</t>
  </si>
  <si>
    <t>Municipal Notes [Member]</t>
  </si>
  <si>
    <t>Held to Maturity Securities, Gross Unrealized Gains</t>
  </si>
  <si>
    <t>Mortgage Backed Securities [Member]</t>
  </si>
  <si>
    <t>Equity Securities [Member]</t>
  </si>
  <si>
    <t>Corporate bonds &amp; other obligations [Member]</t>
  </si>
  <si>
    <t xml:space="preserve"> </t>
  </si>
  <si>
    <t>SECURITIES (Details 1) $ in Thousands</t>
  </si>
  <si>
    <t>Sep. 30, 2015USD ($)</t>
  </si>
  <si>
    <t>Amortized cost:</t>
  </si>
  <si>
    <t>Fair Value:</t>
  </si>
  <si>
    <t>Amortized Cost:</t>
  </si>
  <si>
    <t>Due in one year or less</t>
  </si>
  <si>
    <t>Due after one year through five years</t>
  </si>
  <si>
    <t>Due after five years through ten years</t>
  </si>
  <si>
    <t>Due after ten years</t>
  </si>
  <si>
    <t>Available-for-sale Securities [Member]</t>
  </si>
  <si>
    <t>SECURITIES (Details 2) - USD ($) $ in Thousands</t>
  </si>
  <si>
    <t>Fair Value Less Than 12 Months</t>
  </si>
  <si>
    <t>Unrealized Loss Less Than 12 Months</t>
  </si>
  <si>
    <t>Fair Value Less Than 12 Months or Longer</t>
  </si>
  <si>
    <t>Unrealized Loss Less Than 12 Months or Longer</t>
  </si>
  <si>
    <t>LOANS (Details) - USD ($) $ in Thousands</t>
  </si>
  <si>
    <t>Jun. 30, 2015</t>
  </si>
  <si>
    <t>Jun. 30, 2014</t>
  </si>
  <si>
    <t>Dec. 31, 2013</t>
  </si>
  <si>
    <t>Gross loans</t>
  </si>
  <si>
    <t>Net deferred loan fees</t>
  </si>
  <si>
    <t>Total loans, net</t>
  </si>
  <si>
    <t>Consumer Real Estate [Member]</t>
  </si>
  <si>
    <t>Commercial Non Real Estate [Member]</t>
  </si>
  <si>
    <t>Commercial Real Estate [Member]</t>
  </si>
  <si>
    <t>One-to-Four Family Residential Real Estate [Member]</t>
  </si>
  <si>
    <t>LOANS (Details 1) - Acquired Loans [Member] $ in Thousands</t>
  </si>
  <si>
    <t>Beginning of year</t>
  </si>
  <si>
    <t>Accretion of discount for credit spread</t>
  </si>
  <si>
    <t>Loans paid off</t>
  </si>
  <si>
    <t>Loans charged off</t>
  </si>
  <si>
    <t>End of year</t>
  </si>
  <si>
    <t>Impaired Loans Non-Accretable [Member]</t>
  </si>
  <si>
    <t>Transfer from non-accreatable to accreatable</t>
  </si>
  <si>
    <t>Non-Impaired Loans Accretable [Member]</t>
  </si>
  <si>
    <t>LOANS (Details 2) - USD ($) $ in Thousands</t>
  </si>
  <si>
    <t>Acquired Loans [Member]</t>
  </si>
  <si>
    <t>Total past due</t>
  </si>
  <si>
    <t>Current</t>
  </si>
  <si>
    <t>Recorded investment &gt; 90 days and accruing</t>
  </si>
  <si>
    <t>Acquired Loans [Member] | Greater than 90 Days Past Due [Member]</t>
  </si>
  <si>
    <t>Acquired Loans [Member] | 30 - 59 Days Past Due [Member]</t>
  </si>
  <si>
    <t>Acquired Loans [Member] | 60 - 89 Days Past Due [Member]</t>
  </si>
  <si>
    <t>Acquired Loans [Member] | Commercial Non Real Estate [Member]</t>
  </si>
  <si>
    <t>Acquired Loans [Member] | Commercial Non Real Estate [Member] | Greater than 90 Days Past Due [Member]</t>
  </si>
  <si>
    <t>Acquired Loans [Member] | Commercial Non Real Estate [Member] | 30 - 59 Days Past Due [Member]</t>
  </si>
  <si>
    <t>Acquired Loans [Member] | Commercial Non Real Estate [Member] | 60 - 89 Days Past Due [Member]</t>
  </si>
  <si>
    <t>Acquired Loans [Member] | One-to-Four Family Residential Real Estate [Member]</t>
  </si>
  <si>
    <t>Acquired Loans [Member] | One-to-Four Family Residential Real Estate [Member] | Greater than 90 Days Past Due [Member]</t>
  </si>
  <si>
    <t>Acquired Loans [Member] | One-to-Four Family Residential Real Estate [Member] | 30 - 59 Days Past Due [Member]</t>
  </si>
  <si>
    <t>Acquired Loans [Member] | One-to-Four Family Residential Real Estate [Member] | 60 - 89 Days Past Due [Member]</t>
  </si>
  <si>
    <t>Acquired Loans [Member] | Consumer Other [Member]</t>
  </si>
  <si>
    <t>Acquired Loans [Member] | Commercial Real Estate Other [Member]</t>
  </si>
  <si>
    <t>Acquired Loans [Member] | Commercial Real Estate Other [Member] | Greater than 90 Days Past Due [Member]</t>
  </si>
  <si>
    <t>Acquired Loans [Member] | Commercial Real Estate Other [Member] | 30 - 59 Days Past Due [Member]</t>
  </si>
  <si>
    <t>Acquired Loans [Member] | Commercial Real Estate Other [Member] | 60 - 89 Days Past Due [Member]</t>
  </si>
  <si>
    <t>Acquired Loans [Member] | Consumer Real Estate [Member]</t>
  </si>
  <si>
    <t>Acquired Loans [Member] | Consumer Real Estate [Member] | Greater than 90 Days Past Due [Member]</t>
  </si>
  <si>
    <t>Acquired Loans [Member] | Consumer Real Estate [Member] | 30 - 59 Days Past Due [Member]</t>
  </si>
  <si>
    <t>Orginated Loans and Leases [Member]</t>
  </si>
  <si>
    <t>Orginated Loans and Leases [Member] | Greater than 90 Days Past Due [Member]</t>
  </si>
  <si>
    <t>Orginated Loans and Leases [Member] | 30 - 59 Days Past Due [Member]</t>
  </si>
  <si>
    <t>Orginated Loans and Leases [Member] | 60 - 89 Days Past Due [Member]</t>
  </si>
  <si>
    <t>Orginated Loans and Leases [Member] | Commercial Non Real Estate [Member]</t>
  </si>
  <si>
    <t>Orginated Loans and Leases [Member] | Commercial Non Real Estate [Member] | 30 - 59 Days Past Due [Member]</t>
  </si>
  <si>
    <t>Orginated Loans and Leases [Member] | Commercial Non Real Estate [Member] | 60 - 89 Days Past Due [Member]</t>
  </si>
  <si>
    <t>Orginated Loans and Leases [Member] | Commercial Real Estate Construction [Member]</t>
  </si>
  <si>
    <t>Orginated Loans and Leases [Member] | One-to-Four Family Residential Real Estate [Member]</t>
  </si>
  <si>
    <t>Orginated Loans and Leases [Member] | One-to-Four Family Residential Real Estate [Member] | Greater than 90 Days Past Due [Member]</t>
  </si>
  <si>
    <t>Orginated Loans and Leases [Member] | One-to-Four Family Residential Real Estate [Member] | 30 - 59 Days Past Due [Member]</t>
  </si>
  <si>
    <t>Orginated Loans and Leases [Member] | One-to-Four Family Residential Real Estate [Member] | 60 - 89 Days Past Due [Member]</t>
  </si>
  <si>
    <t>Orginated Loans and Leases [Member] | Consumer Other [Member]</t>
  </si>
  <si>
    <t>Orginated Loans and Leases [Member] | Consumer Other [Member] | Greater than 90 Days Past Due [Member]</t>
  </si>
  <si>
    <t>Orginated Loans and Leases [Member] | Consumer Other [Member] | 30 - 59 Days Past Due [Member]</t>
  </si>
  <si>
    <t>Orginated Loans and Leases [Member] | Commercial Real Estate Other [Member]</t>
  </si>
  <si>
    <t>Orginated Loans and Leases [Member] | Commercial Real Estate Other [Member] | 30 - 59 Days Past Due [Member]</t>
  </si>
  <si>
    <t>Orginated Loans and Leases [Member] | Commercial Real Estate Other [Member] | 60 - 89 Days Past Due [Member]</t>
  </si>
  <si>
    <t>Orginated Loans and Leases [Member] | Consumer Real Estate [Member]</t>
  </si>
  <si>
    <t>Orginated Loans and Leases [Member] | Consumer Real Estate [Member] | Greater than 90 Days Past Due [Member]</t>
  </si>
  <si>
    <t>Orginated Loans and Leases [Member] | Consumer Real Estate [Member] | 30 - 59 Days Past Due [Member]</t>
  </si>
  <si>
    <t>Orginated Loans and Leases [Member] | Consumer Real Estate [Member] | 60 - 89 Days Past Due [Member]</t>
  </si>
  <si>
    <t>LOANS (Details 3) - USD ($) $ in Thousands</t>
  </si>
  <si>
    <t>Acquired Loans [Member] | Consumer Loan [Member] | Pass [Member]</t>
  </si>
  <si>
    <t>Acquired Loans [Member] | Consumer Real Estate [Member] | Risk Grade 6 (Substandard) [Member]</t>
  </si>
  <si>
    <t>Acquired Loans [Member] | Commercial Real Estate Construction [Member] | Pass [Member]</t>
  </si>
  <si>
    <t>Acquired Loans [Member] | One-to-Four Family Residential Real Estate [Member] | Pass [Member]</t>
  </si>
  <si>
    <t>Acquired Loans [Member] | One-to-Four Family Residential Real Estate [Member] | Risk Grade 6 (Substandard) [Member]</t>
  </si>
  <si>
    <t>Acquired Loans [Member] | Commercial Non Real Estate [Member] | Risk Grade 6 (Substandard) [Member]</t>
  </si>
  <si>
    <t>Acquired Loans [Member] | Commercial Non Real Estate [Member] | Risk Grade 8 (Loss) [Member]</t>
  </si>
  <si>
    <t>Acquired Loans [Member] | Commercial Non Real Estate [Member] | Risk Grade 7 (Doubtful) [Member]</t>
  </si>
  <si>
    <t>Acquired Loans [Member] | Commercial Non Real Estate [Member] | Risk Grade 5 (Other Assets Especially Mentioned) [Member]</t>
  </si>
  <si>
    <t>Acquired Loans [Member] | Commercial Non Real Estate [Member] | Risk Grade 4 (Acceptable) and Risk Grade 5 (Other Assets Especially Mentioned) [Member]</t>
  </si>
  <si>
    <t>Acquired Loans [Member] | Commercial Non Real Estate [Member] | Risk Grade 4 (Acceptable) [Member]</t>
  </si>
  <si>
    <t>Acquired Loans [Member] | Commercial Non Real Estate [Member] | Risk Grade 3 (Satisfactory) [Member]</t>
  </si>
  <si>
    <t>Acquired Loans [Member] | Commercial Non Real Estate [Member] | Risk Grade 1 (Excellent) and Grade 2 (Good) [Member]</t>
  </si>
  <si>
    <t>Acquired Loans [Member] | Commercial Real Estate Other [Member] | Risk Grade 6 (Substandard) [Member]</t>
  </si>
  <si>
    <t>Acquired Loans [Member] | Commercial Real Estate Other [Member] | Risk Grade 8 (Loss) [Member]</t>
  </si>
  <si>
    <t>Acquired Loans [Member] | Commercial Real Estate Other [Member] | Risk Grade 7 (Doubtful) [Member]</t>
  </si>
  <si>
    <t>Acquired Loans [Member] | Commercial Real Estate Other [Member] | Risk Grade 5 (Other Assets Especially Mentioned) [Member]</t>
  </si>
  <si>
    <t>Acquired Loans [Member] | Commercial Real Estate Other [Member] | Risk Grade 4 (Acceptable) and Risk Grade 5 (Other Assets Especially Mentioned) [Member]</t>
  </si>
  <si>
    <t>Acquired Loans [Member] | Commercial Real Estate Other [Member] | Risk Grade 4 (Acceptable) [Member]</t>
  </si>
  <si>
    <t>Acquired Loans [Member] | Commercial Real Estate Other [Member] | Risk Grade 3 (Satisfactory) [Member]</t>
  </si>
  <si>
    <t>Acquired Loans [Member] | Commercial Real Estate Other [Member] | Risk Grade 1 (Excellent) and Grade 2 (Good) [Member]</t>
  </si>
  <si>
    <t>Orginated Loans and Leases [Member] | Consumer Loan [Member] | Pass [Member]</t>
  </si>
  <si>
    <t>Orginated Loans and Leases [Member] | Consumer Loan [Member] | Risk Grade 6 (Substandard) [Member]</t>
  </si>
  <si>
    <t>Orginated Loans and Leases [Member] | Consumer Real Estate [Member] | Pass [Member]</t>
  </si>
  <si>
    <t>Orginated Loans and Leases [Member] | Consumer Real Estate [Member] | Risk Grade 6 (Substandard) [Member]</t>
  </si>
  <si>
    <t>Orginated Loans and Leases [Member] | Commercial Real Estate Construction [Member] | Risk Grade 4 (Acceptable) and Risk Grade 5 (Other Assets Especially Mentioned) [Member]</t>
  </si>
  <si>
    <t>Orginated Loans and Leases [Member] | Commercial Real Estate Construction [Member] | Risk Grade 4 (Acceptable) [Member]</t>
  </si>
  <si>
    <t>Orginated Loans and Leases [Member] | One-to-Four Family Residential Real Estate [Member] | Pass [Member]</t>
  </si>
  <si>
    <t>Orginated Loans and Leases [Member] | One-to-Four Family Residential Real Estate [Member] | Risk Grade 6 (Substandard) [Member]</t>
  </si>
  <si>
    <t>Orginated Loans and Leases [Member] | Commercial Non Real Estate [Member] | Risk Grade 6 (Substandard) [Member]</t>
  </si>
  <si>
    <t>Orginated Loans and Leases [Member] | Commercial Non Real Estate [Member] | Risk Grade 5 (Other Assets Especially Mentioned) [Member]</t>
  </si>
  <si>
    <t>Orginated Loans and Leases [Member] | Commercial Non Real Estate [Member] | Risk Grade 4 (Acceptable) and Risk Grade 5 (Other Assets Especially Mentioned) [Member]</t>
  </si>
  <si>
    <t>Orginated Loans and Leases [Member] | Commercial Non Real Estate [Member] | Risk Grade 4 (Acceptable) [Member]</t>
  </si>
  <si>
    <t>Orginated Loans and Leases [Member] | Commercial Non Real Estate [Member] | Risk Grade 3 (Satisfactory) [Member]</t>
  </si>
  <si>
    <t>Orginated Loans and Leases [Member] | Commercial Non Real Estate [Member] | Risk Grade 1 (Excellent) and Grade 2 (Good) [Member]</t>
  </si>
  <si>
    <t>Orginated Loans and Leases [Member] | Commercial Real Estate Other [Member] | Risk Grade 6 (Substandard) [Member]</t>
  </si>
  <si>
    <t>Orginated Loans and Leases [Member] | Commercial Real Estate Other [Member] | Risk Grade 5 (Other Assets Especially Mentioned) [Member]</t>
  </si>
  <si>
    <t>Orginated Loans and Leases [Member] | Commercial Real Estate Other [Member] | Risk Grade 4 (Acceptable) and Risk Grade 5 (Other Assets Especially Mentioned) [Member]</t>
  </si>
  <si>
    <t>Orginated Loans and Leases [Member] | Commercial Real Estate Other [Member] | Risk Grade 4 (Acceptable) [Member]</t>
  </si>
  <si>
    <t>Orginated Loans and Leases [Member] | Commercial Real Estate Other [Member] | Risk Grade 3 (Satisfactory) [Member]</t>
  </si>
  <si>
    <t>Orginated Loans and Leases [Member] | Commercial Real Estate Other [Member] | Risk Grade 1 (Excellent) and Grade 2 (Good) [Member]</t>
  </si>
  <si>
    <t>LOANS (Details 4) - USD ($) $ in Thousands</t>
  </si>
  <si>
    <t>LOANS (Details 5) - USD ($) $ in Thousands</t>
  </si>
  <si>
    <t>Recorded investment in non-accrual loans</t>
  </si>
  <si>
    <t>LOANS (Details 6) - USD ($) $ in Thousands</t>
  </si>
  <si>
    <t>With no related allowance recorded:</t>
  </si>
  <si>
    <t>Unpaid Principal</t>
  </si>
  <si>
    <t>Recorded Investment</t>
  </si>
  <si>
    <t>Average Recorded Investment</t>
  </si>
  <si>
    <t>Interest Income Recognized</t>
  </si>
  <si>
    <t>With an allowance recorded:</t>
  </si>
  <si>
    <t>Related allowance</t>
  </si>
  <si>
    <t>Interest income recognized</t>
  </si>
  <si>
    <t>LOANS (Details 7) - USD ($) $ in Thousands</t>
  </si>
  <si>
    <t>Allowance for loan losses:</t>
  </si>
  <si>
    <t>Beginning Balance</t>
  </si>
  <si>
    <t>Charge offs</t>
  </si>
  <si>
    <t>Recoveries</t>
  </si>
  <si>
    <t>Provision</t>
  </si>
  <si>
    <t>Ending Balance</t>
  </si>
  <si>
    <t>Individually evaluated for impairment</t>
  </si>
  <si>
    <t>Collectively evaluated for impairment</t>
  </si>
  <si>
    <t>Loans receivable (gross):</t>
  </si>
  <si>
    <t>Acquired loans not subject to loan loss reserve</t>
  </si>
  <si>
    <t>Other acquired loans not subject to loan loss reserve</t>
  </si>
  <si>
    <t>Unallocated Financing Receivables [Member]</t>
  </si>
  <si>
    <t>STOCK-BASED COMPENSATION (Details Narrative)</t>
  </si>
  <si>
    <t>Sep. 30, 2015$ / sharesshares</t>
  </si>
  <si>
    <t>Closing stock price (in dollars per share) | $ / shares</t>
  </si>
  <si>
    <t>2006 Stock-Based Incentive Plan [Member]</t>
  </si>
  <si>
    <t>Number of awards authorized</t>
  </si>
  <si>
    <t>Stock Options [Member]</t>
  </si>
  <si>
    <t>Vesting term</t>
  </si>
  <si>
    <t>5 years</t>
  </si>
  <si>
    <t>Contractual term</t>
  </si>
  <si>
    <t>10 years</t>
  </si>
  <si>
    <t>Stock Options [Member] | 2006 Stock-Based Incentive Plan [Member]</t>
  </si>
  <si>
    <t>Stock Options [Member] | 1996 Stock-Based Incentive Plan [Member]</t>
  </si>
  <si>
    <t>Restricted Stock [Member]</t>
  </si>
  <si>
    <t>Shares available for grant</t>
  </si>
  <si>
    <t>Restricted Stock [Member] | 2006 Stock-Based Incentive Plan [Member]</t>
  </si>
  <si>
    <t>STOCK-BASED COMPENSATION (Details)</t>
  </si>
  <si>
    <t>Number of Options</t>
  </si>
  <si>
    <t>Outstanding, Beginning balance</t>
  </si>
  <si>
    <t>Forfeited or expired</t>
  </si>
  <si>
    <t>Outstanding, Ending balance</t>
  </si>
  <si>
    <t>Options Exercisable</t>
  </si>
  <si>
    <t>Weighted Average Exercise Price</t>
  </si>
  <si>
    <t>Outstanding, Beginning Balance | $ / shares</t>
  </si>
  <si>
    <t>Forfeited or expired | $ / shares</t>
  </si>
  <si>
    <t>Outstanding, Ending Balance | $ / shares</t>
  </si>
  <si>
    <t>Options Exercisable | $ / shares</t>
  </si>
  <si>
    <t>Weighted Average Remaining Contractual Term</t>
  </si>
  <si>
    <t>Outstanding, Beginning</t>
  </si>
  <si>
    <t>1 year 4 months 24 days</t>
  </si>
  <si>
    <t>Outstanding, ending</t>
  </si>
  <si>
    <t>7 months 6 days</t>
  </si>
  <si>
    <t>Options exercisable</t>
  </si>
  <si>
    <t>COMMITMENTS TO EXTEND CREDIT (Details Narrative) $ in Thousands</t>
  </si>
  <si>
    <t>Obligations to extend credit for loan commitments</t>
  </si>
  <si>
    <t>COMMITMENTS TO EXTEND CREDIT (Details) $ in Thousands</t>
  </si>
  <si>
    <t>Commercial and standby letters of credit [Member]</t>
  </si>
  <si>
    <t>Commitments</t>
  </si>
  <si>
    <t>Commitments to grant loans [Member]</t>
  </si>
  <si>
    <t>Unfunded commitments under lines of credit [Member]</t>
  </si>
  <si>
    <t>FAIR VALUE MEASUREMENTS (Details) - USD ($) $ in Thousands</t>
  </si>
  <si>
    <t>Fair Value [Member]</t>
  </si>
  <si>
    <t>Significant Unobservable Inputs (Level 3) [Member]</t>
  </si>
  <si>
    <t>Significant Other Observable Inputs (Level 2) [Member]</t>
  </si>
  <si>
    <t>Quoted Prices in Active Markets for Identical Assets (Level 1) [Member]</t>
  </si>
  <si>
    <t>Carrying Value [Member]</t>
  </si>
  <si>
    <t>Recurring [Member] | Fair Value [Member]</t>
  </si>
  <si>
    <t>Recurring [Member] | Fair Value [Member] | Equity Securities [Member]</t>
  </si>
  <si>
    <t>Recurring [Member] | Fair Value [Member] | Mortgage Backed Securities [Member]</t>
  </si>
  <si>
    <t>Recurring [Member] | Fair Value [Member] | US Treasury Securities and Obligations of US Government Corporations and Agencies [Member]</t>
  </si>
  <si>
    <t>Recurring [Member] | Fair Value [Member] | Municipal Notes [Member]</t>
  </si>
  <si>
    <t>Recurring [Member] | Fair Value [Member] | Corporate bonds &amp; other obligations [Member]</t>
  </si>
  <si>
    <t>Recurring [Member] | Significant Unobservable Inputs (Level 3) [Member]</t>
  </si>
  <si>
    <t>Recurring [Member] | Significant Unobservable Inputs (Level 3) [Member] | Municipal Notes [Member]</t>
  </si>
  <si>
    <t>Recurring [Member] | Significant Other Observable Inputs (Level 2) [Member]</t>
  </si>
  <si>
    <t>Recurring [Member] | Significant Other Observable Inputs (Level 2) [Member] | Mortgage Backed Securities [Member]</t>
  </si>
  <si>
    <t>Recurring [Member] | Significant Other Observable Inputs (Level 2) [Member] | US Treasury Securities and Obligations of US Government Corporations and Agencies [Member]</t>
  </si>
  <si>
    <t>Recurring [Member] | Significant Other Observable Inputs (Level 2) [Member] | Municipal Notes [Member]</t>
  </si>
  <si>
    <t>Recurring [Member] | Significant Other Observable Inputs (Level 2) [Member] | Corporate bonds &amp; other obligations [Member]</t>
  </si>
  <si>
    <t>Recurring [Member] | Quoted Prices in Active Markets for Identical Assets (Level 1) [Member]</t>
  </si>
  <si>
    <t>Recurring [Member] | Quoted Prices in Active Markets for Identical Assets (Level 1) [Member] | Equity Securities [Member]</t>
  </si>
  <si>
    <t>Recurring [Member] | Quoted Prices in Active Markets for Identical Assets (Level 1) [Member] | US Treasury Securities and Obligations of US Government Corporations and Agencies [Member]</t>
  </si>
  <si>
    <t>FAIR VALUE MEASUREMENTS (Details 1) - Available-for-sale Securities [Member] - USD ($) $ in Thousands</t>
  </si>
  <si>
    <t>Fair Value, Assets Measured on Recurring Basis, Unobservable Input Reconciliation, Calculation [Roll Forward]</t>
  </si>
  <si>
    <t>Balance, beginning of period</t>
  </si>
  <si>
    <t>Purchases</t>
  </si>
  <si>
    <t>Sales or maturities</t>
  </si>
  <si>
    <t>Unrealized gain (loss)</t>
  </si>
  <si>
    <t>Balance, end of period</t>
  </si>
  <si>
    <t>FAIR VALUE MEASUREMENTS (Details 2) - Nonrecurring [Member] - USD ($) $ in Thousands</t>
  </si>
  <si>
    <t>Acquired Assets [Member] | Fair Value [Member]</t>
  </si>
  <si>
    <t>Fair Value Assets Measured on a Nonrecurring Basis</t>
  </si>
  <si>
    <t>Impaired loans</t>
  </si>
  <si>
    <t>Acquired Assets [Member] | Significant Unobservable Inputs (Level 3) [Member]</t>
  </si>
  <si>
    <t>Total assets measured at fair value on a non-recurring basis</t>
  </si>
  <si>
    <t>Originated Assets [Member] | Fair Value [Member]</t>
  </si>
  <si>
    <t>Other real estate owned - residential mortgages</t>
  </si>
  <si>
    <t>Other real estate owned - commercial</t>
  </si>
  <si>
    <t>Other repossessed assets</t>
  </si>
  <si>
    <t>Originated Assets [Member] | Significant Unobservable Inputs (Level 3) [Member]</t>
  </si>
  <si>
    <t>FAIR VALUE MEASUREMENTS (Details 3) - USD ($) $ in Thousands</t>
  </si>
  <si>
    <t>Financial assets:</t>
  </si>
  <si>
    <t>Deposits held at other financial institutions</t>
  </si>
  <si>
    <t>Federal Home Loan Bank stock</t>
  </si>
  <si>
    <t>Financial liabilities:</t>
  </si>
  <si>
    <t>Customer deposits</t>
  </si>
  <si>
    <t>Federal Home Loan Bank advances</t>
  </si>
  <si>
    <t>Loans receivable - net</t>
  </si>
  <si>
    <t>Accrued interest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822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3727014</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15</v>
      </c>
      <c s="2" r="B1" t="s">
        <v>1</v>
      </c>
    </row>
    <row spans="1:2" r="2">
      <c s="2" r="B2" t="s">
        <v>2</v>
      </c>
    </row>
    <row spans="1:2" r="3">
      <c s="3" r="A3" t="s">
        <v>192</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22</v>
      </c>
      <c s="2" r="B1" t="s">
        <v>1</v>
      </c>
    </row>
    <row spans="1:2" r="2">
      <c s="2" r="B2" t="s">
        <v>2</v>
      </c>
    </row>
    <row spans="1:2" r="3">
      <c s="3" r="A3" t="s">
        <v>223</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040</v>
      </c>
      <c s="7" r="C3" t="n">
        <v>11205</v>
      </c>
    </row>
    <row spans="1:3" r="4">
      <c s="4" r="A4" t="s">
        <v>33</v>
      </c>
      <c s="5" r="B4" t="n">
        <v>478</v>
      </c>
      <c s="5" r="C4" t="n">
        <v>267</v>
      </c>
    </row>
    <row spans="1:3" r="5">
      <c s="4" r="A5" t="s">
        <v>34</v>
      </c>
      <c s="5" r="B5" t="n">
        <v>8518</v>
      </c>
      <c s="5" r="C5" t="n">
        <v>11472</v>
      </c>
    </row>
    <row spans="1:3" r="6">
      <c s="4" r="A6" t="s">
        <v>35</v>
      </c>
      <c s="5" r="B6" t="n">
        <v>8924</v>
      </c>
      <c s="5" r="C6" t="n">
        <v>8429</v>
      </c>
    </row>
    <row spans="1:3" r="7">
      <c s="4" r="A7" t="s">
        <v>36</v>
      </c>
      <c s="5" r="B7" t="n">
        <v>130923</v>
      </c>
      <c s="5" r="C7" t="n">
        <v>119968</v>
      </c>
    </row>
    <row spans="1:3" r="8">
      <c s="4" r="A8" t="s">
        <v>37</v>
      </c>
      <c s="5" r="B8" t="n">
        <v>745</v>
      </c>
      <c s="5" r="C8" t="n">
        <v>790</v>
      </c>
    </row>
    <row spans="1:3" r="9">
      <c s="4" r="A9" t="s">
        <v>38</v>
      </c>
      <c s="5" r="B9" t="n">
        <v>132</v>
      </c>
      <c s="5" r="C9" t="n">
        <v>88</v>
      </c>
    </row>
    <row spans="1:3" r="10">
      <c s="4" r="A10" t="s">
        <v>39</v>
      </c>
      <c s="5" r="B10" t="n">
        <v>168063</v>
      </c>
      <c s="5" r="C10" t="n">
        <v>163647</v>
      </c>
    </row>
    <row spans="1:3" r="11">
      <c s="4" r="A11" t="s">
        <v>40</v>
      </c>
      <c s="5" r="B11" t="n">
        <v>2495</v>
      </c>
      <c s="5" r="C11" t="n">
        <v>2823</v>
      </c>
    </row>
    <row spans="1:3" r="12">
      <c s="4" r="A12" t="s">
        <v>41</v>
      </c>
      <c s="5" r="B12" t="n">
        <v>1636</v>
      </c>
      <c s="5" r="C12" t="n">
        <v>2591</v>
      </c>
    </row>
    <row spans="1:3" r="13">
      <c s="4" r="A13" t="s">
        <v>42</v>
      </c>
      <c s="5" r="B13" t="n">
        <v>6295</v>
      </c>
      <c s="5" r="C13" t="n">
        <v>6336</v>
      </c>
    </row>
    <row spans="1:3" r="14">
      <c s="4" r="A14" t="s">
        <v>43</v>
      </c>
      <c s="5" r="B14" t="n">
        <v>271</v>
      </c>
      <c s="5" r="C14" t="n">
        <v>478</v>
      </c>
    </row>
    <row spans="1:3" r="15">
      <c s="4" r="A15" t="s">
        <v>44</v>
      </c>
      <c s="5" r="B15" t="n">
        <v>1065</v>
      </c>
      <c s="5" r="C15" t="n">
        <v>986</v>
      </c>
    </row>
    <row spans="1:3" r="16">
      <c s="4" r="A16" t="s">
        <v>45</v>
      </c>
      <c s="5" r="B16" t="n">
        <v>1105</v>
      </c>
      <c s="5" r="C16" t="n">
        <v>1286</v>
      </c>
    </row>
    <row spans="1:3" r="17">
      <c s="4" r="A17" t="s">
        <v>46</v>
      </c>
      <c s="5" r="B17" t="n">
        <v>2394</v>
      </c>
      <c s="5" r="C17" t="n">
        <v>851</v>
      </c>
    </row>
    <row spans="1:3" r="18">
      <c s="4" r="A18" t="s">
        <v>47</v>
      </c>
      <c s="5" r="B18" t="n">
        <v>602</v>
      </c>
      <c s="5" r="C18" t="n">
        <v>710</v>
      </c>
    </row>
    <row spans="1:3" r="19">
      <c s="4" r="A19" t="s">
        <v>48</v>
      </c>
      <c s="5" r="B19" t="n">
        <v>4824</v>
      </c>
      <c s="5" r="C19" t="n">
        <v>4727</v>
      </c>
    </row>
    <row spans="1:3" r="20">
      <c s="4" r="A20" t="s">
        <v>49</v>
      </c>
      <c s="5" r="B20" t="n">
        <v>831</v>
      </c>
      <c s="5" r="C20" t="n">
        <v>685</v>
      </c>
    </row>
    <row spans="1:3" r="21">
      <c s="4" r="A21" t="s">
        <v>50</v>
      </c>
      <c s="5" r="B21" t="n">
        <v>338823</v>
      </c>
      <c s="5" r="C21" t="n">
        <v>325867</v>
      </c>
    </row>
    <row spans="1:3" r="22">
      <c s="3" r="A22" t="s">
        <v>51</v>
      </c>
    </row>
    <row spans="1:3" r="23">
      <c s="4" r="A23" t="s">
        <v>52</v>
      </c>
      <c s="5" r="B23" t="n">
        <v>279297</v>
      </c>
      <c s="5" r="C23" t="n">
        <v>270734</v>
      </c>
    </row>
    <row spans="1:3" r="24">
      <c s="4" r="A24" t="s">
        <v>53</v>
      </c>
      <c s="5" r="B24" t="n">
        <v>270</v>
      </c>
      <c s="5" r="C24" t="n">
        <v>203</v>
      </c>
    </row>
    <row spans="1:3" r="25">
      <c s="4" r="A25" t="s">
        <v>54</v>
      </c>
      <c s="5" r="B25" t="n">
        <v>25072</v>
      </c>
      <c s="5" r="C25" t="n">
        <v>22885</v>
      </c>
    </row>
    <row spans="1:3" r="26">
      <c s="4" r="A26" t="s">
        <v>55</v>
      </c>
      <c s="5" r="B26" t="n">
        <v>1107</v>
      </c>
      <c s="5" r="C26" t="n">
        <v>1509</v>
      </c>
    </row>
    <row spans="1:3" r="27">
      <c s="4" r="A27" t="s">
        <v>56</v>
      </c>
      <c s="5" r="B27" t="n">
        <v>305746</v>
      </c>
      <c s="5" r="C27" t="n">
        <v>295331</v>
      </c>
    </row>
    <row spans="1:3" r="28">
      <c s="3" r="A28" t="s">
        <v>57</v>
      </c>
    </row>
    <row spans="1:3" r="29">
      <c s="4" r="A29" t="s">
        <v>58</v>
      </c>
      <c s="5" r="B29" t="n">
        <v>40</v>
      </c>
      <c s="5" r="C29" t="n">
        <v>40</v>
      </c>
    </row>
    <row spans="1:3" r="30">
      <c s="4" r="A30" t="s">
        <v>59</v>
      </c>
      <c s="5" r="B30" t="n">
        <v>28264</v>
      </c>
      <c s="5" r="C30" t="n">
        <v>28264</v>
      </c>
    </row>
    <row spans="1:3" r="31">
      <c s="4" r="A31" t="s">
        <v>60</v>
      </c>
      <c s="5" r="B31" t="n">
        <v>7127</v>
      </c>
      <c s="5" r="C31" t="n">
        <v>4765</v>
      </c>
    </row>
    <row spans="1:3" r="32">
      <c s="4" r="A32" t="s">
        <v>61</v>
      </c>
      <c s="5" r="B32" t="n">
        <v>-2964</v>
      </c>
      <c s="5" r="C32" t="n">
        <v>-2964</v>
      </c>
    </row>
    <row spans="1:3" r="33">
      <c s="4" r="A33" t="s">
        <v>62</v>
      </c>
      <c s="5" r="B33" t="n">
        <v>610</v>
      </c>
      <c s="5" r="C33" t="n">
        <v>431</v>
      </c>
    </row>
    <row spans="1:3" r="34">
      <c s="4" r="A34" t="s">
        <v>63</v>
      </c>
      <c s="5" r="B34" t="n">
        <v>33077</v>
      </c>
      <c s="5" r="C34" t="n">
        <v>30536</v>
      </c>
    </row>
    <row spans="1:3" r="35">
      <c s="4" r="A35" t="s">
        <v>64</v>
      </c>
      <c s="7" r="B35" t="n">
        <v>338823</v>
      </c>
      <c s="7" r="C35" t="n">
        <v>325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98</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43</v>
      </c>
      <c s="4" r="B10"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5</v>
      </c>
      <c s="2" r="B1" t="s">
        <v>1</v>
      </c>
    </row>
    <row spans="1:2" r="2">
      <c s="2" r="B2" t="s">
        <v>2</v>
      </c>
    </row>
    <row spans="1:2" r="3">
      <c s="3" r="A3" t="s">
        <v>204</v>
      </c>
    </row>
    <row spans="1:2" r="4">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8</v>
      </c>
      <c s="2" r="B1" t="s">
        <v>1</v>
      </c>
    </row>
    <row spans="1:2" r="2">
      <c s="2" r="B2" t="s">
        <v>2</v>
      </c>
    </row>
    <row spans="1:2" r="3">
      <c s="3" r="A3" t="s">
        <v>207</v>
      </c>
    </row>
    <row spans="1:2" r="4">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51</v>
      </c>
      <c s="2" r="B1" t="s">
        <v>1</v>
      </c>
    </row>
    <row spans="1:2" r="2">
      <c s="2" r="B2" t="s">
        <v>2</v>
      </c>
    </row>
    <row spans="1:2" r="3">
      <c s="3" r="A3" t="s">
        <v>210</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30"/>
    <col customWidth="1" max="3" min="3" width="27"/>
    <col customWidth="1" max="4" min="4" width="21"/>
  </cols>
  <sheetData>
    <row spans="1:4" r="1">
      <c s="1" r="A1" t="s">
        <v>258</v>
      </c>
      <c s="2" r="B1" t="s">
        <v>259</v>
      </c>
      <c s="2" r="C1" t="s">
        <v>260</v>
      </c>
      <c s="2" r="D1" t="s">
        <v>261</v>
      </c>
    </row>
    <row spans="1:4" r="2">
      <c s="4" r="A2" t="s">
        <v>50</v>
      </c>
      <c s="7" r="C2" t="n">
        <v>338823</v>
      </c>
      <c s="7" r="D2" t="n">
        <v>325867</v>
      </c>
    </row>
    <row spans="1:4" r="3">
      <c s="4" r="A3" t="s">
        <v>262</v>
      </c>
    </row>
    <row spans="1:4" r="4">
      <c s="4" r="A4" t="s">
        <v>263</v>
      </c>
      <c s="5" r="C4" t="n">
        <v>1</v>
      </c>
    </row>
    <row spans="1:4" r="5">
      <c s="4" r="A5" t="s">
        <v>50</v>
      </c>
      <c s="7" r="C5" t="n">
        <v>102600</v>
      </c>
    </row>
    <row spans="1:4" r="6">
      <c s="4" r="A6" t="s">
        <v>264</v>
      </c>
      <c s="9" r="B6" t="n">
        <v>1.549</v>
      </c>
    </row>
    <row spans="1:4" r="7">
      <c s="4" r="A7" t="s">
        <v>265</v>
      </c>
      <c s="5" r="B7" t="n">
        <v>8429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s="1" r="A1" t="s">
        <v>266</v>
      </c>
      <c s="2" r="B1" t="s">
        <v>267</v>
      </c>
    </row>
    <row spans="1:2" r="2">
      <c s="4" r="A2" t="s">
        <v>268</v>
      </c>
      <c s="5" r="B2" t="n">
        <v>842965</v>
      </c>
    </row>
    <row spans="1:2" r="3">
      <c s="4" r="A3" t="s">
        <v>269</v>
      </c>
      <c s="8" r="B3" t="n">
        <v>5.59</v>
      </c>
    </row>
    <row spans="1:2" r="4">
      <c s="4" r="A4" t="s">
        <v>270</v>
      </c>
      <c s="7" r="B4" t="n">
        <v>47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271</v>
      </c>
      <c s="2" r="B1" t="s">
        <v>272</v>
      </c>
      <c s="2" r="C1" t="s">
        <v>74</v>
      </c>
      <c s="2" r="D1" t="s">
        <v>74</v>
      </c>
    </row>
    <row spans="1:4" r="2">
      <c s="3" r="A2" t="s">
        <v>273</v>
      </c>
    </row>
    <row spans="1:4" r="3">
      <c s="4" r="A3" t="s">
        <v>274</v>
      </c>
      <c s="7" r="C3" t="n">
        <v>-1982</v>
      </c>
      <c s="7" r="D3" t="n">
        <v>-1982</v>
      </c>
    </row>
    <row spans="1:4" r="4">
      <c s="4" r="A4" t="s">
        <v>262</v>
      </c>
    </row>
    <row spans="1:4" r="5">
      <c s="3" r="A5" t="s">
        <v>275</v>
      </c>
    </row>
    <row spans="1:4" r="6">
      <c s="4" r="A6" t="s">
        <v>276</v>
      </c>
      <c s="7" r="B6" t="n">
        <v>41650</v>
      </c>
    </row>
    <row spans="1:4" r="7">
      <c s="4" r="A7" t="s">
        <v>277</v>
      </c>
      <c s="5" r="B7" t="n">
        <v>24008</v>
      </c>
    </row>
    <row spans="1:4" r="8">
      <c s="4" r="A8" t="s">
        <v>278</v>
      </c>
      <c s="5" r="B8" t="n">
        <v>33051</v>
      </c>
    </row>
    <row spans="1:4" r="9">
      <c s="4" r="A9" t="s">
        <v>279</v>
      </c>
      <c s="5" r="B9" t="n">
        <v>1667</v>
      </c>
    </row>
    <row spans="1:4" r="10">
      <c s="4" r="A10" t="s">
        <v>280</v>
      </c>
      <c s="5" r="B10" t="n">
        <v>1392</v>
      </c>
    </row>
    <row spans="1:4" r="11">
      <c s="4" r="A11" t="s">
        <v>281</v>
      </c>
      <c s="5" r="B11" t="n">
        <v>337</v>
      </c>
    </row>
    <row spans="1:4" r="12">
      <c s="4" r="A12" t="s">
        <v>282</v>
      </c>
      <c s="5" r="B12" t="n">
        <v>467</v>
      </c>
    </row>
    <row spans="1:4" r="13">
      <c s="4" r="A13" t="s">
        <v>283</v>
      </c>
      <c s="5" r="B13" t="n">
        <v>102572</v>
      </c>
    </row>
    <row spans="1:4" r="14">
      <c s="3" r="A14" t="s">
        <v>273</v>
      </c>
    </row>
    <row spans="1:4" r="15">
      <c s="4" r="A15" t="s">
        <v>52</v>
      </c>
      <c s="5" r="B15" t="n">
        <v>95787</v>
      </c>
    </row>
    <row spans="1:4" r="16">
      <c s="4" r="A16" t="s">
        <v>284</v>
      </c>
      <c s="5" r="B16" t="n">
        <v>91</v>
      </c>
    </row>
    <row spans="1:4" r="17">
      <c s="4" r="A17" t="s">
        <v>285</v>
      </c>
      <c s="5" r="B17" t="n">
        <v>95878</v>
      </c>
    </row>
    <row spans="1:4" r="18">
      <c s="4" r="A18" t="s">
        <v>286</v>
      </c>
      <c s="5" r="B18" t="n">
        <v>6694</v>
      </c>
    </row>
    <row spans="1:4" r="19">
      <c s="4" r="A19" t="s">
        <v>274</v>
      </c>
      <c s="7" r="B19" t="n">
        <v>-19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73</v>
      </c>
      <c s="2" r="D1" t="s">
        <v>1</v>
      </c>
    </row>
    <row spans="1:5" r="2">
      <c s="2" r="B2" t="s">
        <v>2</v>
      </c>
      <c s="2" r="C2" t="s">
        <v>74</v>
      </c>
      <c s="2" r="D2" t="s">
        <v>2</v>
      </c>
      <c s="2" r="E2" t="s">
        <v>74</v>
      </c>
    </row>
    <row spans="1:5" r="3">
      <c s="3" r="A3" t="s">
        <v>288</v>
      </c>
    </row>
    <row spans="1:5" r="4">
      <c s="4" r="A4" t="s">
        <v>86</v>
      </c>
      <c s="7" r="B4" t="n">
        <v>2343</v>
      </c>
      <c s="7" r="C4" t="n">
        <v>2413</v>
      </c>
      <c s="7" r="D4" t="n">
        <v>7006</v>
      </c>
      <c s="7" r="E4" t="n">
        <v>7217</v>
      </c>
    </row>
    <row spans="1:5" r="5">
      <c s="4" r="A5" t="s">
        <v>289</v>
      </c>
      <c s="5" r="B5" t="n">
        <v>2578</v>
      </c>
      <c s="5" r="C5" t="n">
        <v>2852</v>
      </c>
      <c s="5" r="D5" t="n">
        <v>7508</v>
      </c>
      <c s="5" r="E5" t="n">
        <v>7921</v>
      </c>
    </row>
    <row spans="1:5" r="6">
      <c s="4" r="A6" t="s">
        <v>125</v>
      </c>
      <c s="7" r="B6" t="n">
        <v>1887</v>
      </c>
      <c s="7" r="C6" t="n">
        <v>1709</v>
      </c>
      <c s="7" r="D6" t="n">
        <v>2623</v>
      </c>
      <c s="7" r="E6" t="n">
        <v>1997</v>
      </c>
    </row>
    <row spans="1:5" r="7">
      <c s="4" r="A7" t="s">
        <v>290</v>
      </c>
      <c s="8" r="B7" t="n">
        <v>0.51</v>
      </c>
      <c s="8" r="C7" t="n">
        <v>0.46</v>
      </c>
      <c s="8" r="D7" t="n">
        <v>0.7</v>
      </c>
      <c s="8" r="E7" t="n">
        <v>0.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5"/>
    <col customWidth="1" max="2" min="2" width="21"/>
  </cols>
  <sheetData>
    <row spans="1:2" r="1">
      <c s="1" r="A1" t="s">
        <v>291</v>
      </c>
      <c s="2" r="B1" t="s">
        <v>292</v>
      </c>
    </row>
    <row spans="1:2" r="2">
      <c s="4" r="A2" t="s">
        <v>293</v>
      </c>
      <c s="7" r="B2" t="n">
        <v>4698</v>
      </c>
    </row>
    <row spans="1:2" r="3">
      <c s="4" r="A3" t="s">
        <v>294</v>
      </c>
      <c s="5" r="B3" t="n">
        <v>28353</v>
      </c>
    </row>
    <row spans="1:2" r="4">
      <c s="4" r="A4" t="s">
        <v>295</v>
      </c>
      <c s="5" r="B4" t="n">
        <v>33051</v>
      </c>
    </row>
    <row spans="1:2" r="5">
      <c s="4" r="A5" t="s">
        <v>296</v>
      </c>
    </row>
    <row spans="1:2" r="6">
      <c s="4" r="A6" t="s">
        <v>293</v>
      </c>
      <c s="5" r="B6" t="n">
        <v>397</v>
      </c>
    </row>
    <row spans="1:2" r="7">
      <c s="4" r="A7" t="s">
        <v>294</v>
      </c>
      <c s="5" r="B7" t="n">
        <v>6992</v>
      </c>
    </row>
    <row spans="1:2" r="8">
      <c s="4" r="A8" t="s">
        <v>295</v>
      </c>
      <c s="5" r="B8" t="n">
        <v>7389</v>
      </c>
    </row>
    <row spans="1:2" r="9">
      <c s="4" r="A9" t="s">
        <v>297</v>
      </c>
    </row>
    <row spans="1:2" r="10">
      <c s="4" r="A10" t="s">
        <v>293</v>
      </c>
      <c s="5" r="B10" t="n">
        <v>3070</v>
      </c>
    </row>
    <row spans="1:2" r="11">
      <c s="4" r="A11" t="s">
        <v>294</v>
      </c>
      <c s="5" r="B11" t="n">
        <v>14721</v>
      </c>
    </row>
    <row spans="1:2" r="12">
      <c s="4" r="A12" t="s">
        <v>295</v>
      </c>
      <c s="5" r="B12" t="n">
        <v>17791</v>
      </c>
    </row>
    <row spans="1:2" r="13">
      <c s="4" r="A13" t="s">
        <v>298</v>
      </c>
    </row>
    <row spans="1:2" r="14">
      <c s="4" r="A14" t="s">
        <v>293</v>
      </c>
      <c s="5" r="B14" t="n">
        <v>1201</v>
      </c>
    </row>
    <row spans="1:2" r="15">
      <c s="4" r="A15" t="s">
        <v>294</v>
      </c>
      <c s="5" r="B15" t="n">
        <v>4213</v>
      </c>
    </row>
    <row spans="1:2" r="16">
      <c s="4" r="A16" t="s">
        <v>295</v>
      </c>
      <c s="5" r="B16" t="n">
        <v>5414</v>
      </c>
    </row>
    <row spans="1:2" r="17">
      <c s="4" r="A17" t="s">
        <v>299</v>
      </c>
    </row>
    <row spans="1:2" r="18">
      <c s="4" r="A18" t="s">
        <v>293</v>
      </c>
      <c s="5" r="B18" t="n">
        <v>4271</v>
      </c>
    </row>
    <row spans="1:2" r="19">
      <c s="4" r="A19" t="s">
        <v>294</v>
      </c>
      <c s="5" r="B19" t="n">
        <v>19043</v>
      </c>
    </row>
    <row spans="1:2" r="20">
      <c s="4" r="A20" t="s">
        <v>295</v>
      </c>
      <c s="5" r="B20" t="n">
        <v>23314</v>
      </c>
    </row>
    <row spans="1:2" r="21">
      <c s="4" r="A21" t="s">
        <v>300</v>
      </c>
    </row>
    <row spans="1:2" r="22">
      <c s="4" r="A22" t="s">
        <v>293</v>
      </c>
      <c s="5" r="B22" t="n">
        <v>30</v>
      </c>
    </row>
    <row spans="1:2" r="23">
      <c s="4" r="A23" t="s">
        <v>294</v>
      </c>
      <c s="5" r="B23" t="n">
        <v>1568</v>
      </c>
    </row>
    <row spans="1:2" r="24">
      <c s="4" r="A24" t="s">
        <v>295</v>
      </c>
      <c s="5" r="B24" t="n">
        <v>1598</v>
      </c>
    </row>
    <row spans="1:2" r="25">
      <c s="4" r="A25" t="s">
        <v>301</v>
      </c>
    </row>
    <row spans="1:2" r="26">
      <c s="4" r="A26" t="s">
        <v>293</v>
      </c>
      <c s="5" r="B26" t="n">
        <v>30</v>
      </c>
    </row>
    <row spans="1:2" r="27">
      <c s="4" r="A27" t="s">
        <v>294</v>
      </c>
      <c s="5" r="B27" t="n">
        <v>2318</v>
      </c>
    </row>
    <row spans="1:2" r="28">
      <c s="4" r="A28" t="s">
        <v>295</v>
      </c>
      <c s="5" r="B28" t="n">
        <v>2348</v>
      </c>
    </row>
    <row spans="1:2" r="29">
      <c s="4" r="A29" t="s">
        <v>302</v>
      </c>
    </row>
    <row spans="1:2" r="30">
      <c s="4" r="A30" t="s">
        <v>294</v>
      </c>
      <c s="5" r="B30" t="n">
        <v>109</v>
      </c>
    </row>
    <row spans="1:2" r="31">
      <c s="4" r="A31" t="s">
        <v>295</v>
      </c>
      <c s="5" r="B31" t="n">
        <v>109</v>
      </c>
    </row>
    <row spans="1:2" r="32">
      <c s="4" r="A32" t="s">
        <v>303</v>
      </c>
    </row>
    <row spans="1:2" r="33">
      <c s="4" r="A33" t="s">
        <v>294</v>
      </c>
      <c s="5" r="B33" t="n">
        <v>750</v>
      </c>
    </row>
    <row spans="1:2" r="34">
      <c s="4" r="A34" t="s">
        <v>295</v>
      </c>
      <c s="7" r="B34" t="n">
        <v>7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s="1" r="A1" t="s">
        <v>304</v>
      </c>
      <c s="2" r="B1" t="s">
        <v>292</v>
      </c>
    </row>
    <row spans="1:2" r="2">
      <c s="4" r="A2" t="s">
        <v>305</v>
      </c>
      <c s="7" r="B2" t="n">
        <v>34517</v>
      </c>
    </row>
    <row spans="1:2" r="3">
      <c s="4" r="A3" t="s">
        <v>306</v>
      </c>
      <c s="5" r="B3" t="n">
        <v>-1232</v>
      </c>
    </row>
    <row spans="1:2" r="4">
      <c s="4" r="A4" t="s">
        <v>307</v>
      </c>
      <c s="5" r="B4" t="n">
        <v>33285</v>
      </c>
    </row>
    <row spans="1:2" r="5">
      <c s="4" r="A5" t="s">
        <v>308</v>
      </c>
      <c s="5" r="B5" t="n">
        <v>-234</v>
      </c>
    </row>
    <row spans="1:2" r="6">
      <c s="4" r="A6" t="s">
        <v>295</v>
      </c>
      <c s="5" r="B6" t="n">
        <v>33051</v>
      </c>
    </row>
    <row spans="1:2" r="7">
      <c s="4" r="A7" t="s">
        <v>309</v>
      </c>
    </row>
    <row spans="1:2" r="8">
      <c s="4" r="A8" t="s">
        <v>305</v>
      </c>
      <c s="5" r="B8" t="n">
        <v>5930</v>
      </c>
    </row>
    <row spans="1:2" r="9">
      <c s="4" r="A9" t="s">
        <v>306</v>
      </c>
      <c s="5" r="B9" t="n">
        <v>-1232</v>
      </c>
    </row>
    <row spans="1:2" r="10">
      <c s="4" r="A10" t="s">
        <v>307</v>
      </c>
      <c s="5" r="B10" t="n">
        <v>4698</v>
      </c>
    </row>
    <row spans="1:2" r="11">
      <c s="4" r="A11" t="s">
        <v>295</v>
      </c>
      <c s="5" r="B11" t="n">
        <v>4698</v>
      </c>
    </row>
    <row spans="1:2" r="12">
      <c s="4" r="A12" t="s">
        <v>310</v>
      </c>
    </row>
    <row spans="1:2" r="13">
      <c s="4" r="A13" t="s">
        <v>305</v>
      </c>
      <c s="5" r="B13" t="n">
        <v>28587</v>
      </c>
    </row>
    <row spans="1:2" r="14">
      <c s="4" r="A14" t="s">
        <v>307</v>
      </c>
      <c s="5" r="B14" t="n">
        <v>28587</v>
      </c>
    </row>
    <row spans="1:2" r="15">
      <c s="4" r="A15" t="s">
        <v>308</v>
      </c>
      <c s="5" r="B15" t="n">
        <v>-234</v>
      </c>
    </row>
    <row spans="1:2" r="16">
      <c s="4" r="A16" t="s">
        <v>295</v>
      </c>
      <c s="7" r="B16" t="n">
        <v>283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0</v>
      </c>
    </row>
    <row spans="1:3" r="2">
      <c s="3" r="A2" t="s">
        <v>66</v>
      </c>
    </row>
    <row spans="1:3" r="3">
      <c s="4" r="A3" t="s">
        <v>67</v>
      </c>
      <c s="7" r="B3" t="n">
        <v>1514</v>
      </c>
      <c s="7" r="C3" t="n">
        <v>1429</v>
      </c>
    </row>
    <row spans="1:3" r="4">
      <c s="4" r="A4" t="s">
        <v>68</v>
      </c>
      <c s="8" r="B4" t="n">
        <v>0.01</v>
      </c>
      <c s="8" r="C4" t="n">
        <v>0.01</v>
      </c>
    </row>
    <row spans="1:3" r="5">
      <c s="4" r="A5" t="s">
        <v>69</v>
      </c>
      <c s="5" r="B5" t="n">
        <v>20000000</v>
      </c>
      <c s="5" r="C5" t="n">
        <v>20000000</v>
      </c>
    </row>
    <row spans="1:3" r="6">
      <c s="4" r="A6" t="s">
        <v>70</v>
      </c>
      <c s="5" r="B6" t="n">
        <v>4034764</v>
      </c>
      <c s="5" r="C6" t="n">
        <v>4034764</v>
      </c>
    </row>
    <row spans="1:3" r="7">
      <c s="4" r="A7" t="s">
        <v>71</v>
      </c>
      <c s="5" r="B7" t="n">
        <v>307750</v>
      </c>
      <c s="5" r="C7" t="n">
        <v>307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27"/>
    <col customWidth="1" max="3" min="3" width="21"/>
    <col customWidth="1" max="4" min="4" width="27"/>
    <col customWidth="1" max="5" min="5" width="21"/>
    <col customWidth="1" max="6" min="6" width="27"/>
  </cols>
  <sheetData>
    <row spans="1:6" r="1">
      <c s="1" r="A1" t="s">
        <v>311</v>
      </c>
      <c s="2" r="B1" t="s">
        <v>73</v>
      </c>
      <c s="2" r="D1" t="s">
        <v>1</v>
      </c>
    </row>
    <row spans="1:6" r="2">
      <c s="2" r="B2" t="s">
        <v>260</v>
      </c>
      <c s="2" r="C2" t="s">
        <v>312</v>
      </c>
      <c s="2" r="D2" t="s">
        <v>260</v>
      </c>
      <c s="2" r="E2" t="s">
        <v>312</v>
      </c>
      <c s="2" r="F2" t="s">
        <v>313</v>
      </c>
    </row>
    <row spans="1:6" r="3">
      <c s="3" r="A3" t="s">
        <v>195</v>
      </c>
    </row>
    <row spans="1:6" r="4">
      <c s="4" r="A4" t="s">
        <v>314</v>
      </c>
      <c s="7" r="B4" t="n">
        <v>26300</v>
      </c>
      <c s="7" r="D4" t="n">
        <v>26300</v>
      </c>
      <c s="7" r="F4" t="n">
        <v>35000</v>
      </c>
    </row>
    <row spans="1:6" r="5">
      <c s="4" r="A5" t="s">
        <v>315</v>
      </c>
      <c s="5" r="B5" t="n">
        <v>27</v>
      </c>
      <c s="5" r="D5" t="n">
        <v>27</v>
      </c>
      <c s="5" r="F5" t="n">
        <v>72</v>
      </c>
    </row>
    <row spans="1:6" r="6">
      <c s="4" r="A6" t="s">
        <v>316</v>
      </c>
      <c s="7" r="B6" t="n">
        <v>165</v>
      </c>
      <c s="7" r="D6" t="n">
        <v>165</v>
      </c>
      <c s="7" r="F6" t="n">
        <v>303</v>
      </c>
    </row>
    <row spans="1:6" r="7">
      <c s="4" r="A7" t="s">
        <v>146</v>
      </c>
      <c s="5" r="D7" t="n">
        <v>1831</v>
      </c>
      <c s="7" r="E7" t="n">
        <v>218</v>
      </c>
    </row>
    <row spans="1:6" r="8">
      <c s="4" r="A8" t="s">
        <v>92</v>
      </c>
      <c s="7" r="B8" t="n">
        <v>2</v>
      </c>
      <c s="7" r="C8" t="n">
        <v>1</v>
      </c>
      <c s="7" r="D8" t="n">
        <v>4</v>
      </c>
      <c s="7" r="E8"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7</v>
      </c>
      <c s="2" r="B1" t="s">
        <v>1</v>
      </c>
      <c s="2" r="C1" t="s">
        <v>318</v>
      </c>
    </row>
    <row spans="1:3" r="2">
      <c s="2" r="B2" t="s">
        <v>2</v>
      </c>
      <c s="2" r="C2" t="s">
        <v>30</v>
      </c>
    </row>
    <row spans="1:3" r="3">
      <c s="3" r="A3" t="s">
        <v>319</v>
      </c>
    </row>
    <row spans="1:3" r="4">
      <c s="4" r="A4" t="s">
        <v>320</v>
      </c>
      <c s="7" r="B4" t="n">
        <v>129999</v>
      </c>
      <c s="7" r="C4" t="n">
        <v>119315</v>
      </c>
    </row>
    <row spans="1:3" r="5">
      <c s="4" r="A5" t="s">
        <v>321</v>
      </c>
      <c s="5" r="B5" t="n">
        <v>1089</v>
      </c>
      <c s="5" r="C5" t="n">
        <v>956</v>
      </c>
    </row>
    <row spans="1:3" r="6">
      <c s="4" r="A6" t="s">
        <v>322</v>
      </c>
      <c s="5" r="B6" t="n">
        <v>-165</v>
      </c>
      <c s="5" r="C6" t="n">
        <v>-303</v>
      </c>
    </row>
    <row spans="1:3" r="7">
      <c s="4" r="A7" t="s">
        <v>323</v>
      </c>
      <c s="5" r="B7" t="n">
        <v>130923</v>
      </c>
      <c s="5" r="C7" t="n">
        <v>119968</v>
      </c>
    </row>
    <row spans="1:3" r="8">
      <c s="3" r="A8" t="s">
        <v>324</v>
      </c>
    </row>
    <row spans="1:3" r="9">
      <c s="4" r="A9" t="s">
        <v>325</v>
      </c>
      <c s="5" r="B9" t="n">
        <v>745</v>
      </c>
      <c s="5" r="C9" t="n">
        <v>790</v>
      </c>
    </row>
    <row spans="1:3" r="10">
      <c s="4" r="A10" t="s">
        <v>326</v>
      </c>
      <c s="5" r="B10" t="n">
        <v>746</v>
      </c>
    </row>
    <row spans="1:3" r="11">
      <c s="4" r="A11" t="s">
        <v>327</v>
      </c>
    </row>
    <row spans="1:3" r="12">
      <c s="3" r="A12" t="s">
        <v>319</v>
      </c>
    </row>
    <row spans="1:3" r="13">
      <c s="4" r="A13" t="s">
        <v>320</v>
      </c>
      <c s="5" r="B13" t="n">
        <v>34339</v>
      </c>
      <c s="5" r="C13" t="n">
        <v>31221</v>
      </c>
    </row>
    <row spans="1:3" r="14">
      <c s="4" r="A14" t="s">
        <v>321</v>
      </c>
      <c s="5" r="B14" t="n">
        <v>271</v>
      </c>
      <c s="5" r="C14" t="n">
        <v>58</v>
      </c>
    </row>
    <row spans="1:3" r="15">
      <c s="4" r="A15" t="s">
        <v>322</v>
      </c>
      <c s="5" r="B15" t="n">
        <v>-9</v>
      </c>
      <c s="5" r="C15" t="n">
        <v>-57</v>
      </c>
    </row>
    <row spans="1:3" r="16">
      <c s="4" r="A16" t="s">
        <v>323</v>
      </c>
      <c s="5" r="B16" t="n">
        <v>34601</v>
      </c>
      <c s="5" r="C16" t="n">
        <v>31222</v>
      </c>
    </row>
    <row spans="1:3" r="17">
      <c s="4" r="A17" t="s">
        <v>328</v>
      </c>
    </row>
    <row spans="1:3" r="18">
      <c s="3" r="A18" t="s">
        <v>319</v>
      </c>
    </row>
    <row spans="1:3" r="19">
      <c s="4" r="A19" t="s">
        <v>320</v>
      </c>
      <c s="5" r="B19" t="n">
        <v>28243</v>
      </c>
      <c s="5" r="C19" t="n">
        <v>22894</v>
      </c>
    </row>
    <row spans="1:3" r="20">
      <c s="4" r="A20" t="s">
        <v>321</v>
      </c>
      <c s="5" r="B20" t="n">
        <v>407</v>
      </c>
      <c s="5" r="C20" t="n">
        <v>369</v>
      </c>
    </row>
    <row spans="1:3" r="21">
      <c s="4" r="A21" t="s">
        <v>322</v>
      </c>
      <c s="5" r="B21" t="n">
        <v>-31</v>
      </c>
      <c s="5" r="C21" t="n">
        <v>-129</v>
      </c>
    </row>
    <row spans="1:3" r="22">
      <c s="4" r="A22" t="s">
        <v>323</v>
      </c>
      <c s="5" r="B22" t="n">
        <v>28619</v>
      </c>
      <c s="5" r="C22" t="n">
        <v>23134</v>
      </c>
    </row>
    <row spans="1:3" r="23">
      <c s="3" r="A23" t="s">
        <v>324</v>
      </c>
    </row>
    <row spans="1:3" r="24">
      <c s="4" r="A24" t="s">
        <v>325</v>
      </c>
      <c s="5" r="B24" t="n">
        <v>745</v>
      </c>
      <c s="5" r="C24" t="n">
        <v>790</v>
      </c>
    </row>
    <row spans="1:3" r="25">
      <c s="4" r="A25" t="s">
        <v>329</v>
      </c>
      <c s="5" r="B25" t="n">
        <v>1</v>
      </c>
      <c s="5" r="C25" t="n">
        <v>118</v>
      </c>
    </row>
    <row spans="1:3" r="26">
      <c s="4" r="A26" t="s">
        <v>326</v>
      </c>
      <c s="5" r="B26" t="n">
        <v>746</v>
      </c>
      <c s="5" r="C26" t="n">
        <v>908</v>
      </c>
    </row>
    <row spans="1:3" r="27">
      <c s="4" r="A27" t="s">
        <v>330</v>
      </c>
    </row>
    <row spans="1:3" r="28">
      <c s="3" r="A28" t="s">
        <v>319</v>
      </c>
    </row>
    <row spans="1:3" r="29">
      <c s="4" r="A29" t="s">
        <v>320</v>
      </c>
      <c s="5" r="B29" t="n">
        <v>67415</v>
      </c>
      <c s="5" r="C29" t="n">
        <v>63648</v>
      </c>
    </row>
    <row spans="1:3" r="30">
      <c s="4" r="A30" t="s">
        <v>321</v>
      </c>
      <c s="5" r="B30" t="n">
        <v>408</v>
      </c>
      <c s="5" r="C30" t="n">
        <v>515</v>
      </c>
    </row>
    <row spans="1:3" r="31">
      <c s="4" r="A31" t="s">
        <v>322</v>
      </c>
      <c s="5" r="B31" t="n">
        <v>-125</v>
      </c>
      <c s="5" r="C31" t="n">
        <v>-117</v>
      </c>
    </row>
    <row spans="1:3" r="32">
      <c s="4" r="A32" t="s">
        <v>323</v>
      </c>
      <c s="5" r="B32" t="n">
        <v>67698</v>
      </c>
      <c s="5" r="C32" t="n">
        <v>64046</v>
      </c>
    </row>
    <row spans="1:3" r="33">
      <c s="4" r="A33" t="s">
        <v>331</v>
      </c>
    </row>
    <row spans="1:3" r="34">
      <c s="3" r="A34" t="s">
        <v>319</v>
      </c>
    </row>
    <row spans="1:3" r="35">
      <c s="4" r="A35" t="s">
        <v>320</v>
      </c>
      <c s="5" r="B35" t="n">
        <v>2</v>
      </c>
      <c s="5" r="C35" t="n">
        <v>3</v>
      </c>
    </row>
    <row spans="1:3" r="36">
      <c s="4" r="A36" t="s">
        <v>321</v>
      </c>
      <c s="5" r="B36" t="n">
        <v>3</v>
      </c>
      <c s="5" r="C36" t="n">
        <v>2</v>
      </c>
    </row>
    <row spans="1:3" r="37">
      <c s="4" r="A37" t="s">
        <v>323</v>
      </c>
      <c s="7" r="B37" t="n">
        <v>5</v>
      </c>
      <c s="5" r="C37" t="n">
        <v>5</v>
      </c>
    </row>
    <row spans="1:3" r="38">
      <c s="4" r="A38" t="s">
        <v>332</v>
      </c>
    </row>
    <row spans="1:3" r="39">
      <c s="3" r="A39" t="s">
        <v>319</v>
      </c>
    </row>
    <row spans="1:3" r="40">
      <c s="4" r="A40" t="s">
        <v>320</v>
      </c>
      <c s="4" r="B40" t="s">
        <v>333</v>
      </c>
      <c s="5" r="C40" t="n">
        <v>1549</v>
      </c>
    </row>
    <row spans="1:3" r="41">
      <c s="4" r="A41" t="s">
        <v>321</v>
      </c>
      <c s="5" r="C41" t="n">
        <v>12</v>
      </c>
    </row>
    <row spans="1:3" r="42">
      <c s="4" r="A42" t="s">
        <v>323</v>
      </c>
      <c s="7" r="C42" t="n">
        <v>15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39"/>
    <col customWidth="1" max="2" min="2" width="21"/>
  </cols>
  <sheetData>
    <row spans="1:2" r="1">
      <c s="1" r="A1" t="s">
        <v>334</v>
      </c>
      <c s="2" r="B1" t="s">
        <v>335</v>
      </c>
    </row>
    <row spans="1:2" r="2">
      <c s="3" r="A2" t="s">
        <v>336</v>
      </c>
    </row>
    <row spans="1:2" r="3">
      <c s="4" r="A3" t="s">
        <v>171</v>
      </c>
      <c s="7" r="B3" t="n">
        <v>130000</v>
      </c>
    </row>
    <row spans="1:2" r="4">
      <c s="3" r="A4" t="s">
        <v>337</v>
      </c>
    </row>
    <row spans="1:2" r="5">
      <c s="4" r="A5" t="s">
        <v>171</v>
      </c>
      <c s="5" r="B5" t="n">
        <v>130923</v>
      </c>
    </row>
    <row spans="1:2" r="6">
      <c s="3" r="A6" t="s">
        <v>338</v>
      </c>
    </row>
    <row spans="1:2" r="7">
      <c s="4" r="A7" t="s">
        <v>339</v>
      </c>
      <c s="5" r="B7" t="n">
        <v>45</v>
      </c>
    </row>
    <row spans="1:2" r="8">
      <c s="4" r="A8" t="s">
        <v>340</v>
      </c>
      <c s="5" r="B8" t="n">
        <v>210</v>
      </c>
    </row>
    <row spans="1:2" r="9">
      <c s="4" r="A9" t="s">
        <v>341</v>
      </c>
      <c s="5" r="B9" t="n">
        <v>335</v>
      </c>
    </row>
    <row spans="1:2" r="10">
      <c s="4" r="A10" t="s">
        <v>342</v>
      </c>
      <c s="5" r="B10" t="n">
        <v>155</v>
      </c>
    </row>
    <row spans="1:2" r="11">
      <c s="4" r="A11" t="s">
        <v>171</v>
      </c>
      <c s="5" r="B11" t="n">
        <v>745</v>
      </c>
    </row>
    <row spans="1:2" r="12">
      <c s="3" r="A12" t="s">
        <v>337</v>
      </c>
    </row>
    <row spans="1:2" r="13">
      <c s="4" r="A13" t="s">
        <v>339</v>
      </c>
      <c s="5" r="B13" t="n">
        <v>45</v>
      </c>
    </row>
    <row spans="1:2" r="14">
      <c s="4" r="A14" t="s">
        <v>340</v>
      </c>
      <c s="5" r="B14" t="n">
        <v>210</v>
      </c>
    </row>
    <row spans="1:2" r="15">
      <c s="4" r="A15" t="s">
        <v>341</v>
      </c>
      <c s="5" r="B15" t="n">
        <v>335</v>
      </c>
    </row>
    <row spans="1:2" r="16">
      <c s="4" r="A16" t="s">
        <v>342</v>
      </c>
      <c s="5" r="B16" t="n">
        <v>155</v>
      </c>
    </row>
    <row spans="1:2" r="17">
      <c s="4" r="A17" t="s">
        <v>171</v>
      </c>
      <c s="5" r="B17" t="n">
        <v>746</v>
      </c>
    </row>
    <row spans="1:2" r="18">
      <c s="4" r="A18" t="s">
        <v>331</v>
      </c>
    </row>
    <row spans="1:2" r="19">
      <c s="3" r="A19" t="s">
        <v>336</v>
      </c>
    </row>
    <row spans="1:2" r="20">
      <c s="4" r="A20" t="s">
        <v>171</v>
      </c>
      <c s="5" r="B20" t="n">
        <v>2</v>
      </c>
    </row>
    <row spans="1:2" r="21">
      <c s="3" r="A21" t="s">
        <v>337</v>
      </c>
    </row>
    <row spans="1:2" r="22">
      <c s="4" r="A22" t="s">
        <v>171</v>
      </c>
      <c s="5" r="B22" t="n">
        <v>5</v>
      </c>
    </row>
    <row spans="1:2" r="23">
      <c s="4" r="A23" t="s">
        <v>330</v>
      </c>
    </row>
    <row spans="1:2" r="24">
      <c s="3" r="A24" t="s">
        <v>336</v>
      </c>
    </row>
    <row spans="1:2" r="25">
      <c s="4" r="A25" t="s">
        <v>171</v>
      </c>
      <c s="5" r="B25" t="n">
        <v>67415</v>
      </c>
    </row>
    <row spans="1:2" r="26">
      <c s="3" r="A26" t="s">
        <v>337</v>
      </c>
    </row>
    <row spans="1:2" r="27">
      <c s="4" r="A27" t="s">
        <v>171</v>
      </c>
      <c s="5" r="B27" t="n">
        <v>67698</v>
      </c>
    </row>
    <row spans="1:2" r="28">
      <c s="4" r="A28" t="s">
        <v>343</v>
      </c>
    </row>
    <row spans="1:2" r="29">
      <c s="3" r="A29" t="s">
        <v>336</v>
      </c>
    </row>
    <row spans="1:2" r="30">
      <c s="4" r="A30" t="s">
        <v>339</v>
      </c>
      <c s="5" r="B30" t="n">
        <v>1853</v>
      </c>
    </row>
    <row spans="1:2" r="31">
      <c s="4" r="A31" t="s">
        <v>340</v>
      </c>
      <c s="5" r="B31" t="n">
        <v>41243</v>
      </c>
    </row>
    <row spans="1:2" r="32">
      <c s="4" r="A32" t="s">
        <v>341</v>
      </c>
      <c s="5" r="B32" t="n">
        <v>18302</v>
      </c>
    </row>
    <row spans="1:2" r="33">
      <c s="4" r="A33" t="s">
        <v>342</v>
      </c>
      <c s="5" r="B33" t="n">
        <v>1184</v>
      </c>
    </row>
    <row spans="1:2" r="34">
      <c s="4" r="A34" t="s">
        <v>171</v>
      </c>
      <c s="5" r="B34" t="n">
        <v>62582</v>
      </c>
    </row>
    <row spans="1:2" r="35">
      <c s="3" r="A35" t="s">
        <v>337</v>
      </c>
    </row>
    <row spans="1:2" r="36">
      <c s="4" r="A36" t="s">
        <v>339</v>
      </c>
      <c s="5" r="B36" t="n">
        <v>1864</v>
      </c>
    </row>
    <row spans="1:2" r="37">
      <c s="4" r="A37" t="s">
        <v>340</v>
      </c>
      <c s="5" r="B37" t="n">
        <v>41625</v>
      </c>
    </row>
    <row spans="1:2" r="38">
      <c s="4" r="A38" t="s">
        <v>341</v>
      </c>
      <c s="5" r="B38" t="n">
        <v>18461</v>
      </c>
    </row>
    <row spans="1:2" r="39">
      <c s="4" r="A39" t="s">
        <v>342</v>
      </c>
      <c s="5" r="B39" t="n">
        <v>1270</v>
      </c>
    </row>
    <row spans="1:2" r="40">
      <c s="4" r="A40" t="s">
        <v>171</v>
      </c>
      <c s="7" r="B40" t="n">
        <v>63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4</v>
      </c>
      <c s="2" r="B1" t="s">
        <v>1</v>
      </c>
      <c s="2" r="C1" t="s">
        <v>318</v>
      </c>
    </row>
    <row spans="1:3" r="2">
      <c s="2" r="B2" t="s">
        <v>2</v>
      </c>
      <c s="2" r="C2" t="s">
        <v>30</v>
      </c>
    </row>
    <row spans="1:3" r="3">
      <c s="3" r="A3" t="s">
        <v>36</v>
      </c>
    </row>
    <row spans="1:3" r="4">
      <c s="4" r="A4" t="s">
        <v>345</v>
      </c>
      <c s="7" r="B4" t="n">
        <v>18492</v>
      </c>
      <c s="7" r="C4" t="n">
        <v>33101</v>
      </c>
    </row>
    <row spans="1:3" r="5">
      <c s="4" r="A5" t="s">
        <v>346</v>
      </c>
      <c s="5" r="B5" t="n">
        <v>-69</v>
      </c>
      <c s="5" r="C5" t="n">
        <v>-113</v>
      </c>
    </row>
    <row spans="1:3" r="6">
      <c s="4" r="A6" t="s">
        <v>347</v>
      </c>
      <c s="5" r="B6" t="n">
        <v>6807</v>
      </c>
      <c s="5" r="C6" t="n">
        <v>9676</v>
      </c>
    </row>
    <row spans="1:3" r="7">
      <c s="4" r="A7" t="s">
        <v>348</v>
      </c>
      <c s="5" r="B7" t="n">
        <v>-96</v>
      </c>
      <c s="5" r="C7" t="n">
        <v>-190</v>
      </c>
    </row>
    <row spans="1:3" r="8">
      <c s="4" r="A8" t="s">
        <v>327</v>
      </c>
    </row>
    <row spans="1:3" r="9">
      <c s="3" r="A9" t="s">
        <v>36</v>
      </c>
    </row>
    <row spans="1:3" r="10">
      <c s="4" r="A10" t="s">
        <v>345</v>
      </c>
      <c s="5" r="B10" t="n">
        <v>1998</v>
      </c>
      <c s="5" r="C10" t="n">
        <v>13672</v>
      </c>
    </row>
    <row spans="1:3" r="11">
      <c s="4" r="A11" t="s">
        <v>346</v>
      </c>
      <c s="5" r="B11" t="n">
        <v>0</v>
      </c>
      <c s="5" r="C11" t="n">
        <v>-28</v>
      </c>
    </row>
    <row spans="1:3" r="12">
      <c s="4" r="A12" t="s">
        <v>347</v>
      </c>
      <c s="5" r="B12" t="n">
        <v>990</v>
      </c>
      <c s="5" r="C12" t="n">
        <v>971</v>
      </c>
    </row>
    <row spans="1:3" r="13">
      <c s="4" r="A13" t="s">
        <v>348</v>
      </c>
      <c s="5" r="B13" t="n">
        <v>-9</v>
      </c>
      <c s="5" r="C13" t="n">
        <v>-29</v>
      </c>
    </row>
    <row spans="1:3" r="14">
      <c s="4" r="A14" t="s">
        <v>328</v>
      </c>
    </row>
    <row spans="1:3" r="15">
      <c s="3" r="A15" t="s">
        <v>36</v>
      </c>
    </row>
    <row spans="1:3" r="16">
      <c s="4" r="A16" t="s">
        <v>345</v>
      </c>
      <c s="5" r="B16" t="n">
        <v>2603</v>
      </c>
      <c s="5" r="C16" t="n">
        <v>9506</v>
      </c>
    </row>
    <row spans="1:3" r="17">
      <c s="4" r="A17" t="s">
        <v>346</v>
      </c>
      <c s="5" r="B17" t="n">
        <v>-20</v>
      </c>
      <c s="5" r="C17" t="n">
        <v>-54</v>
      </c>
    </row>
    <row spans="1:3" r="18">
      <c s="4" r="A18" t="s">
        <v>347</v>
      </c>
      <c s="5" r="B18" t="n">
        <v>1963</v>
      </c>
      <c s="5" r="C18" t="n">
        <v>4039</v>
      </c>
    </row>
    <row spans="1:3" r="19">
      <c s="4" r="A19" t="s">
        <v>348</v>
      </c>
      <c s="5" r="B19" t="n">
        <v>-11</v>
      </c>
      <c s="5" r="C19" t="n">
        <v>-75</v>
      </c>
    </row>
    <row spans="1:3" r="20">
      <c s="4" r="A20" t="s">
        <v>330</v>
      </c>
    </row>
    <row spans="1:3" r="21">
      <c s="3" r="A21" t="s">
        <v>36</v>
      </c>
    </row>
    <row spans="1:3" r="22">
      <c s="4" r="A22" t="s">
        <v>345</v>
      </c>
      <c s="5" r="B22" t="n">
        <v>13891</v>
      </c>
      <c s="5" r="C22" t="n">
        <v>9923</v>
      </c>
    </row>
    <row spans="1:3" r="23">
      <c s="4" r="A23" t="s">
        <v>346</v>
      </c>
      <c s="5" r="B23" t="n">
        <v>-49</v>
      </c>
      <c s="5" r="C23" t="n">
        <v>-31</v>
      </c>
    </row>
    <row spans="1:3" r="24">
      <c s="4" r="A24" t="s">
        <v>347</v>
      </c>
      <c s="5" r="B24" t="n">
        <v>3854</v>
      </c>
      <c s="5" r="C24" t="n">
        <v>4666</v>
      </c>
    </row>
    <row spans="1:3" r="25">
      <c s="4" r="A25" t="s">
        <v>348</v>
      </c>
      <c s="7" r="B25" t="n">
        <v>-76</v>
      </c>
      <c s="7" r="C25" t="n">
        <v>-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s="1" r="A1" t="s">
        <v>349</v>
      </c>
      <c s="2" r="B1" t="s">
        <v>2</v>
      </c>
      <c s="2" r="C1" t="s">
        <v>350</v>
      </c>
      <c s="2" r="D1" t="s">
        <v>30</v>
      </c>
      <c s="2" r="E1" t="s">
        <v>74</v>
      </c>
      <c s="2" r="F1" t="s">
        <v>351</v>
      </c>
      <c s="2" r="G1" t="s">
        <v>352</v>
      </c>
    </row>
    <row spans="1:7" r="2">
      <c s="4" r="A2" t="s">
        <v>353</v>
      </c>
      <c s="7" r="B2" t="n">
        <v>169818</v>
      </c>
      <c s="7" r="D2" t="n">
        <v>165339</v>
      </c>
    </row>
    <row spans="1:7" r="3">
      <c s="4" r="A3" t="s">
        <v>354</v>
      </c>
      <c s="5" r="B3" t="n">
        <v>-241</v>
      </c>
      <c s="5" r="D3" t="n">
        <v>-263</v>
      </c>
    </row>
    <row spans="1:7" r="4">
      <c s="4" r="A4" t="s">
        <v>67</v>
      </c>
      <c s="5" r="B4" t="n">
        <v>-1514</v>
      </c>
      <c s="7" r="C4" t="n">
        <v>1488</v>
      </c>
      <c s="5" r="D4" t="n">
        <v>-1429</v>
      </c>
      <c s="7" r="E4" t="n">
        <v>1464</v>
      </c>
      <c s="7" r="F4" t="n">
        <v>1487</v>
      </c>
      <c s="7" r="G4" t="n">
        <v>1472</v>
      </c>
    </row>
    <row spans="1:7" r="5">
      <c s="4" r="A5" t="s">
        <v>355</v>
      </c>
      <c s="5" r="B5" t="n">
        <v>168063</v>
      </c>
      <c s="5" r="D5" t="n">
        <v>163647</v>
      </c>
    </row>
    <row spans="1:7" r="6">
      <c s="4" r="A6" t="s">
        <v>302</v>
      </c>
    </row>
    <row spans="1:7" r="7">
      <c s="4" r="A7" t="s">
        <v>353</v>
      </c>
      <c s="5" r="B7" t="n">
        <v>257</v>
      </c>
      <c s="5" r="D7" t="n">
        <v>1443</v>
      </c>
    </row>
    <row spans="1:7" r="8">
      <c s="4" r="A8" t="s">
        <v>67</v>
      </c>
      <c s="5" r="B8" t="n">
        <v>1</v>
      </c>
      <c s="5" r="D8" t="n">
        <v>8</v>
      </c>
      <c s="5" r="E8" t="n">
        <v>50</v>
      </c>
      <c s="5" r="F8" t="n">
        <v>48</v>
      </c>
      <c s="5" r="G8" t="n">
        <v>48</v>
      </c>
    </row>
    <row spans="1:7" r="9">
      <c s="4" r="A9" t="s">
        <v>300</v>
      </c>
    </row>
    <row spans="1:7" r="10">
      <c s="4" r="A10" t="s">
        <v>353</v>
      </c>
      <c s="5" r="B10" t="n">
        <v>9063</v>
      </c>
      <c s="5" r="D10" t="n">
        <v>9502</v>
      </c>
    </row>
    <row spans="1:7" r="11">
      <c s="4" r="A11" t="s">
        <v>67</v>
      </c>
      <c s="5" r="B11" t="n">
        <v>15</v>
      </c>
      <c s="5" r="C11" t="n">
        <v>18</v>
      </c>
      <c s="5" r="D11" t="n">
        <v>19</v>
      </c>
      <c s="5" r="E11" t="n">
        <v>5</v>
      </c>
      <c s="5" r="F11" t="n">
        <v>16</v>
      </c>
      <c s="5" r="G11" t="n">
        <v>21</v>
      </c>
    </row>
    <row spans="1:7" r="12">
      <c s="4" r="A12" t="s">
        <v>303</v>
      </c>
    </row>
    <row spans="1:7" r="13">
      <c s="4" r="A13" t="s">
        <v>353</v>
      </c>
      <c s="5" r="B13" t="n">
        <v>1557</v>
      </c>
      <c s="5" r="D13" t="n">
        <v>1403</v>
      </c>
    </row>
    <row spans="1:7" r="14">
      <c s="4" r="A14" t="s">
        <v>356</v>
      </c>
    </row>
    <row spans="1:7" r="15">
      <c s="4" r="A15" t="s">
        <v>353</v>
      </c>
      <c s="5" r="B15" t="n">
        <v>10620</v>
      </c>
      <c s="5" r="D15" t="n">
        <v>10905</v>
      </c>
    </row>
    <row spans="1:7" r="16">
      <c s="4" r="A16" t="s">
        <v>67</v>
      </c>
      <c s="5" r="B16" t="n">
        <v>36</v>
      </c>
      <c s="5" r="C16" t="n">
        <v>42</v>
      </c>
      <c s="5" r="D16" t="n">
        <v>33</v>
      </c>
      <c s="5" r="E16" t="n">
        <v>38</v>
      </c>
      <c s="5" r="F16" t="n">
        <v>38</v>
      </c>
      <c s="5" r="G16" t="n">
        <v>62</v>
      </c>
    </row>
    <row spans="1:7" r="17">
      <c s="4" r="A17" t="s">
        <v>299</v>
      </c>
    </row>
    <row spans="1:7" r="18">
      <c s="4" r="A18" t="s">
        <v>353</v>
      </c>
      <c s="5" r="B18" t="n">
        <v>82740</v>
      </c>
      <c s="5" r="D18" t="n">
        <v>82606</v>
      </c>
    </row>
    <row spans="1:7" r="19">
      <c s="4" r="A19" t="s">
        <v>67</v>
      </c>
      <c s="5" r="B19" t="n">
        <v>195</v>
      </c>
      <c s="5" r="C19" t="n">
        <v>140</v>
      </c>
      <c s="5" r="D19" t="n">
        <v>94</v>
      </c>
      <c s="5" r="E19" t="n">
        <v>59</v>
      </c>
      <c s="5" r="F19" t="n">
        <v>72</v>
      </c>
      <c s="5" r="G19" t="n">
        <v>63</v>
      </c>
    </row>
    <row spans="1:7" r="20">
      <c s="4" r="A20" t="s">
        <v>357</v>
      </c>
    </row>
    <row spans="1:7" r="21">
      <c s="4" r="A21" t="s">
        <v>353</v>
      </c>
      <c s="5" r="B21" t="n">
        <v>23387</v>
      </c>
      <c s="5" r="D21" t="n">
        <v>19000</v>
      </c>
    </row>
    <row spans="1:7" r="22">
      <c s="4" r="A22" t="s">
        <v>358</v>
      </c>
    </row>
    <row spans="1:7" r="23">
      <c s="4" r="A23" t="s">
        <v>353</v>
      </c>
      <c s="5" r="B23" t="n">
        <v>59096</v>
      </c>
      <c s="5" r="D23" t="n">
        <v>62163</v>
      </c>
    </row>
    <row spans="1:7" r="24">
      <c s="4" r="A24" t="s">
        <v>67</v>
      </c>
      <c s="5" r="B24" t="n">
        <v>500</v>
      </c>
      <c s="5" r="C24" t="n">
        <v>492</v>
      </c>
      <c s="5" r="D24" t="n">
        <v>307</v>
      </c>
      <c s="5" r="E24" t="n">
        <v>233</v>
      </c>
      <c s="5" r="F24" t="n">
        <v>426</v>
      </c>
      <c s="5" r="G24" t="n">
        <v>444</v>
      </c>
    </row>
    <row spans="1:7" r="25">
      <c s="4" r="A25" t="s">
        <v>359</v>
      </c>
    </row>
    <row spans="1:7" r="26">
      <c s="4" r="A26" t="s">
        <v>353</v>
      </c>
      <c s="5" r="B26" t="n">
        <v>76458</v>
      </c>
      <c s="5" r="D26" t="n">
        <v>71828</v>
      </c>
    </row>
    <row spans="1:7" r="27">
      <c s="4" r="A27" t="s">
        <v>67</v>
      </c>
      <c s="7" r="B27" t="n">
        <v>677</v>
      </c>
      <c s="7" r="C27" t="n">
        <v>721</v>
      </c>
      <c s="7" r="D27" t="n">
        <v>869</v>
      </c>
      <c s="7" r="E27" t="n">
        <v>940</v>
      </c>
      <c s="7" r="F27" t="n">
        <v>783</v>
      </c>
      <c s="7" r="G27" t="n">
        <v>7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21"/>
  </cols>
  <sheetData>
    <row spans="1:2" r="1">
      <c s="1" r="A1" t="s">
        <v>360</v>
      </c>
      <c s="2" r="B1" t="s">
        <v>1</v>
      </c>
    </row>
    <row spans="1:2" r="2">
      <c s="2" r="B2" t="s">
        <v>335</v>
      </c>
    </row>
    <row spans="1:2" r="3">
      <c s="4" r="A3" t="s">
        <v>361</v>
      </c>
      <c s="7" r="B3" t="n">
        <v>-1440</v>
      </c>
    </row>
    <row spans="1:2" r="4">
      <c s="4" r="A4" t="s">
        <v>362</v>
      </c>
      <c s="5" r="B4" t="n">
        <v>57</v>
      </c>
    </row>
    <row spans="1:2" r="5">
      <c s="4" r="A5" t="s">
        <v>363</v>
      </c>
      <c s="5" r="B5" t="n">
        <v>6</v>
      </c>
    </row>
    <row spans="1:2" r="6">
      <c s="4" r="A6" t="s">
        <v>364</v>
      </c>
      <c s="5" r="B6" t="n">
        <v>113</v>
      </c>
    </row>
    <row spans="1:2" r="7">
      <c s="4" r="A7" t="s">
        <v>365</v>
      </c>
      <c s="5" r="B7" t="n">
        <v>-1264</v>
      </c>
    </row>
    <row spans="1:2" r="8">
      <c s="4" r="A8" t="s">
        <v>366</v>
      </c>
    </row>
    <row spans="1:2" r="9">
      <c s="4" r="A9" t="s">
        <v>361</v>
      </c>
      <c s="5" r="B9" t="n">
        <v>-1232</v>
      </c>
    </row>
    <row spans="1:2" r="10">
      <c s="4" r="A10" t="s">
        <v>367</v>
      </c>
      <c s="5" r="B10" t="n">
        <v>25</v>
      </c>
    </row>
    <row spans="1:2" r="11">
      <c s="4" r="A11" t="s">
        <v>363</v>
      </c>
      <c s="5" r="B11" t="n">
        <v>6</v>
      </c>
    </row>
    <row spans="1:2" r="12">
      <c s="4" r="A12" t="s">
        <v>364</v>
      </c>
      <c s="5" r="B12" t="n">
        <v>113</v>
      </c>
    </row>
    <row spans="1:2" r="13">
      <c s="4" r="A13" t="s">
        <v>365</v>
      </c>
      <c s="5" r="B13" t="n">
        <v>-1088</v>
      </c>
    </row>
    <row spans="1:2" r="14">
      <c s="4" r="A14" t="s">
        <v>368</v>
      </c>
    </row>
    <row spans="1:2" r="15">
      <c s="4" r="A15" t="s">
        <v>361</v>
      </c>
      <c s="5" r="B15" t="n">
        <v>-208</v>
      </c>
    </row>
    <row spans="1:2" r="16">
      <c s="4" r="A16" t="s">
        <v>362</v>
      </c>
      <c s="5" r="B16" t="n">
        <v>57</v>
      </c>
    </row>
    <row spans="1:2" r="17">
      <c s="4" r="A17" t="s">
        <v>367</v>
      </c>
      <c s="5" r="B17" t="n">
        <v>-25</v>
      </c>
    </row>
    <row spans="1:2" r="18">
      <c s="4" r="A18" t="s">
        <v>365</v>
      </c>
      <c s="7" r="B18" t="n">
        <v>-1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30</v>
      </c>
    </row>
    <row spans="1:3" r="2">
      <c s="4" r="A2" t="s">
        <v>353</v>
      </c>
      <c s="7" r="B2" t="n">
        <v>169818</v>
      </c>
      <c s="7" r="C2" t="n">
        <v>165339</v>
      </c>
    </row>
    <row spans="1:3" r="3">
      <c s="4" r="A3" t="s">
        <v>300</v>
      </c>
    </row>
    <row spans="1:3" r="4">
      <c s="4" r="A4" t="s">
        <v>353</v>
      </c>
      <c s="5" r="B4" t="n">
        <v>9063</v>
      </c>
      <c s="5" r="C4" t="n">
        <v>9502</v>
      </c>
    </row>
    <row spans="1:3" r="5">
      <c s="4" r="A5" t="s">
        <v>299</v>
      </c>
    </row>
    <row spans="1:3" r="6">
      <c s="4" r="A6" t="s">
        <v>353</v>
      </c>
      <c s="5" r="B6" t="n">
        <v>82740</v>
      </c>
      <c s="5" r="C6" t="n">
        <v>82606</v>
      </c>
    </row>
    <row spans="1:3" r="7">
      <c s="4" r="A7" t="s">
        <v>357</v>
      </c>
    </row>
    <row spans="1:3" r="8">
      <c s="4" r="A8" t="s">
        <v>353</v>
      </c>
      <c s="5" r="B8" t="n">
        <v>23387</v>
      </c>
      <c s="5" r="C8" t="n">
        <v>19000</v>
      </c>
    </row>
    <row spans="1:3" r="9">
      <c s="4" r="A9" t="s">
        <v>358</v>
      </c>
    </row>
    <row spans="1:3" r="10">
      <c s="4" r="A10" t="s">
        <v>353</v>
      </c>
      <c s="5" r="B10" t="n">
        <v>59096</v>
      </c>
      <c s="5" r="C10" t="n">
        <v>62163</v>
      </c>
    </row>
    <row spans="1:3" r="11">
      <c s="4" r="A11" t="s">
        <v>302</v>
      </c>
    </row>
    <row spans="1:3" r="12">
      <c s="4" r="A12" t="s">
        <v>353</v>
      </c>
      <c s="5" r="B12" t="n">
        <v>257</v>
      </c>
      <c s="5" r="C12" t="n">
        <v>1443</v>
      </c>
    </row>
    <row spans="1:3" r="13">
      <c s="4" r="A13" t="s">
        <v>359</v>
      </c>
    </row>
    <row spans="1:3" r="14">
      <c s="4" r="A14" t="s">
        <v>353</v>
      </c>
      <c s="5" r="B14" t="n">
        <v>76458</v>
      </c>
      <c s="5" r="C14" t="n">
        <v>71828</v>
      </c>
    </row>
    <row spans="1:3" r="15">
      <c s="4" r="A15" t="s">
        <v>303</v>
      </c>
    </row>
    <row spans="1:3" r="16">
      <c s="4" r="A16" t="s">
        <v>353</v>
      </c>
      <c s="5" r="B16" t="n">
        <v>1557</v>
      </c>
      <c s="5" r="C16" t="n">
        <v>1403</v>
      </c>
    </row>
    <row spans="1:3" r="17">
      <c s="4" r="A17" t="s">
        <v>356</v>
      </c>
    </row>
    <row spans="1:3" r="18">
      <c s="4" r="A18" t="s">
        <v>353</v>
      </c>
      <c s="5" r="B18" t="n">
        <v>10620</v>
      </c>
      <c s="5" r="C18" t="n">
        <v>10905</v>
      </c>
    </row>
    <row spans="1:3" r="19">
      <c s="4" r="A19" t="s">
        <v>370</v>
      </c>
    </row>
    <row spans="1:3" r="20">
      <c s="4" r="A20" t="s">
        <v>371</v>
      </c>
      <c s="5" r="B20" t="n">
        <v>2059</v>
      </c>
      <c s="5" r="C20" t="n">
        <v>1277</v>
      </c>
    </row>
    <row spans="1:3" r="21">
      <c s="4" r="A21" t="s">
        <v>372</v>
      </c>
      <c s="5" r="B21" t="n">
        <v>21540</v>
      </c>
      <c s="5" r="C21" t="n">
        <v>27865</v>
      </c>
    </row>
    <row spans="1:3" r="22">
      <c s="4" r="A22" t="s">
        <v>353</v>
      </c>
      <c s="5" r="B22" t="n">
        <v>23599</v>
      </c>
      <c s="5" r="C22" t="n">
        <v>29142</v>
      </c>
    </row>
    <row spans="1:3" r="23">
      <c s="4" r="A23" t="s">
        <v>373</v>
      </c>
      <c s="5" r="B23" t="n">
        <v>397</v>
      </c>
      <c s="5" r="C23" t="n">
        <v>225</v>
      </c>
    </row>
    <row spans="1:3" r="24">
      <c s="4" r="A24" t="s">
        <v>374</v>
      </c>
    </row>
    <row spans="1:3" r="25">
      <c s="4" r="A25" t="s">
        <v>371</v>
      </c>
      <c s="5" r="B25" t="n">
        <v>979</v>
      </c>
      <c s="5" r="C25" t="n">
        <v>658</v>
      </c>
    </row>
    <row spans="1:3" r="26">
      <c s="4" r="A26" t="s">
        <v>375</v>
      </c>
    </row>
    <row spans="1:3" r="27">
      <c s="4" r="A27" t="s">
        <v>371</v>
      </c>
      <c s="5" r="B27" t="n">
        <v>545</v>
      </c>
      <c s="5" r="C27" t="n">
        <v>395</v>
      </c>
    </row>
    <row spans="1:3" r="28">
      <c s="4" r="A28" t="s">
        <v>376</v>
      </c>
    </row>
    <row spans="1:3" r="29">
      <c s="4" r="A29" t="s">
        <v>371</v>
      </c>
      <c s="5" r="B29" t="n">
        <v>535</v>
      </c>
      <c s="5" r="C29" t="n">
        <v>224</v>
      </c>
    </row>
    <row spans="1:3" r="30">
      <c s="4" r="A30" t="s">
        <v>377</v>
      </c>
    </row>
    <row spans="1:3" r="31">
      <c s="4" r="A31" t="s">
        <v>371</v>
      </c>
      <c s="5" r="B31" t="n">
        <v>827</v>
      </c>
      <c s="5" r="C31" t="n">
        <v>144</v>
      </c>
    </row>
    <row spans="1:3" r="32">
      <c s="4" r="A32" t="s">
        <v>372</v>
      </c>
      <c s="5" r="B32" t="n">
        <v>1633</v>
      </c>
      <c s="5" r="C32" t="n">
        <v>4217</v>
      </c>
    </row>
    <row spans="1:3" r="33">
      <c s="4" r="A33" t="s">
        <v>353</v>
      </c>
      <c s="5" r="B33" t="n">
        <v>2460</v>
      </c>
      <c s="5" r="C33" t="n">
        <v>4361</v>
      </c>
    </row>
    <row spans="1:3" r="34">
      <c s="4" r="A34" t="s">
        <v>373</v>
      </c>
      <c s="5" r="B34" t="n">
        <v>300</v>
      </c>
    </row>
    <row spans="1:3" r="35">
      <c s="4" r="A35" t="s">
        <v>378</v>
      </c>
    </row>
    <row spans="1:3" r="36">
      <c s="4" r="A36" t="s">
        <v>371</v>
      </c>
      <c s="5" r="B36" t="n">
        <v>451</v>
      </c>
      <c s="5" r="C36" t="n">
        <v>104</v>
      </c>
    </row>
    <row spans="1:3" r="37">
      <c s="4" r="A37" t="s">
        <v>379</v>
      </c>
    </row>
    <row spans="1:3" r="38">
      <c s="4" r="A38" t="s">
        <v>371</v>
      </c>
      <c s="5" r="B38" t="n">
        <v>17</v>
      </c>
    </row>
    <row spans="1:3" r="39">
      <c s="4" r="A39" t="s">
        <v>380</v>
      </c>
    </row>
    <row spans="1:3" r="40">
      <c s="4" r="A40" t="s">
        <v>371</v>
      </c>
      <c s="5" r="B40" t="n">
        <v>359</v>
      </c>
      <c s="5" r="C40" t="n">
        <v>40</v>
      </c>
    </row>
    <row spans="1:3" r="41">
      <c s="4" r="A41" t="s">
        <v>381</v>
      </c>
    </row>
    <row spans="1:3" r="42">
      <c s="4" r="A42" t="s">
        <v>371</v>
      </c>
      <c s="5" r="B42" t="n">
        <v>571</v>
      </c>
      <c s="5" r="C42" t="n">
        <v>664</v>
      </c>
    </row>
    <row spans="1:3" r="43">
      <c s="4" r="A43" t="s">
        <v>372</v>
      </c>
      <c s="5" r="B43" t="n">
        <v>4996</v>
      </c>
      <c s="5" r="C43" t="n">
        <v>6222</v>
      </c>
    </row>
    <row spans="1:3" r="44">
      <c s="4" r="A44" t="s">
        <v>353</v>
      </c>
      <c s="5" r="B44" t="n">
        <v>5567</v>
      </c>
      <c s="5" r="C44" t="n">
        <v>6886</v>
      </c>
    </row>
    <row spans="1:3" r="45">
      <c s="4" r="A45" t="s">
        <v>373</v>
      </c>
      <c s="5" r="C45" t="n">
        <v>225</v>
      </c>
    </row>
    <row spans="1:3" r="46">
      <c s="4" r="A46" t="s">
        <v>382</v>
      </c>
    </row>
    <row spans="1:3" r="47">
      <c s="4" r="A47" t="s">
        <v>371</v>
      </c>
      <c s="5" r="B47" t="n">
        <v>265</v>
      </c>
      <c s="5" r="C47" t="n">
        <v>461</v>
      </c>
    </row>
    <row spans="1:3" r="48">
      <c s="4" r="A48" t="s">
        <v>383</v>
      </c>
    </row>
    <row spans="1:3" r="49">
      <c s="4" r="A49" t="s">
        <v>371</v>
      </c>
      <c s="5" r="B49" t="n">
        <v>306</v>
      </c>
      <c s="5" r="C49" t="n">
        <v>147</v>
      </c>
    </row>
    <row spans="1:3" r="50">
      <c s="4" r="A50" t="s">
        <v>384</v>
      </c>
    </row>
    <row spans="1:3" r="51">
      <c s="4" r="A51" t="s">
        <v>371</v>
      </c>
      <c s="5" r="C51" t="n">
        <v>56</v>
      </c>
    </row>
    <row spans="1:3" r="52">
      <c s="4" r="A52" t="s">
        <v>385</v>
      </c>
    </row>
    <row spans="1:3" r="53">
      <c s="4" r="A53" t="s">
        <v>372</v>
      </c>
      <c s="5" r="B53" t="n">
        <v>120</v>
      </c>
      <c s="5" r="C53" t="n">
        <v>213</v>
      </c>
    </row>
    <row spans="1:3" r="54">
      <c s="4" r="A54" t="s">
        <v>353</v>
      </c>
      <c s="5" r="B54" t="n">
        <v>120</v>
      </c>
      <c s="5" r="C54" t="n">
        <v>213</v>
      </c>
    </row>
    <row spans="1:3" r="55">
      <c s="4" r="A55" t="s">
        <v>386</v>
      </c>
    </row>
    <row spans="1:3" r="56">
      <c s="4" r="A56" t="s">
        <v>371</v>
      </c>
      <c s="5" r="B56" t="n">
        <v>657</v>
      </c>
      <c s="5" r="C56" t="n">
        <v>346</v>
      </c>
    </row>
    <row spans="1:3" r="57">
      <c s="4" r="A57" t="s">
        <v>372</v>
      </c>
      <c s="5" r="B57" t="n">
        <v>13222</v>
      </c>
      <c s="5" r="C57" t="n">
        <v>15604</v>
      </c>
    </row>
    <row spans="1:3" r="58">
      <c s="4" r="A58" t="s">
        <v>353</v>
      </c>
      <c s="5" r="B58" t="n">
        <v>13878</v>
      </c>
      <c s="5" r="C58" t="n">
        <v>15950</v>
      </c>
    </row>
    <row spans="1:3" r="59">
      <c s="4" r="A59" t="s">
        <v>373</v>
      </c>
      <c s="5" r="B59" t="n">
        <v>97</v>
      </c>
    </row>
    <row spans="1:3" r="60">
      <c s="4" r="A60" t="s">
        <v>387</v>
      </c>
    </row>
    <row spans="1:3" r="61">
      <c s="4" r="A61" t="s">
        <v>371</v>
      </c>
      <c s="5" r="B61" t="n">
        <v>259</v>
      </c>
      <c s="5" r="C61" t="n">
        <v>93</v>
      </c>
    </row>
    <row spans="1:3" r="62">
      <c s="4" r="A62" t="s">
        <v>388</v>
      </c>
    </row>
    <row spans="1:3" r="63">
      <c s="4" r="A63" t="s">
        <v>371</v>
      </c>
      <c s="5" r="B63" t="n">
        <v>222</v>
      </c>
      <c s="5" r="C63" t="n">
        <v>125</v>
      </c>
    </row>
    <row spans="1:3" r="64">
      <c s="4" r="A64" t="s">
        <v>389</v>
      </c>
    </row>
    <row spans="1:3" r="65">
      <c s="4" r="A65" t="s">
        <v>371</v>
      </c>
      <c s="5" r="B65" t="n">
        <v>176</v>
      </c>
      <c s="5" r="C65" t="n">
        <v>128</v>
      </c>
    </row>
    <row spans="1:3" r="66">
      <c s="4" r="A66" t="s">
        <v>390</v>
      </c>
    </row>
    <row spans="1:3" r="67">
      <c s="4" r="A67" t="s">
        <v>371</v>
      </c>
      <c s="5" r="B67" t="n">
        <v>4</v>
      </c>
      <c s="5" r="C67" t="n">
        <v>123</v>
      </c>
    </row>
    <row spans="1:3" r="68">
      <c s="4" r="A68" t="s">
        <v>372</v>
      </c>
      <c s="5" r="B68" t="n">
        <v>1569</v>
      </c>
      <c s="5" r="C68" t="n">
        <v>1609</v>
      </c>
    </row>
    <row spans="1:3" r="69">
      <c s="4" r="A69" t="s">
        <v>353</v>
      </c>
      <c s="5" r="B69" t="n">
        <v>1574</v>
      </c>
      <c s="5" r="C69" t="n">
        <v>1732</v>
      </c>
    </row>
    <row spans="1:3" r="70">
      <c s="4" r="A70" t="s">
        <v>391</v>
      </c>
    </row>
    <row spans="1:3" r="71">
      <c s="4" r="A71" t="s">
        <v>371</v>
      </c>
      <c s="5" r="B71" t="n">
        <v>4</v>
      </c>
    </row>
    <row spans="1:3" r="72">
      <c s="4" r="A72" t="s">
        <v>392</v>
      </c>
    </row>
    <row spans="1:3" r="73">
      <c s="4" r="A73" t="s">
        <v>371</v>
      </c>
      <c s="5" r="C73" t="n">
        <v>123</v>
      </c>
    </row>
    <row spans="1:3" r="74">
      <c s="4" r="A74" t="s">
        <v>393</v>
      </c>
    </row>
    <row spans="1:3" r="75">
      <c s="4" r="A75" t="s">
        <v>371</v>
      </c>
      <c s="5" r="B75" t="n">
        <v>2806</v>
      </c>
      <c s="5" r="C75" t="n">
        <v>2945</v>
      </c>
    </row>
    <row spans="1:3" r="76">
      <c s="4" r="A76" t="s">
        <v>372</v>
      </c>
      <c s="5" r="B76" t="n">
        <v>143413</v>
      </c>
      <c s="5" r="C76" t="n">
        <v>133252</v>
      </c>
    </row>
    <row spans="1:3" r="77">
      <c s="4" r="A77" t="s">
        <v>353</v>
      </c>
      <c s="5" r="B77" t="n">
        <v>146219</v>
      </c>
      <c s="5" r="C77" t="n">
        <v>136197</v>
      </c>
    </row>
    <row spans="1:3" r="78">
      <c s="4" r="A78" t="s">
        <v>373</v>
      </c>
      <c s="5" r="B78" t="n">
        <v>125</v>
      </c>
      <c s="5" r="C78" t="n">
        <v>90</v>
      </c>
    </row>
    <row spans="1:3" r="79">
      <c s="4" r="A79" t="s">
        <v>394</v>
      </c>
    </row>
    <row spans="1:3" r="80">
      <c s="4" r="A80" t="s">
        <v>371</v>
      </c>
      <c s="5" r="B80" t="n">
        <v>235</v>
      </c>
      <c s="5" r="C80" t="n">
        <v>396</v>
      </c>
    </row>
    <row spans="1:3" r="81">
      <c s="4" r="A81" t="s">
        <v>395</v>
      </c>
    </row>
    <row spans="1:3" r="82">
      <c s="4" r="A82" t="s">
        <v>371</v>
      </c>
      <c s="5" r="B82" t="n">
        <v>2079</v>
      </c>
      <c s="5" r="C82" t="n">
        <v>1604</v>
      </c>
    </row>
    <row spans="1:3" r="83">
      <c s="4" r="A83" t="s">
        <v>396</v>
      </c>
    </row>
    <row spans="1:3" r="84">
      <c s="4" r="A84" t="s">
        <v>371</v>
      </c>
      <c s="5" r="B84" t="n">
        <v>492</v>
      </c>
      <c s="5" r="C84" t="n">
        <v>945</v>
      </c>
    </row>
    <row spans="1:3" r="85">
      <c s="4" r="A85" t="s">
        <v>397</v>
      </c>
    </row>
    <row spans="1:3" r="86">
      <c s="4" r="A86" t="s">
        <v>371</v>
      </c>
      <c s="5" r="B86" t="n">
        <v>40</v>
      </c>
    </row>
    <row spans="1:3" r="87">
      <c s="4" r="A87" t="s">
        <v>372</v>
      </c>
      <c s="5" r="B87" t="n">
        <v>20887</v>
      </c>
      <c s="5" r="C87" t="n">
        <v>14544</v>
      </c>
    </row>
    <row spans="1:3" r="88">
      <c s="4" r="A88" t="s">
        <v>353</v>
      </c>
      <c s="5" r="B88" t="n">
        <v>20927</v>
      </c>
      <c s="5" r="C88" t="n">
        <v>14544</v>
      </c>
    </row>
    <row spans="1:3" r="89">
      <c s="4" r="A89" t="s">
        <v>398</v>
      </c>
    </row>
    <row spans="1:3" r="90">
      <c s="4" r="A90" t="s">
        <v>371</v>
      </c>
      <c s="5" r="B90" t="n">
        <v>29</v>
      </c>
    </row>
    <row spans="1:3" r="91">
      <c s="4" r="A91" t="s">
        <v>399</v>
      </c>
    </row>
    <row spans="1:3" r="92">
      <c s="4" r="A92" t="s">
        <v>371</v>
      </c>
      <c s="5" r="B92" t="n">
        <v>11</v>
      </c>
    </row>
    <row spans="1:3" r="93">
      <c s="4" r="A93" t="s">
        <v>400</v>
      </c>
    </row>
    <row spans="1:3" r="94">
      <c s="4" r="A94" t="s">
        <v>372</v>
      </c>
      <c s="5" r="B94" t="n">
        <v>257</v>
      </c>
      <c s="5" r="C94" t="n">
        <v>1443</v>
      </c>
    </row>
    <row spans="1:3" r="95">
      <c s="4" r="A95" t="s">
        <v>353</v>
      </c>
      <c s="5" r="B95" t="n">
        <v>257</v>
      </c>
      <c s="5" r="C95" t="n">
        <v>1443</v>
      </c>
    </row>
    <row spans="1:3" r="96">
      <c s="4" r="A96" t="s">
        <v>401</v>
      </c>
    </row>
    <row spans="1:3" r="97">
      <c s="4" r="A97" t="s">
        <v>371</v>
      </c>
      <c s="5" r="B97" t="n">
        <v>1985</v>
      </c>
      <c s="5" r="C97" t="n">
        <v>2616</v>
      </c>
    </row>
    <row spans="1:3" r="98">
      <c s="4" r="A98" t="s">
        <v>372</v>
      </c>
      <c s="5" r="B98" t="n">
        <v>68906</v>
      </c>
      <c s="5" r="C98" t="n">
        <v>62326</v>
      </c>
    </row>
    <row spans="1:3" r="99">
      <c s="4" r="A99" t="s">
        <v>353</v>
      </c>
      <c s="5" r="B99" t="n">
        <v>70891</v>
      </c>
      <c s="5" r="C99" t="n">
        <v>64942</v>
      </c>
    </row>
    <row spans="1:3" r="100">
      <c s="4" r="A100" t="s">
        <v>373</v>
      </c>
      <c s="5" r="B100" t="n">
        <v>125</v>
      </c>
      <c s="5" r="C100" t="n">
        <v>87</v>
      </c>
    </row>
    <row spans="1:3" r="101">
      <c s="4" r="A101" t="s">
        <v>402</v>
      </c>
    </row>
    <row spans="1:3" r="102">
      <c s="4" r="A102" t="s">
        <v>371</v>
      </c>
      <c s="5" r="B102" t="n">
        <v>231</v>
      </c>
      <c s="5" r="C102" t="n">
        <v>386</v>
      </c>
    </row>
    <row spans="1:3" r="103">
      <c s="4" r="A103" t="s">
        <v>403</v>
      </c>
    </row>
    <row spans="1:3" r="104">
      <c s="4" r="A104" t="s">
        <v>371</v>
      </c>
      <c s="5" r="B104" t="n">
        <v>1273</v>
      </c>
      <c s="5" r="C104" t="n">
        <v>1484</v>
      </c>
    </row>
    <row spans="1:3" r="105">
      <c s="4" r="A105" t="s">
        <v>404</v>
      </c>
    </row>
    <row spans="1:3" r="106">
      <c s="4" r="A106" t="s">
        <v>371</v>
      </c>
      <c s="5" r="B106" t="n">
        <v>481</v>
      </c>
      <c s="5" r="C106" t="n">
        <v>746</v>
      </c>
    </row>
    <row spans="1:3" r="107">
      <c s="4" r="A107" t="s">
        <v>405</v>
      </c>
    </row>
    <row spans="1:3" r="108">
      <c s="4" r="A108" t="s">
        <v>371</v>
      </c>
      <c s="5" r="B108" t="n">
        <v>4</v>
      </c>
      <c s="5" r="C108" t="n">
        <v>6</v>
      </c>
    </row>
    <row spans="1:3" r="109">
      <c s="4" r="A109" t="s">
        <v>372</v>
      </c>
      <c s="5" r="B109" t="n">
        <v>1433</v>
      </c>
      <c s="5" r="C109" t="n">
        <v>1152</v>
      </c>
    </row>
    <row spans="1:3" r="110">
      <c s="4" r="A110" t="s">
        <v>353</v>
      </c>
      <c s="5" r="B110" t="n">
        <v>1436</v>
      </c>
      <c s="5" r="C110" t="n">
        <v>1158</v>
      </c>
    </row>
    <row spans="1:3" r="111">
      <c s="4" r="A111" t="s">
        <v>373</v>
      </c>
      <c s="5" r="C111" t="n">
        <v>3</v>
      </c>
    </row>
    <row spans="1:3" r="112">
      <c s="4" r="A112" t="s">
        <v>406</v>
      </c>
    </row>
    <row spans="1:3" r="113">
      <c s="4" r="A113" t="s">
        <v>371</v>
      </c>
      <c s="5" r="B113" t="n">
        <v>4</v>
      </c>
      <c s="5" r="C113" t="n">
        <v>3</v>
      </c>
    </row>
    <row spans="1:3" r="114">
      <c s="4" r="A114" t="s">
        <v>407</v>
      </c>
    </row>
    <row spans="1:3" r="115">
      <c s="4" r="A115" t="s">
        <v>371</v>
      </c>
      <c s="5" r="C115" t="n">
        <v>3</v>
      </c>
    </row>
    <row spans="1:3" r="116">
      <c s="4" r="A116" t="s">
        <v>408</v>
      </c>
    </row>
    <row spans="1:3" r="117">
      <c s="4" r="A117" t="s">
        <v>371</v>
      </c>
      <c s="5" r="B117" t="n">
        <v>640</v>
      </c>
      <c s="5" r="C117" t="n">
        <v>205</v>
      </c>
    </row>
    <row spans="1:3" r="118">
      <c s="4" r="A118" t="s">
        <v>372</v>
      </c>
      <c s="5" r="B118" t="n">
        <v>44577</v>
      </c>
      <c s="5" r="C118" t="n">
        <v>46103</v>
      </c>
    </row>
    <row spans="1:3" r="119">
      <c s="4" r="A119" t="s">
        <v>353</v>
      </c>
      <c s="5" r="B119" t="n">
        <v>45217</v>
      </c>
      <c s="5" r="C119" t="n">
        <v>46308</v>
      </c>
    </row>
    <row spans="1:3" r="120">
      <c s="4" r="A120" t="s">
        <v>409</v>
      </c>
    </row>
    <row spans="1:3" r="121">
      <c s="4" r="A121" t="s">
        <v>371</v>
      </c>
      <c s="5" r="B121" t="n">
        <v>640</v>
      </c>
      <c s="5" r="C121" t="n">
        <v>10</v>
      </c>
    </row>
    <row spans="1:3" r="122">
      <c s="4" r="A122" t="s">
        <v>410</v>
      </c>
    </row>
    <row spans="1:3" r="123">
      <c s="4" r="A123" t="s">
        <v>371</v>
      </c>
      <c s="5" r="C123" t="n">
        <v>195</v>
      </c>
    </row>
    <row spans="1:3" r="124">
      <c s="4" r="A124" t="s">
        <v>411</v>
      </c>
    </row>
    <row spans="1:3" r="125">
      <c s="4" r="A125" t="s">
        <v>371</v>
      </c>
      <c s="5" r="B125" t="n">
        <v>137</v>
      </c>
      <c s="5" r="C125" t="n">
        <v>118</v>
      </c>
    </row>
    <row spans="1:3" r="126">
      <c s="4" r="A126" t="s">
        <v>372</v>
      </c>
      <c s="5" r="B126" t="n">
        <v>7353</v>
      </c>
      <c s="5" r="C126" t="n">
        <v>7684</v>
      </c>
    </row>
    <row spans="1:3" r="127">
      <c s="4" r="A127" t="s">
        <v>353</v>
      </c>
      <c s="5" r="B127" t="n">
        <v>7490</v>
      </c>
      <c s="5" r="C127" t="n">
        <v>7802</v>
      </c>
    </row>
    <row spans="1:3" r="128">
      <c s="4" r="A128" t="s">
        <v>412</v>
      </c>
    </row>
    <row spans="1:3" r="129">
      <c s="4" r="A129" t="s">
        <v>371</v>
      </c>
      <c s="5" r="C129" t="n">
        <v>7</v>
      </c>
    </row>
    <row spans="1:3" r="130">
      <c s="4" r="A130" t="s">
        <v>413</v>
      </c>
    </row>
    <row spans="1:3" r="131">
      <c s="4" r="A131" t="s">
        <v>371</v>
      </c>
      <c s="7" r="B131" t="n">
        <v>137</v>
      </c>
      <c s="5" r="C131" t="n">
        <v>107</v>
      </c>
    </row>
    <row spans="1:3" r="132">
      <c s="4" r="A132" t="s">
        <v>414</v>
      </c>
    </row>
    <row spans="1:3" r="133">
      <c s="4" r="A133" t="s">
        <v>371</v>
      </c>
      <c s="7" r="C133"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30</v>
      </c>
    </row>
    <row spans="1:3" r="2">
      <c s="4" r="A2" t="s">
        <v>353</v>
      </c>
      <c s="7" r="B2" t="n">
        <v>169818</v>
      </c>
      <c s="7" r="C2" t="n">
        <v>165339</v>
      </c>
    </row>
    <row spans="1:3" r="3">
      <c s="4" r="A3" t="s">
        <v>356</v>
      </c>
    </row>
    <row spans="1:3" r="4">
      <c s="4" r="A4" t="s">
        <v>353</v>
      </c>
      <c s="5" r="B4" t="n">
        <v>10620</v>
      </c>
      <c s="5" r="C4" t="n">
        <v>10905</v>
      </c>
    </row>
    <row spans="1:3" r="5">
      <c s="4" r="A5" t="s">
        <v>302</v>
      </c>
    </row>
    <row spans="1:3" r="6">
      <c s="4" r="A6" t="s">
        <v>353</v>
      </c>
      <c s="5" r="B6" t="n">
        <v>257</v>
      </c>
      <c s="5" r="C6" t="n">
        <v>1443</v>
      </c>
    </row>
    <row spans="1:3" r="7">
      <c s="4" r="A7" t="s">
        <v>359</v>
      </c>
    </row>
    <row spans="1:3" r="8">
      <c s="4" r="A8" t="s">
        <v>353</v>
      </c>
      <c s="5" r="B8" t="n">
        <v>76458</v>
      </c>
      <c s="5" r="C8" t="n">
        <v>71828</v>
      </c>
    </row>
    <row spans="1:3" r="9">
      <c s="4" r="A9" t="s">
        <v>358</v>
      </c>
    </row>
    <row spans="1:3" r="10">
      <c s="4" r="A10" t="s">
        <v>353</v>
      </c>
      <c s="5" r="B10" t="n">
        <v>59096</v>
      </c>
      <c s="5" r="C10" t="n">
        <v>62163</v>
      </c>
    </row>
    <row spans="1:3" r="11">
      <c s="4" r="A11" t="s">
        <v>357</v>
      </c>
    </row>
    <row spans="1:3" r="12">
      <c s="4" r="A12" t="s">
        <v>353</v>
      </c>
      <c s="5" r="B12" t="n">
        <v>23387</v>
      </c>
      <c s="5" r="C12" t="n">
        <v>19000</v>
      </c>
    </row>
    <row spans="1:3" r="13">
      <c s="4" r="A13" t="s">
        <v>299</v>
      </c>
    </row>
    <row spans="1:3" r="14">
      <c s="4" r="A14" t="s">
        <v>353</v>
      </c>
      <c s="5" r="B14" t="n">
        <v>82740</v>
      </c>
      <c s="5" r="C14" t="n">
        <v>82606</v>
      </c>
    </row>
    <row spans="1:3" r="15">
      <c s="4" r="A15" t="s">
        <v>303</v>
      </c>
    </row>
    <row spans="1:3" r="16">
      <c s="4" r="A16" t="s">
        <v>353</v>
      </c>
      <c s="5" r="B16" t="n">
        <v>1557</v>
      </c>
      <c s="5" r="C16" t="n">
        <v>1403</v>
      </c>
    </row>
    <row spans="1:3" r="17">
      <c s="4" r="A17" t="s">
        <v>300</v>
      </c>
    </row>
    <row spans="1:3" r="18">
      <c s="4" r="A18" t="s">
        <v>353</v>
      </c>
      <c s="5" r="B18" t="n">
        <v>9063</v>
      </c>
      <c s="5" r="C18" t="n">
        <v>9502</v>
      </c>
    </row>
    <row spans="1:3" r="19">
      <c s="4" r="A19" t="s">
        <v>370</v>
      </c>
    </row>
    <row spans="1:3" r="20">
      <c s="4" r="A20" t="s">
        <v>353</v>
      </c>
      <c s="5" r="B20" t="n">
        <v>23599</v>
      </c>
      <c s="5" r="C20" t="n">
        <v>29142</v>
      </c>
    </row>
    <row spans="1:3" r="21">
      <c s="4" r="A21" t="s">
        <v>416</v>
      </c>
    </row>
    <row spans="1:3" r="22">
      <c s="4" r="A22" t="s">
        <v>353</v>
      </c>
      <c s="5" r="B22" t="n">
        <v>120</v>
      </c>
      <c s="5" r="C22" t="n">
        <v>213</v>
      </c>
    </row>
    <row spans="1:3" r="23">
      <c s="4" r="A23" t="s">
        <v>390</v>
      </c>
    </row>
    <row spans="1:3" r="24">
      <c s="4" r="A24" t="s">
        <v>353</v>
      </c>
      <c s="5" r="B24" t="n">
        <v>1574</v>
      </c>
      <c s="5" r="C24" t="n">
        <v>1732</v>
      </c>
    </row>
    <row spans="1:3" r="25">
      <c s="4" r="A25" t="s">
        <v>417</v>
      </c>
    </row>
    <row spans="1:3" r="26">
      <c s="4" r="A26" t="s">
        <v>353</v>
      </c>
      <c s="5" r="B26" t="n">
        <v>9</v>
      </c>
      <c s="5" r="C26" t="n">
        <v>1</v>
      </c>
    </row>
    <row spans="1:3" r="27">
      <c s="4" r="A27" t="s">
        <v>418</v>
      </c>
    </row>
    <row spans="1:3" r="28">
      <c s="4" r="A28" t="s">
        <v>353</v>
      </c>
      <c s="5" r="B28" t="n">
        <v>1565</v>
      </c>
      <c s="5" r="C28" t="n">
        <v>1731</v>
      </c>
    </row>
    <row spans="1:3" r="29">
      <c s="4" r="A29" t="s">
        <v>381</v>
      </c>
    </row>
    <row spans="1:3" r="30">
      <c s="4" r="A30" t="s">
        <v>353</v>
      </c>
      <c s="5" r="B30" t="n">
        <v>5567</v>
      </c>
      <c s="5" r="C30" t="n">
        <v>6886</v>
      </c>
    </row>
    <row spans="1:3" r="31">
      <c s="4" r="A31" t="s">
        <v>419</v>
      </c>
    </row>
    <row spans="1:3" r="32">
      <c s="4" r="A32" t="s">
        <v>353</v>
      </c>
      <c s="5" r="B32" t="n">
        <v>5294</v>
      </c>
      <c s="5" r="C32" t="n">
        <v>6335</v>
      </c>
    </row>
    <row spans="1:3" r="33">
      <c s="4" r="A33" t="s">
        <v>420</v>
      </c>
    </row>
    <row spans="1:3" r="34">
      <c s="4" r="A34" t="s">
        <v>353</v>
      </c>
      <c s="5" r="B34" t="n">
        <v>273</v>
      </c>
      <c s="5" r="C34" t="n">
        <v>551</v>
      </c>
    </row>
    <row spans="1:3" r="35">
      <c s="4" r="A35" t="s">
        <v>377</v>
      </c>
    </row>
    <row spans="1:3" r="36">
      <c s="4" r="A36" t="s">
        <v>353</v>
      </c>
      <c s="5" r="B36" t="n">
        <v>2460</v>
      </c>
      <c s="5" r="C36" t="n">
        <v>4361</v>
      </c>
    </row>
    <row spans="1:3" r="37">
      <c s="4" r="A37" t="s">
        <v>421</v>
      </c>
    </row>
    <row spans="1:3" r="38">
      <c s="4" r="A38" t="s">
        <v>353</v>
      </c>
      <c s="5" r="B38" t="n">
        <v>451</v>
      </c>
      <c s="5" r="C38" t="n">
        <v>156</v>
      </c>
    </row>
    <row spans="1:3" r="39">
      <c s="4" r="A39" t="s">
        <v>422</v>
      </c>
    </row>
    <row spans="1:3" r="40">
      <c s="4" r="A40" t="s">
        <v>353</v>
      </c>
      <c s="5" r="B40" t="n">
        <v>0</v>
      </c>
      <c s="5" r="C40" t="n">
        <v>0</v>
      </c>
    </row>
    <row spans="1:3" r="41">
      <c s="4" r="A41" t="s">
        <v>423</v>
      </c>
    </row>
    <row spans="1:3" r="42">
      <c s="4" r="A42" t="s">
        <v>353</v>
      </c>
      <c s="5" r="B42" t="n">
        <v>0</v>
      </c>
      <c s="5" r="C42" t="n">
        <v>0</v>
      </c>
    </row>
    <row spans="1:3" r="43">
      <c s="4" r="A43" t="s">
        <v>424</v>
      </c>
    </row>
    <row spans="1:3" r="44">
      <c s="4" r="A44" t="s">
        <v>353</v>
      </c>
      <c s="5" r="B44" t="n">
        <v>375</v>
      </c>
      <c s="5" r="C44" t="n">
        <v>1150</v>
      </c>
    </row>
    <row spans="1:3" r="45">
      <c s="4" r="A45" t="s">
        <v>425</v>
      </c>
    </row>
    <row spans="1:3" r="46">
      <c s="4" r="A46" t="s">
        <v>353</v>
      </c>
      <c s="5" r="B46" t="n">
        <v>7</v>
      </c>
      <c s="5" r="C46" t="n">
        <v>21</v>
      </c>
    </row>
    <row spans="1:3" r="47">
      <c s="4" r="A47" t="s">
        <v>426</v>
      </c>
    </row>
    <row spans="1:3" r="48">
      <c s="4" r="A48" t="s">
        <v>353</v>
      </c>
      <c s="5" r="B48" t="n">
        <v>545</v>
      </c>
      <c s="5" r="C48" t="n">
        <v>970</v>
      </c>
    </row>
    <row spans="1:3" r="49">
      <c s="4" r="A49" t="s">
        <v>427</v>
      </c>
    </row>
    <row spans="1:3" r="50">
      <c s="4" r="A50" t="s">
        <v>353</v>
      </c>
      <c s="5" r="B50" t="n">
        <v>392</v>
      </c>
      <c s="5" r="C50" t="n">
        <v>876</v>
      </c>
    </row>
    <row spans="1:3" r="51">
      <c s="4" r="A51" t="s">
        <v>428</v>
      </c>
    </row>
    <row spans="1:3" r="52">
      <c s="4" r="A52" t="s">
        <v>353</v>
      </c>
      <c s="5" r="B52" t="n">
        <v>690</v>
      </c>
      <c s="5" r="C52" t="n">
        <v>1188</v>
      </c>
    </row>
    <row spans="1:3" r="53">
      <c s="4" r="A53" t="s">
        <v>385</v>
      </c>
    </row>
    <row spans="1:3" r="54">
      <c s="4" r="A54" t="s">
        <v>353</v>
      </c>
      <c s="5" r="B54" t="n">
        <v>120</v>
      </c>
      <c s="5" r="C54" t="n">
        <v>213</v>
      </c>
    </row>
    <row spans="1:3" r="55">
      <c s="4" r="A55" t="s">
        <v>386</v>
      </c>
    </row>
    <row spans="1:3" r="56">
      <c s="4" r="A56" t="s">
        <v>353</v>
      </c>
      <c s="5" r="B56" t="n">
        <v>13878</v>
      </c>
      <c s="5" r="C56" t="n">
        <v>15950</v>
      </c>
    </row>
    <row spans="1:3" r="57">
      <c s="4" r="A57" t="s">
        <v>429</v>
      </c>
    </row>
    <row spans="1:3" r="58">
      <c s="4" r="A58" t="s">
        <v>353</v>
      </c>
      <c s="5" r="B58" t="n">
        <v>761</v>
      </c>
      <c s="5" r="C58" t="n">
        <v>547</v>
      </c>
    </row>
    <row spans="1:3" r="59">
      <c s="4" r="A59" t="s">
        <v>430</v>
      </c>
    </row>
    <row spans="1:3" r="60">
      <c s="4" r="A60" t="s">
        <v>353</v>
      </c>
      <c s="5" r="B60" t="n">
        <v>0</v>
      </c>
    </row>
    <row spans="1:3" r="61">
      <c s="4" r="A61" t="s">
        <v>431</v>
      </c>
    </row>
    <row spans="1:3" r="62">
      <c s="4" r="A62" t="s">
        <v>353</v>
      </c>
      <c s="5" r="B62" t="n">
        <v>0</v>
      </c>
      <c s="5" r="C62" t="n">
        <v>9</v>
      </c>
    </row>
    <row spans="1:3" r="63">
      <c s="4" r="A63" t="s">
        <v>432</v>
      </c>
    </row>
    <row spans="1:3" r="64">
      <c s="4" r="A64" t="s">
        <v>353</v>
      </c>
      <c s="5" r="B64" t="n">
        <v>694</v>
      </c>
      <c s="5" r="C64" t="n">
        <v>1176</v>
      </c>
    </row>
    <row spans="1:3" r="65">
      <c s="4" r="A65" t="s">
        <v>433</v>
      </c>
    </row>
    <row spans="1:3" r="66">
      <c s="4" r="A66" t="s">
        <v>353</v>
      </c>
      <c s="5" r="B66" t="n">
        <v>461</v>
      </c>
      <c s="5" r="C66" t="n">
        <v>337</v>
      </c>
    </row>
    <row spans="1:3" r="67">
      <c s="4" r="A67" t="s">
        <v>434</v>
      </c>
    </row>
    <row spans="1:3" r="68">
      <c s="4" r="A68" t="s">
        <v>353</v>
      </c>
      <c s="5" r="B68" t="n">
        <v>9598</v>
      </c>
      <c s="5" r="C68" t="n">
        <v>10905</v>
      </c>
    </row>
    <row spans="1:3" r="69">
      <c s="4" r="A69" t="s">
        <v>435</v>
      </c>
    </row>
    <row spans="1:3" r="70">
      <c s="4" r="A70" t="s">
        <v>353</v>
      </c>
      <c s="5" r="B70" t="n">
        <v>2128</v>
      </c>
      <c s="5" r="C70" t="n">
        <v>2696</v>
      </c>
    </row>
    <row spans="1:3" r="71">
      <c s="4" r="A71" t="s">
        <v>436</v>
      </c>
    </row>
    <row spans="1:3" r="72">
      <c s="4" r="A72" t="s">
        <v>353</v>
      </c>
      <c s="5" r="B72" t="n">
        <v>236</v>
      </c>
      <c s="5" r="C72" t="n">
        <v>280</v>
      </c>
    </row>
    <row spans="1:3" r="73">
      <c s="4" r="A73" t="s">
        <v>393</v>
      </c>
    </row>
    <row spans="1:3" r="74">
      <c s="4" r="A74" t="s">
        <v>353</v>
      </c>
      <c s="5" r="B74" t="n">
        <v>146219</v>
      </c>
      <c s="5" r="C74" t="n">
        <v>136197</v>
      </c>
    </row>
    <row spans="1:3" r="75">
      <c s="4" r="A75" t="s">
        <v>437</v>
      </c>
    </row>
    <row spans="1:3" r="76">
      <c s="4" r="A76" t="s">
        <v>353</v>
      </c>
      <c s="5" r="B76" t="n">
        <v>1432</v>
      </c>
      <c s="5" r="C76" t="n">
        <v>1155</v>
      </c>
    </row>
    <row spans="1:3" r="77">
      <c s="4" r="A77" t="s">
        <v>438</v>
      </c>
    </row>
    <row spans="1:3" r="78">
      <c s="4" r="A78" t="s">
        <v>353</v>
      </c>
      <c s="5" r="B78" t="n">
        <v>4</v>
      </c>
      <c s="5" r="C78" t="n">
        <v>3</v>
      </c>
    </row>
    <row spans="1:3" r="79">
      <c s="4" r="A79" t="s">
        <v>411</v>
      </c>
    </row>
    <row spans="1:3" r="80">
      <c s="4" r="A80" t="s">
        <v>353</v>
      </c>
      <c s="5" r="B80" t="n">
        <v>7490</v>
      </c>
      <c s="5" r="C80" t="n">
        <v>7802</v>
      </c>
    </row>
    <row spans="1:3" r="81">
      <c s="4" r="A81" t="s">
        <v>439</v>
      </c>
    </row>
    <row spans="1:3" r="82">
      <c s="4" r="A82" t="s">
        <v>353</v>
      </c>
      <c s="5" r="B82" t="n">
        <v>7462</v>
      </c>
      <c s="5" r="C82" t="n">
        <v>7778</v>
      </c>
    </row>
    <row spans="1:3" r="83">
      <c s="4" r="A83" t="s">
        <v>440</v>
      </c>
    </row>
    <row spans="1:3" r="84">
      <c s="4" r="A84" t="s">
        <v>353</v>
      </c>
      <c s="5" r="B84" t="n">
        <v>28</v>
      </c>
      <c s="5" r="C84" t="n">
        <v>24</v>
      </c>
    </row>
    <row spans="1:3" r="85">
      <c s="4" r="A85" t="s">
        <v>400</v>
      </c>
    </row>
    <row spans="1:3" r="86">
      <c s="4" r="A86" t="s">
        <v>353</v>
      </c>
      <c s="5" r="B86" t="n">
        <v>257</v>
      </c>
      <c s="5" r="C86" t="n">
        <v>1443</v>
      </c>
    </row>
    <row spans="1:3" r="87">
      <c s="4" r="A87" t="s">
        <v>441</v>
      </c>
    </row>
    <row spans="1:3" r="88">
      <c s="4" r="A88" t="s">
        <v>353</v>
      </c>
      <c s="5" r="B88" t="n">
        <v>20</v>
      </c>
    </row>
    <row spans="1:3" r="89">
      <c s="4" r="A89" t="s">
        <v>442</v>
      </c>
    </row>
    <row spans="1:3" r="90">
      <c s="4" r="A90" t="s">
        <v>353</v>
      </c>
      <c s="5" r="B90" t="n">
        <v>237</v>
      </c>
      <c s="5" r="C90" t="n">
        <v>1443</v>
      </c>
    </row>
    <row spans="1:3" r="91">
      <c s="4" r="A91" t="s">
        <v>401</v>
      </c>
    </row>
    <row spans="1:3" r="92">
      <c s="4" r="A92" t="s">
        <v>353</v>
      </c>
      <c s="5" r="B92" t="n">
        <v>70891</v>
      </c>
      <c s="5" r="C92" t="n">
        <v>64942</v>
      </c>
    </row>
    <row spans="1:3" r="93">
      <c s="4" r="A93" t="s">
        <v>443</v>
      </c>
    </row>
    <row spans="1:3" r="94">
      <c s="4" r="A94" t="s">
        <v>353</v>
      </c>
      <c s="5" r="B94" t="n">
        <v>70350</v>
      </c>
      <c s="5" r="C94" t="n">
        <v>64397</v>
      </c>
    </row>
    <row spans="1:3" r="95">
      <c s="4" r="A95" t="s">
        <v>444</v>
      </c>
    </row>
    <row spans="1:3" r="96">
      <c s="4" r="A96" t="s">
        <v>353</v>
      </c>
      <c s="5" r="B96" t="n">
        <v>541</v>
      </c>
      <c s="5" r="C96" t="n">
        <v>545</v>
      </c>
    </row>
    <row spans="1:3" r="97">
      <c s="4" r="A97" t="s">
        <v>397</v>
      </c>
    </row>
    <row spans="1:3" r="98">
      <c s="4" r="A98" t="s">
        <v>353</v>
      </c>
      <c s="5" r="B98" t="n">
        <v>20927</v>
      </c>
      <c s="5" r="C98" t="n">
        <v>14544</v>
      </c>
    </row>
    <row spans="1:3" r="99">
      <c s="4" r="A99" t="s">
        <v>445</v>
      </c>
    </row>
    <row spans="1:3" r="100">
      <c s="4" r="A100" t="s">
        <v>353</v>
      </c>
      <c s="5" r="B100" t="n">
        <v>1816</v>
      </c>
    </row>
    <row spans="1:3" r="101">
      <c s="4" r="A101" t="s">
        <v>446</v>
      </c>
    </row>
    <row spans="1:3" r="102">
      <c s="4" r="A102" t="s">
        <v>353</v>
      </c>
      <c s="5" r="B102" t="n">
        <v>224</v>
      </c>
      <c s="5" r="C102" t="n">
        <v>635</v>
      </c>
    </row>
    <row spans="1:3" r="103">
      <c s="4" r="A103" t="s">
        <v>447</v>
      </c>
    </row>
    <row spans="1:3" r="104">
      <c s="4" r="A104" t="s">
        <v>353</v>
      </c>
      <c s="5" r="B104" t="n">
        <v>357</v>
      </c>
      <c s="5" r="C104" t="n">
        <v>252</v>
      </c>
    </row>
    <row spans="1:3" r="105">
      <c s="4" r="A105" t="s">
        <v>448</v>
      </c>
    </row>
    <row spans="1:3" r="106">
      <c s="4" r="A106" t="s">
        <v>353</v>
      </c>
      <c s="5" r="B106" t="n">
        <v>7336</v>
      </c>
      <c s="5" r="C106" t="n">
        <v>7538</v>
      </c>
    </row>
    <row spans="1:3" r="107">
      <c s="4" r="A107" t="s">
        <v>449</v>
      </c>
    </row>
    <row spans="1:3" r="108">
      <c s="4" r="A108" t="s">
        <v>353</v>
      </c>
      <c s="5" r="B108" t="n">
        <v>10852</v>
      </c>
      <c s="5" r="C108" t="n">
        <v>6088</v>
      </c>
    </row>
    <row spans="1:3" r="109">
      <c s="4" r="A109" t="s">
        <v>450</v>
      </c>
    </row>
    <row spans="1:3" r="110">
      <c s="4" r="A110" t="s">
        <v>353</v>
      </c>
      <c s="5" r="B110" t="n">
        <v>342</v>
      </c>
      <c s="5" r="C110" t="n">
        <v>31</v>
      </c>
    </row>
    <row spans="1:3" r="111">
      <c s="4" r="A111" t="s">
        <v>405</v>
      </c>
    </row>
    <row spans="1:3" r="112">
      <c s="4" r="A112" t="s">
        <v>353</v>
      </c>
      <c s="5" r="B112" t="n">
        <v>1436</v>
      </c>
      <c s="5" r="C112" t="n">
        <v>1158</v>
      </c>
    </row>
    <row spans="1:3" r="113">
      <c s="4" r="A113" t="s">
        <v>408</v>
      </c>
    </row>
    <row spans="1:3" r="114">
      <c s="4" r="A114" t="s">
        <v>353</v>
      </c>
      <c s="5" r="B114" t="n">
        <v>45217</v>
      </c>
      <c s="5" r="C114" t="n">
        <v>46308</v>
      </c>
    </row>
    <row spans="1:3" r="115">
      <c s="4" r="A115" t="s">
        <v>451</v>
      </c>
    </row>
    <row spans="1:3" r="116">
      <c s="4" r="A116" t="s">
        <v>353</v>
      </c>
      <c s="5" r="B116" t="n">
        <v>4631</v>
      </c>
      <c s="5" r="C116" t="n">
        <v>1393</v>
      </c>
    </row>
    <row spans="1:3" r="117">
      <c s="4" r="A117" t="s">
        <v>452</v>
      </c>
    </row>
    <row spans="1:3" r="118">
      <c s="4" r="A118" t="s">
        <v>353</v>
      </c>
      <c s="5" r="B118" t="n">
        <v>2595</v>
      </c>
      <c s="5" r="C118" t="n">
        <v>6040</v>
      </c>
    </row>
    <row spans="1:3" r="119">
      <c s="4" r="A119" t="s">
        <v>453</v>
      </c>
    </row>
    <row spans="1:3" r="120">
      <c s="4" r="A120" t="s">
        <v>353</v>
      </c>
      <c s="5" r="B120" t="n">
        <v>3268</v>
      </c>
      <c s="5" r="C120" t="n">
        <v>3553</v>
      </c>
    </row>
    <row spans="1:3" r="121">
      <c s="4" r="A121" t="s">
        <v>454</v>
      </c>
    </row>
    <row spans="1:3" r="122">
      <c s="4" r="A122" t="s">
        <v>353</v>
      </c>
      <c s="5" r="B122" t="n">
        <v>21701</v>
      </c>
      <c s="5" r="C122" t="n">
        <v>21757</v>
      </c>
    </row>
    <row spans="1:3" r="123">
      <c s="4" r="A123" t="s">
        <v>455</v>
      </c>
    </row>
    <row spans="1:3" r="124">
      <c s="4" r="A124" t="s">
        <v>353</v>
      </c>
      <c s="5" r="B124" t="n">
        <v>12364</v>
      </c>
      <c s="7" r="C124" t="n">
        <v>13565</v>
      </c>
    </row>
    <row spans="1:3" r="125">
      <c s="4" r="A125" t="s">
        <v>456</v>
      </c>
    </row>
    <row spans="1:3" r="126">
      <c s="4" r="A126" t="s">
        <v>353</v>
      </c>
      <c s="7" r="B126" t="n">
        <v>6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30</v>
      </c>
    </row>
    <row spans="1:3" r="2">
      <c s="4" r="A2" t="s">
        <v>353</v>
      </c>
      <c s="7" r="B2" t="n">
        <v>169818</v>
      </c>
      <c s="7" r="C2" t="n">
        <v>165339</v>
      </c>
    </row>
    <row spans="1:3" r="3">
      <c s="4" r="A3" t="s">
        <v>356</v>
      </c>
    </row>
    <row spans="1:3" r="4">
      <c s="4" r="A4" t="s">
        <v>353</v>
      </c>
      <c s="5" r="B4" t="n">
        <v>10620</v>
      </c>
      <c s="5" r="C4" t="n">
        <v>10905</v>
      </c>
    </row>
    <row spans="1:3" r="5">
      <c s="4" r="A5" t="s">
        <v>302</v>
      </c>
    </row>
    <row spans="1:3" r="6">
      <c s="4" r="A6" t="s">
        <v>353</v>
      </c>
      <c s="5" r="B6" t="n">
        <v>257</v>
      </c>
      <c s="5" r="C6" t="n">
        <v>1443</v>
      </c>
    </row>
    <row spans="1:3" r="7">
      <c s="4" r="A7" t="s">
        <v>359</v>
      </c>
    </row>
    <row spans="1:3" r="8">
      <c s="4" r="A8" t="s">
        <v>353</v>
      </c>
      <c s="5" r="B8" t="n">
        <v>76458</v>
      </c>
      <c s="5" r="C8" t="n">
        <v>71828</v>
      </c>
    </row>
    <row spans="1:3" r="9">
      <c s="4" r="A9" t="s">
        <v>358</v>
      </c>
    </row>
    <row spans="1:3" r="10">
      <c s="4" r="A10" t="s">
        <v>353</v>
      </c>
      <c s="5" r="B10" t="n">
        <v>59096</v>
      </c>
      <c s="5" r="C10" t="n">
        <v>62163</v>
      </c>
    </row>
    <row spans="1:3" r="11">
      <c s="4" r="A11" t="s">
        <v>357</v>
      </c>
    </row>
    <row spans="1:3" r="12">
      <c s="4" r="A12" t="s">
        <v>353</v>
      </c>
      <c s="5" r="B12" t="n">
        <v>23387</v>
      </c>
      <c s="5" r="C12" t="n">
        <v>19000</v>
      </c>
    </row>
    <row spans="1:3" r="13">
      <c s="4" r="A13" t="s">
        <v>299</v>
      </c>
    </row>
    <row spans="1:3" r="14">
      <c s="4" r="A14" t="s">
        <v>353</v>
      </c>
      <c s="5" r="B14" t="n">
        <v>82740</v>
      </c>
      <c s="5" r="C14" t="n">
        <v>82606</v>
      </c>
    </row>
    <row spans="1:3" r="15">
      <c s="4" r="A15" t="s">
        <v>303</v>
      </c>
    </row>
    <row spans="1:3" r="16">
      <c s="4" r="A16" t="s">
        <v>353</v>
      </c>
      <c s="5" r="B16" t="n">
        <v>1557</v>
      </c>
      <c s="5" r="C16" t="n">
        <v>1403</v>
      </c>
    </row>
    <row spans="1:3" r="17">
      <c s="4" r="A17" t="s">
        <v>300</v>
      </c>
    </row>
    <row spans="1:3" r="18">
      <c s="4" r="A18" t="s">
        <v>353</v>
      </c>
      <c s="5" r="B18" t="n">
        <v>9063</v>
      </c>
      <c s="5" r="C18" t="n">
        <v>9502</v>
      </c>
    </row>
    <row spans="1:3" r="19">
      <c s="4" r="A19" t="s">
        <v>370</v>
      </c>
    </row>
    <row spans="1:3" r="20">
      <c s="4" r="A20" t="s">
        <v>353</v>
      </c>
      <c s="5" r="B20" t="n">
        <v>23599</v>
      </c>
      <c s="5" r="C20" t="n">
        <v>29142</v>
      </c>
    </row>
    <row spans="1:3" r="21">
      <c s="4" r="A21" t="s">
        <v>416</v>
      </c>
    </row>
    <row spans="1:3" r="22">
      <c s="4" r="A22" t="s">
        <v>353</v>
      </c>
      <c s="5" r="B22" t="n">
        <v>120</v>
      </c>
      <c s="5" r="C22" t="n">
        <v>213</v>
      </c>
    </row>
    <row spans="1:3" r="23">
      <c s="4" r="A23" t="s">
        <v>390</v>
      </c>
    </row>
    <row spans="1:3" r="24">
      <c s="4" r="A24" t="s">
        <v>353</v>
      </c>
      <c s="5" r="B24" t="n">
        <v>1574</v>
      </c>
      <c s="5" r="C24" t="n">
        <v>1732</v>
      </c>
    </row>
    <row spans="1:3" r="25">
      <c s="4" r="A25" t="s">
        <v>417</v>
      </c>
    </row>
    <row spans="1:3" r="26">
      <c s="4" r="A26" t="s">
        <v>353</v>
      </c>
      <c s="5" r="B26" t="n">
        <v>9</v>
      </c>
      <c s="5" r="C26" t="n">
        <v>1</v>
      </c>
    </row>
    <row spans="1:3" r="27">
      <c s="4" r="A27" t="s">
        <v>418</v>
      </c>
    </row>
    <row spans="1:3" r="28">
      <c s="4" r="A28" t="s">
        <v>353</v>
      </c>
      <c s="5" r="B28" t="n">
        <v>1565</v>
      </c>
      <c s="5" r="C28" t="n">
        <v>1731</v>
      </c>
    </row>
    <row spans="1:3" r="29">
      <c s="4" r="A29" t="s">
        <v>381</v>
      </c>
    </row>
    <row spans="1:3" r="30">
      <c s="4" r="A30" t="s">
        <v>353</v>
      </c>
      <c s="5" r="B30" t="n">
        <v>5567</v>
      </c>
      <c s="5" r="C30" t="n">
        <v>6886</v>
      </c>
    </row>
    <row spans="1:3" r="31">
      <c s="4" r="A31" t="s">
        <v>419</v>
      </c>
    </row>
    <row spans="1:3" r="32">
      <c s="4" r="A32" t="s">
        <v>353</v>
      </c>
      <c s="5" r="B32" t="n">
        <v>5294</v>
      </c>
      <c s="5" r="C32" t="n">
        <v>6335</v>
      </c>
    </row>
    <row spans="1:3" r="33">
      <c s="4" r="A33" t="s">
        <v>420</v>
      </c>
    </row>
    <row spans="1:3" r="34">
      <c s="4" r="A34" t="s">
        <v>353</v>
      </c>
      <c s="5" r="B34" t="n">
        <v>273</v>
      </c>
      <c s="5" r="C34" t="n">
        <v>551</v>
      </c>
    </row>
    <row spans="1:3" r="35">
      <c s="4" r="A35" t="s">
        <v>377</v>
      </c>
    </row>
    <row spans="1:3" r="36">
      <c s="4" r="A36" t="s">
        <v>353</v>
      </c>
      <c s="5" r="B36" t="n">
        <v>2460</v>
      </c>
      <c s="5" r="C36" t="n">
        <v>4361</v>
      </c>
    </row>
    <row spans="1:3" r="37">
      <c s="4" r="A37" t="s">
        <v>421</v>
      </c>
    </row>
    <row spans="1:3" r="38">
      <c s="4" r="A38" t="s">
        <v>353</v>
      </c>
      <c s="5" r="B38" t="n">
        <v>451</v>
      </c>
      <c s="5" r="C38" t="n">
        <v>156</v>
      </c>
    </row>
    <row spans="1:3" r="39">
      <c s="4" r="A39" t="s">
        <v>422</v>
      </c>
    </row>
    <row spans="1:3" r="40">
      <c s="4" r="A40" t="s">
        <v>353</v>
      </c>
      <c s="5" r="B40" t="n">
        <v>0</v>
      </c>
      <c s="5" r="C40" t="n">
        <v>0</v>
      </c>
    </row>
    <row spans="1:3" r="41">
      <c s="4" r="A41" t="s">
        <v>423</v>
      </c>
    </row>
    <row spans="1:3" r="42">
      <c s="4" r="A42" t="s">
        <v>353</v>
      </c>
      <c s="5" r="B42" t="n">
        <v>0</v>
      </c>
      <c s="5" r="C42" t="n">
        <v>0</v>
      </c>
    </row>
    <row spans="1:3" r="43">
      <c s="4" r="A43" t="s">
        <v>424</v>
      </c>
    </row>
    <row spans="1:3" r="44">
      <c s="4" r="A44" t="s">
        <v>353</v>
      </c>
      <c s="5" r="B44" t="n">
        <v>375</v>
      </c>
      <c s="5" r="C44" t="n">
        <v>1150</v>
      </c>
    </row>
    <row spans="1:3" r="45">
      <c s="4" r="A45" t="s">
        <v>425</v>
      </c>
    </row>
    <row spans="1:3" r="46">
      <c s="4" r="A46" t="s">
        <v>353</v>
      </c>
      <c s="5" r="B46" t="n">
        <v>7</v>
      </c>
      <c s="5" r="C46" t="n">
        <v>21</v>
      </c>
    </row>
    <row spans="1:3" r="47">
      <c s="4" r="A47" t="s">
        <v>426</v>
      </c>
    </row>
    <row spans="1:3" r="48">
      <c s="4" r="A48" t="s">
        <v>353</v>
      </c>
      <c s="5" r="B48" t="n">
        <v>545</v>
      </c>
      <c s="5" r="C48" t="n">
        <v>970</v>
      </c>
    </row>
    <row spans="1:3" r="49">
      <c s="4" r="A49" t="s">
        <v>427</v>
      </c>
    </row>
    <row spans="1:3" r="50">
      <c s="4" r="A50" t="s">
        <v>353</v>
      </c>
      <c s="5" r="B50" t="n">
        <v>392</v>
      </c>
      <c s="5" r="C50" t="n">
        <v>876</v>
      </c>
    </row>
    <row spans="1:3" r="51">
      <c s="4" r="A51" t="s">
        <v>428</v>
      </c>
    </row>
    <row spans="1:3" r="52">
      <c s="4" r="A52" t="s">
        <v>353</v>
      </c>
      <c s="5" r="B52" t="n">
        <v>690</v>
      </c>
      <c s="5" r="C52" t="n">
        <v>1188</v>
      </c>
    </row>
    <row spans="1:3" r="53">
      <c s="4" r="A53" t="s">
        <v>385</v>
      </c>
    </row>
    <row spans="1:3" r="54">
      <c s="4" r="A54" t="s">
        <v>353</v>
      </c>
      <c s="5" r="B54" t="n">
        <v>120</v>
      </c>
      <c s="5" r="C54" t="n">
        <v>213</v>
      </c>
    </row>
    <row spans="1:3" r="55">
      <c s="4" r="A55" t="s">
        <v>386</v>
      </c>
    </row>
    <row spans="1:3" r="56">
      <c s="4" r="A56" t="s">
        <v>353</v>
      </c>
      <c s="5" r="B56" t="n">
        <v>13878</v>
      </c>
      <c s="5" r="C56" t="n">
        <v>15950</v>
      </c>
    </row>
    <row spans="1:3" r="57">
      <c s="4" r="A57" t="s">
        <v>429</v>
      </c>
    </row>
    <row spans="1:3" r="58">
      <c s="4" r="A58" t="s">
        <v>353</v>
      </c>
      <c s="5" r="B58" t="n">
        <v>761</v>
      </c>
      <c s="5" r="C58" t="n">
        <v>547</v>
      </c>
    </row>
    <row spans="1:3" r="59">
      <c s="4" r="A59" t="s">
        <v>430</v>
      </c>
    </row>
    <row spans="1:3" r="60">
      <c s="4" r="A60" t="s">
        <v>353</v>
      </c>
      <c s="5" r="B60" t="n">
        <v>0</v>
      </c>
    </row>
    <row spans="1:3" r="61">
      <c s="4" r="A61" t="s">
        <v>431</v>
      </c>
    </row>
    <row spans="1:3" r="62">
      <c s="4" r="A62" t="s">
        <v>353</v>
      </c>
      <c s="5" r="B62" t="n">
        <v>0</v>
      </c>
      <c s="5" r="C62" t="n">
        <v>9</v>
      </c>
    </row>
    <row spans="1:3" r="63">
      <c s="4" r="A63" t="s">
        <v>432</v>
      </c>
    </row>
    <row spans="1:3" r="64">
      <c s="4" r="A64" t="s">
        <v>353</v>
      </c>
      <c s="5" r="B64" t="n">
        <v>694</v>
      </c>
      <c s="5" r="C64" t="n">
        <v>1176</v>
      </c>
    </row>
    <row spans="1:3" r="65">
      <c s="4" r="A65" t="s">
        <v>433</v>
      </c>
    </row>
    <row spans="1:3" r="66">
      <c s="4" r="A66" t="s">
        <v>353</v>
      </c>
      <c s="5" r="B66" t="n">
        <v>461</v>
      </c>
      <c s="5" r="C66" t="n">
        <v>337</v>
      </c>
    </row>
    <row spans="1:3" r="67">
      <c s="4" r="A67" t="s">
        <v>434</v>
      </c>
    </row>
    <row spans="1:3" r="68">
      <c s="4" r="A68" t="s">
        <v>353</v>
      </c>
      <c s="5" r="B68" t="n">
        <v>9598</v>
      </c>
      <c s="5" r="C68" t="n">
        <v>10905</v>
      </c>
    </row>
    <row spans="1:3" r="69">
      <c s="4" r="A69" t="s">
        <v>435</v>
      </c>
    </row>
    <row spans="1:3" r="70">
      <c s="4" r="A70" t="s">
        <v>353</v>
      </c>
      <c s="5" r="B70" t="n">
        <v>2128</v>
      </c>
      <c s="5" r="C70" t="n">
        <v>2696</v>
      </c>
    </row>
    <row spans="1:3" r="71">
      <c s="4" r="A71" t="s">
        <v>436</v>
      </c>
    </row>
    <row spans="1:3" r="72">
      <c s="4" r="A72" t="s">
        <v>353</v>
      </c>
      <c s="5" r="B72" t="n">
        <v>236</v>
      </c>
      <c s="5" r="C72" t="n">
        <v>280</v>
      </c>
    </row>
    <row spans="1:3" r="73">
      <c s="4" r="A73" t="s">
        <v>393</v>
      </c>
    </row>
    <row spans="1:3" r="74">
      <c s="4" r="A74" t="s">
        <v>353</v>
      </c>
      <c s="5" r="B74" t="n">
        <v>146219</v>
      </c>
      <c s="5" r="C74" t="n">
        <v>136197</v>
      </c>
    </row>
    <row spans="1:3" r="75">
      <c s="4" r="A75" t="s">
        <v>437</v>
      </c>
    </row>
    <row spans="1:3" r="76">
      <c s="4" r="A76" t="s">
        <v>353</v>
      </c>
      <c s="5" r="B76" t="n">
        <v>1432</v>
      </c>
      <c s="5" r="C76" t="n">
        <v>1155</v>
      </c>
    </row>
    <row spans="1:3" r="77">
      <c s="4" r="A77" t="s">
        <v>438</v>
      </c>
    </row>
    <row spans="1:3" r="78">
      <c s="4" r="A78" t="s">
        <v>353</v>
      </c>
      <c s="5" r="B78" t="n">
        <v>4</v>
      </c>
      <c s="5" r="C78" t="n">
        <v>3</v>
      </c>
    </row>
    <row spans="1:3" r="79">
      <c s="4" r="A79" t="s">
        <v>411</v>
      </c>
    </row>
    <row spans="1:3" r="80">
      <c s="4" r="A80" t="s">
        <v>353</v>
      </c>
      <c s="5" r="B80" t="n">
        <v>7490</v>
      </c>
      <c s="5" r="C80" t="n">
        <v>7802</v>
      </c>
    </row>
    <row spans="1:3" r="81">
      <c s="4" r="A81" t="s">
        <v>439</v>
      </c>
    </row>
    <row spans="1:3" r="82">
      <c s="4" r="A82" t="s">
        <v>353</v>
      </c>
      <c s="5" r="B82" t="n">
        <v>7462</v>
      </c>
      <c s="5" r="C82" t="n">
        <v>7778</v>
      </c>
    </row>
    <row spans="1:3" r="83">
      <c s="4" r="A83" t="s">
        <v>440</v>
      </c>
    </row>
    <row spans="1:3" r="84">
      <c s="4" r="A84" t="s">
        <v>353</v>
      </c>
      <c s="5" r="B84" t="n">
        <v>28</v>
      </c>
      <c s="5" r="C84" t="n">
        <v>24</v>
      </c>
    </row>
    <row spans="1:3" r="85">
      <c s="4" r="A85" t="s">
        <v>400</v>
      </c>
    </row>
    <row spans="1:3" r="86">
      <c s="4" r="A86" t="s">
        <v>353</v>
      </c>
      <c s="5" r="B86" t="n">
        <v>257</v>
      </c>
      <c s="5" r="C86" t="n">
        <v>1443</v>
      </c>
    </row>
    <row spans="1:3" r="87">
      <c s="4" r="A87" t="s">
        <v>441</v>
      </c>
    </row>
    <row spans="1:3" r="88">
      <c s="4" r="A88" t="s">
        <v>353</v>
      </c>
      <c s="5" r="B88" t="n">
        <v>20</v>
      </c>
    </row>
    <row spans="1:3" r="89">
      <c s="4" r="A89" t="s">
        <v>442</v>
      </c>
    </row>
    <row spans="1:3" r="90">
      <c s="4" r="A90" t="s">
        <v>353</v>
      </c>
      <c s="5" r="B90" t="n">
        <v>237</v>
      </c>
      <c s="5" r="C90" t="n">
        <v>1443</v>
      </c>
    </row>
    <row spans="1:3" r="91">
      <c s="4" r="A91" t="s">
        <v>401</v>
      </c>
    </row>
    <row spans="1:3" r="92">
      <c s="4" r="A92" t="s">
        <v>353</v>
      </c>
      <c s="5" r="B92" t="n">
        <v>70891</v>
      </c>
      <c s="5" r="C92" t="n">
        <v>64942</v>
      </c>
    </row>
    <row spans="1:3" r="93">
      <c s="4" r="A93" t="s">
        <v>443</v>
      </c>
    </row>
    <row spans="1:3" r="94">
      <c s="4" r="A94" t="s">
        <v>353</v>
      </c>
      <c s="5" r="B94" t="n">
        <v>70350</v>
      </c>
      <c s="5" r="C94" t="n">
        <v>64397</v>
      </c>
    </row>
    <row spans="1:3" r="95">
      <c s="4" r="A95" t="s">
        <v>444</v>
      </c>
    </row>
    <row spans="1:3" r="96">
      <c s="4" r="A96" t="s">
        <v>353</v>
      </c>
      <c s="5" r="B96" t="n">
        <v>541</v>
      </c>
      <c s="5" r="C96" t="n">
        <v>545</v>
      </c>
    </row>
    <row spans="1:3" r="97">
      <c s="4" r="A97" t="s">
        <v>397</v>
      </c>
    </row>
    <row spans="1:3" r="98">
      <c s="4" r="A98" t="s">
        <v>353</v>
      </c>
      <c s="5" r="B98" t="n">
        <v>20927</v>
      </c>
      <c s="5" r="C98" t="n">
        <v>14544</v>
      </c>
    </row>
    <row spans="1:3" r="99">
      <c s="4" r="A99" t="s">
        <v>445</v>
      </c>
    </row>
    <row spans="1:3" r="100">
      <c s="4" r="A100" t="s">
        <v>353</v>
      </c>
      <c s="5" r="B100" t="n">
        <v>1816</v>
      </c>
    </row>
    <row spans="1:3" r="101">
      <c s="4" r="A101" t="s">
        <v>446</v>
      </c>
    </row>
    <row spans="1:3" r="102">
      <c s="4" r="A102" t="s">
        <v>353</v>
      </c>
      <c s="5" r="B102" t="n">
        <v>224</v>
      </c>
      <c s="5" r="C102" t="n">
        <v>635</v>
      </c>
    </row>
    <row spans="1:3" r="103">
      <c s="4" r="A103" t="s">
        <v>447</v>
      </c>
    </row>
    <row spans="1:3" r="104">
      <c s="4" r="A104" t="s">
        <v>353</v>
      </c>
      <c s="5" r="B104" t="n">
        <v>357</v>
      </c>
      <c s="5" r="C104" t="n">
        <v>252</v>
      </c>
    </row>
    <row spans="1:3" r="105">
      <c s="4" r="A105" t="s">
        <v>448</v>
      </c>
    </row>
    <row spans="1:3" r="106">
      <c s="4" r="A106" t="s">
        <v>353</v>
      </c>
      <c s="5" r="B106" t="n">
        <v>7336</v>
      </c>
      <c s="5" r="C106" t="n">
        <v>7538</v>
      </c>
    </row>
    <row spans="1:3" r="107">
      <c s="4" r="A107" t="s">
        <v>449</v>
      </c>
    </row>
    <row spans="1:3" r="108">
      <c s="4" r="A108" t="s">
        <v>353</v>
      </c>
      <c s="5" r="B108" t="n">
        <v>10852</v>
      </c>
      <c s="5" r="C108" t="n">
        <v>6088</v>
      </c>
    </row>
    <row spans="1:3" r="109">
      <c s="4" r="A109" t="s">
        <v>450</v>
      </c>
    </row>
    <row spans="1:3" r="110">
      <c s="4" r="A110" t="s">
        <v>353</v>
      </c>
      <c s="5" r="B110" t="n">
        <v>342</v>
      </c>
      <c s="5" r="C110" t="n">
        <v>31</v>
      </c>
    </row>
    <row spans="1:3" r="111">
      <c s="4" r="A111" t="s">
        <v>405</v>
      </c>
    </row>
    <row spans="1:3" r="112">
      <c s="4" r="A112" t="s">
        <v>353</v>
      </c>
      <c s="5" r="B112" t="n">
        <v>1436</v>
      </c>
      <c s="5" r="C112" t="n">
        <v>1158</v>
      </c>
    </row>
    <row spans="1:3" r="113">
      <c s="4" r="A113" t="s">
        <v>408</v>
      </c>
    </row>
    <row spans="1:3" r="114">
      <c s="4" r="A114" t="s">
        <v>353</v>
      </c>
      <c s="5" r="B114" t="n">
        <v>45217</v>
      </c>
      <c s="5" r="C114" t="n">
        <v>46308</v>
      </c>
    </row>
    <row spans="1:3" r="115">
      <c s="4" r="A115" t="s">
        <v>451</v>
      </c>
    </row>
    <row spans="1:3" r="116">
      <c s="4" r="A116" t="s">
        <v>353</v>
      </c>
      <c s="5" r="B116" t="n">
        <v>4631</v>
      </c>
      <c s="5" r="C116" t="n">
        <v>1393</v>
      </c>
    </row>
    <row spans="1:3" r="117">
      <c s="4" r="A117" t="s">
        <v>452</v>
      </c>
    </row>
    <row spans="1:3" r="118">
      <c s="4" r="A118" t="s">
        <v>353</v>
      </c>
      <c s="5" r="B118" t="n">
        <v>2595</v>
      </c>
      <c s="5" r="C118" t="n">
        <v>6040</v>
      </c>
    </row>
    <row spans="1:3" r="119">
      <c s="4" r="A119" t="s">
        <v>453</v>
      </c>
    </row>
    <row spans="1:3" r="120">
      <c s="4" r="A120" t="s">
        <v>353</v>
      </c>
      <c s="5" r="B120" t="n">
        <v>3268</v>
      </c>
      <c s="5" r="C120" t="n">
        <v>3553</v>
      </c>
    </row>
    <row spans="1:3" r="121">
      <c s="4" r="A121" t="s">
        <v>454</v>
      </c>
    </row>
    <row spans="1:3" r="122">
      <c s="4" r="A122" t="s">
        <v>353</v>
      </c>
      <c s="5" r="B122" t="n">
        <v>21701</v>
      </c>
      <c s="5" r="C122" t="n">
        <v>21757</v>
      </c>
    </row>
    <row spans="1:3" r="123">
      <c s="4" r="A123" t="s">
        <v>455</v>
      </c>
    </row>
    <row spans="1:3" r="124">
      <c s="4" r="A124" t="s">
        <v>353</v>
      </c>
      <c s="5" r="B124" t="n">
        <v>12364</v>
      </c>
      <c s="7" r="C124" t="n">
        <v>13565</v>
      </c>
    </row>
    <row spans="1:3" r="125">
      <c s="4" r="A125" t="s">
        <v>456</v>
      </c>
    </row>
    <row spans="1:3" r="126">
      <c s="4" r="A126" t="s">
        <v>353</v>
      </c>
      <c s="7" r="B126" t="n">
        <v>6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58</v>
      </c>
      <c s="2" r="B1" t="s">
        <v>2</v>
      </c>
      <c s="2" r="C1" t="s">
        <v>30</v>
      </c>
    </row>
    <row spans="1:3" r="2">
      <c s="4" r="A2" t="s">
        <v>459</v>
      </c>
      <c s="7" r="B2" t="n">
        <v>1241</v>
      </c>
      <c s="7" r="C2" t="n">
        <v>1338</v>
      </c>
    </row>
    <row spans="1:3" r="3">
      <c s="4" r="A3" t="s">
        <v>298</v>
      </c>
    </row>
    <row spans="1:3" r="4">
      <c s="4" r="A4" t="s">
        <v>459</v>
      </c>
      <c s="5" r="B4" t="n">
        <v>370</v>
      </c>
      <c s="5" r="C4" t="n">
        <v>486</v>
      </c>
    </row>
    <row spans="1:3" r="5">
      <c s="4" r="A5" t="s">
        <v>303</v>
      </c>
    </row>
    <row spans="1:3" r="6">
      <c s="4" r="A6" t="s">
        <v>459</v>
      </c>
      <c s="5" r="B6" t="n">
        <v>4</v>
      </c>
    </row>
    <row spans="1:3" r="7">
      <c s="4" r="A7" t="s">
        <v>356</v>
      </c>
    </row>
    <row spans="1:3" r="8">
      <c s="4" r="A8" t="s">
        <v>459</v>
      </c>
      <c s="5" r="B8" t="n">
        <v>35</v>
      </c>
      <c s="5" r="C8" t="n">
        <v>25</v>
      </c>
    </row>
    <row spans="1:3" r="9">
      <c s="4" r="A9" t="s">
        <v>299</v>
      </c>
    </row>
    <row spans="1:3" r="10">
      <c s="4" r="A10" t="s">
        <v>459</v>
      </c>
      <c s="5" r="B10" t="n">
        <v>151</v>
      </c>
      <c s="5" r="C10" t="n">
        <v>77</v>
      </c>
    </row>
    <row spans="1:3" r="11">
      <c s="4" r="A11" t="s">
        <v>359</v>
      </c>
    </row>
    <row spans="1:3" r="12">
      <c s="4" r="A12" t="s">
        <v>459</v>
      </c>
      <c s="7" r="B12" t="n">
        <v>681</v>
      </c>
      <c s="7" r="C12" t="n">
        <v>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2056</v>
      </c>
      <c s="7" r="C4" t="n">
        <v>1934</v>
      </c>
      <c s="7" r="D4" t="n">
        <v>6094</v>
      </c>
      <c s="7" r="E4" t="n">
        <v>5335</v>
      </c>
    </row>
    <row spans="1:5" r="5">
      <c s="3" r="A5" t="s">
        <v>77</v>
      </c>
    </row>
    <row spans="1:5" r="6">
      <c s="4" r="A6" t="s">
        <v>78</v>
      </c>
      <c s="5" r="B6" t="n">
        <v>317</v>
      </c>
      <c s="5" r="C6" t="n">
        <v>217</v>
      </c>
      <c s="5" r="D6" t="n">
        <v>938</v>
      </c>
      <c s="5" r="E6" t="n">
        <v>518</v>
      </c>
    </row>
    <row spans="1:5" r="7">
      <c s="4" r="A7" t="s">
        <v>79</v>
      </c>
      <c s="5" r="B7" t="n">
        <v>28</v>
      </c>
      <c s="5" r="C7" t="n">
        <v>44</v>
      </c>
      <c s="5" r="D7" t="n">
        <v>89</v>
      </c>
      <c s="5" r="E7" t="n">
        <v>127</v>
      </c>
    </row>
    <row spans="1:5" r="8">
      <c s="4" r="A8" t="s">
        <v>80</v>
      </c>
      <c s="5" r="B8" t="n">
        <v>259</v>
      </c>
      <c s="5" r="C8" t="n">
        <v>192</v>
      </c>
      <c s="5" r="D8" t="n">
        <v>811</v>
      </c>
      <c s="5" r="E8" t="n">
        <v>477</v>
      </c>
    </row>
    <row spans="1:5" r="9">
      <c s="4" r="A9" t="s">
        <v>81</v>
      </c>
      <c s="5" r="B9" t="n">
        <v>2660</v>
      </c>
      <c s="5" r="C9" t="n">
        <v>2387</v>
      </c>
      <c s="5" r="D9" t="n">
        <v>7932</v>
      </c>
      <c s="5" r="E9" t="n">
        <v>6457</v>
      </c>
    </row>
    <row spans="1:5" r="10">
      <c s="3" r="A10" t="s">
        <v>82</v>
      </c>
    </row>
    <row spans="1:5" r="11">
      <c s="4" r="A11" t="s">
        <v>83</v>
      </c>
      <c s="5" r="B11" t="n">
        <v>234</v>
      </c>
      <c s="5" r="C11" t="n">
        <v>205</v>
      </c>
      <c s="5" r="D11" t="n">
        <v>709</v>
      </c>
      <c s="5" r="E11" t="n">
        <v>583</v>
      </c>
    </row>
    <row spans="1:5" r="12">
      <c s="4" r="A12" t="s">
        <v>84</v>
      </c>
      <c s="5" r="B12" t="n">
        <v>83</v>
      </c>
      <c s="5" r="C12" t="n">
        <v>65</v>
      </c>
      <c s="5" r="D12" t="n">
        <v>217</v>
      </c>
      <c s="5" r="E12" t="n">
        <v>195</v>
      </c>
    </row>
    <row spans="1:5" r="13">
      <c s="4" r="A13" t="s">
        <v>85</v>
      </c>
      <c s="5" r="B13" t="n">
        <v>317</v>
      </c>
      <c s="5" r="C13" t="n">
        <v>270</v>
      </c>
      <c s="5" r="D13" t="n">
        <v>926</v>
      </c>
      <c s="5" r="E13" t="n">
        <v>778</v>
      </c>
    </row>
    <row spans="1:5" r="14">
      <c s="4" r="A14" t="s">
        <v>86</v>
      </c>
      <c s="5" r="B14" t="n">
        <v>2343</v>
      </c>
      <c s="5" r="C14" t="n">
        <v>2117</v>
      </c>
      <c s="5" r="D14" t="n">
        <v>7006</v>
      </c>
      <c s="5" r="E14" t="n">
        <v>5679</v>
      </c>
    </row>
    <row spans="1:5" r="15">
      <c s="4" r="A15" t="s">
        <v>87</v>
      </c>
      <c s="5" r="B15" t="n">
        <v>-4</v>
      </c>
      <c s="5" r="C15" t="n">
        <v>257</v>
      </c>
      <c s="5" r="D15" t="n">
        <v>-26</v>
      </c>
      <c s="5" r="E15" t="n">
        <v>273</v>
      </c>
    </row>
    <row spans="1:5" r="16">
      <c s="4" r="A16" t="s">
        <v>88</v>
      </c>
      <c s="5" r="B16" t="n">
        <v>2347</v>
      </c>
      <c s="5" r="C16" t="n">
        <v>1860</v>
      </c>
      <c s="5" r="D16" t="n">
        <v>7032</v>
      </c>
      <c s="5" r="E16" t="n">
        <v>5406</v>
      </c>
    </row>
    <row spans="1:5" r="17">
      <c s="3" r="A17" t="s">
        <v>89</v>
      </c>
    </row>
    <row spans="1:5" r="18">
      <c s="4" r="A18" t="s">
        <v>90</v>
      </c>
      <c s="5" r="B18" t="n">
        <v>242</v>
      </c>
      <c s="5" r="C18" t="n">
        <v>206</v>
      </c>
      <c s="5" r="D18" t="n">
        <v>696</v>
      </c>
      <c s="5" r="E18" t="n">
        <v>576</v>
      </c>
    </row>
    <row spans="1:5" r="19">
      <c s="4" r="A19" t="s">
        <v>91</v>
      </c>
      <c s="5" r="B19" t="n">
        <v>128</v>
      </c>
      <c s="5" r="C19" t="n">
        <v>127</v>
      </c>
      <c s="5" r="D19" t="n">
        <v>378</v>
      </c>
      <c s="5" r="E19" t="n">
        <v>351</v>
      </c>
    </row>
    <row spans="1:5" r="20">
      <c s="4" r="A20" t="s">
        <v>92</v>
      </c>
      <c s="5" r="B20" t="n">
        <v>2</v>
      </c>
      <c s="5" r="C20" t="n">
        <v>1</v>
      </c>
      <c s="5" r="D20" t="n">
        <v>4</v>
      </c>
      <c s="5" r="E20" t="n">
        <v>1</v>
      </c>
    </row>
    <row spans="1:5" r="21">
      <c s="4" r="A21" t="s">
        <v>93</v>
      </c>
      <c s="5" r="B21" t="n">
        <v>-8</v>
      </c>
      <c s="5" r="C21" t="n">
        <v>-1</v>
      </c>
      <c s="5" r="D21" t="n">
        <v>82</v>
      </c>
      <c s="5" r="E21" t="n">
        <v>-27</v>
      </c>
    </row>
    <row spans="1:5" r="22">
      <c s="4" r="A22" t="s">
        <v>94</v>
      </c>
      <c s="5" r="C22" t="n">
        <v>1982</v>
      </c>
      <c s="5" r="E22" t="n">
        <v>1982</v>
      </c>
    </row>
    <row spans="1:5" r="23">
      <c s="4" r="A23" t="s">
        <v>95</v>
      </c>
      <c s="5" r="B23" t="n">
        <v>104</v>
      </c>
      <c s="5" r="C23" t="n">
        <v>76</v>
      </c>
      <c s="5" r="D23" t="n">
        <v>289</v>
      </c>
      <c s="5" r="E23" t="n">
        <v>188</v>
      </c>
    </row>
    <row spans="1:5" r="24">
      <c s="4" r="A24" t="s">
        <v>96</v>
      </c>
      <c s="5" r="B24" t="n">
        <v>468</v>
      </c>
      <c s="5" r="C24" t="n">
        <v>2391</v>
      </c>
      <c s="5" r="D24" t="n">
        <v>1449</v>
      </c>
      <c s="5" r="E24" t="n">
        <v>3071</v>
      </c>
    </row>
    <row spans="1:5" r="25">
      <c s="3" r="A25" t="s">
        <v>97</v>
      </c>
    </row>
    <row spans="1:5" r="26">
      <c s="4" r="A26" t="s">
        <v>98</v>
      </c>
      <c s="5" r="B26" t="n">
        <v>1345</v>
      </c>
      <c s="5" r="C26" t="n">
        <v>1331</v>
      </c>
      <c s="5" r="D26" t="n">
        <v>4271</v>
      </c>
      <c s="5" r="E26" t="n">
        <v>3550</v>
      </c>
    </row>
    <row spans="1:5" r="27">
      <c s="4" r="A27" t="s">
        <v>99</v>
      </c>
      <c s="5" r="B27" t="n">
        <v>62</v>
      </c>
      <c s="5" r="C27" t="n">
        <v>56</v>
      </c>
      <c s="5" r="D27" t="n">
        <v>181</v>
      </c>
      <c s="5" r="E27" t="n">
        <v>147</v>
      </c>
    </row>
    <row spans="1:5" r="28">
      <c s="4" r="A28" t="s">
        <v>100</v>
      </c>
      <c s="5" r="B28" t="n">
        <v>43</v>
      </c>
      <c s="5" r="C28" t="n">
        <v>54</v>
      </c>
      <c s="5" r="D28" t="n">
        <v>136</v>
      </c>
      <c s="5" r="E28" t="n">
        <v>125</v>
      </c>
    </row>
    <row spans="1:5" r="29">
      <c s="4" r="A29" t="s">
        <v>101</v>
      </c>
      <c s="5" r="B29" t="n">
        <v>286</v>
      </c>
      <c s="5" r="C29" t="n">
        <v>274</v>
      </c>
      <c s="5" r="D29" t="n">
        <v>833</v>
      </c>
      <c s="5" r="E29" t="n">
        <v>730</v>
      </c>
    </row>
    <row spans="1:5" r="30">
      <c s="4" r="A30" t="s">
        <v>102</v>
      </c>
      <c s="5" r="B30" t="n">
        <v>61</v>
      </c>
      <c s="5" r="C30" t="n">
        <v>42</v>
      </c>
      <c s="5" r="D30" t="n">
        <v>182</v>
      </c>
      <c s="5" r="E30" t="n">
        <v>82</v>
      </c>
    </row>
    <row spans="1:5" r="31">
      <c s="4" r="A31" t="s">
        <v>103</v>
      </c>
      <c s="5" r="B31" t="n">
        <v>114</v>
      </c>
      <c s="5" r="C31" t="n">
        <v>92</v>
      </c>
      <c s="5" r="D31" t="n">
        <v>319</v>
      </c>
      <c s="5" r="E31" t="n">
        <v>238</v>
      </c>
    </row>
    <row spans="1:5" r="32">
      <c s="4" r="A32" t="s">
        <v>104</v>
      </c>
      <c s="5" r="B32" t="n">
        <v>141</v>
      </c>
      <c s="5" r="C32" t="n">
        <v>50</v>
      </c>
      <c s="5" r="D32" t="n">
        <v>388</v>
      </c>
      <c s="5" r="E32" t="n">
        <v>220</v>
      </c>
    </row>
    <row spans="1:5" r="33">
      <c s="4" r="A33" t="s">
        <v>105</v>
      </c>
      <c s="5" r="B33" t="n">
        <v>25</v>
      </c>
      <c s="5" r="C33" t="n">
        <v>5</v>
      </c>
      <c s="5" r="D33" t="n">
        <v>82</v>
      </c>
      <c s="5" r="E33" t="n">
        <v>34</v>
      </c>
    </row>
    <row spans="1:5" r="34">
      <c s="4" r="A34" t="s">
        <v>106</v>
      </c>
      <c s="5" r="B34" t="n">
        <v>251</v>
      </c>
      <c s="5" r="C34" t="n">
        <v>91</v>
      </c>
      <c s="5" r="D34" t="n">
        <v>297</v>
      </c>
      <c s="5" r="E34" t="n">
        <v>120</v>
      </c>
    </row>
    <row spans="1:5" r="35">
      <c s="4" r="A35" t="s">
        <v>107</v>
      </c>
      <c s="5" r="C35" t="n">
        <v>140</v>
      </c>
      <c s="5" r="E35" t="n">
        <v>264</v>
      </c>
    </row>
    <row spans="1:5" r="36">
      <c s="4" r="A36" t="s">
        <v>95</v>
      </c>
      <c s="5" r="B36" t="n">
        <v>250</v>
      </c>
      <c s="5" r="C36" t="n">
        <v>336</v>
      </c>
      <c s="5" r="D36" t="n">
        <v>819</v>
      </c>
      <c s="5" r="E36" t="n">
        <v>871</v>
      </c>
    </row>
    <row spans="1:5" r="37">
      <c s="4" r="A37" t="s">
        <v>108</v>
      </c>
      <c s="5" r="B37" t="n">
        <v>2578</v>
      </c>
      <c s="5" r="C37" t="n">
        <v>2471</v>
      </c>
      <c s="5" r="D37" t="n">
        <v>7508</v>
      </c>
      <c s="5" r="E37" t="n">
        <v>6381</v>
      </c>
    </row>
    <row spans="1:5" r="38">
      <c s="4" r="A38" t="s">
        <v>109</v>
      </c>
      <c s="5" r="B38" t="n">
        <v>237</v>
      </c>
      <c s="5" r="C38" t="n">
        <v>1780</v>
      </c>
      <c s="5" r="D38" t="n">
        <v>973</v>
      </c>
      <c s="5" r="E38" t="n">
        <v>2096</v>
      </c>
    </row>
    <row spans="1:5" r="39">
      <c s="4" r="A39" t="s">
        <v>110</v>
      </c>
      <c s="5" r="B39" t="n">
        <v>-1650</v>
      </c>
      <c s="5" r="D39" t="n">
        <v>-1650</v>
      </c>
    </row>
    <row spans="1:5" r="40">
      <c s="4" r="A40" t="s">
        <v>111</v>
      </c>
      <c s="5" r="B40" t="n">
        <v>1887</v>
      </c>
      <c s="5" r="C40" t="n">
        <v>1780</v>
      </c>
      <c s="5" r="D40" t="n">
        <v>2623</v>
      </c>
      <c s="5" r="E40" t="n">
        <v>2096</v>
      </c>
    </row>
    <row spans="1:5" r="41">
      <c s="3" r="A41" t="s">
        <v>112</v>
      </c>
    </row>
    <row spans="1:5" r="42">
      <c s="4" r="A42" t="s">
        <v>113</v>
      </c>
      <c s="5" r="B42" t="n">
        <v>234</v>
      </c>
      <c s="5" r="C42" t="n">
        <v>-161</v>
      </c>
      <c s="5" r="D42" t="n">
        <v>182</v>
      </c>
      <c s="5" r="E42" t="n">
        <v>272</v>
      </c>
    </row>
    <row spans="1:5" r="43">
      <c s="4" r="A43" t="s">
        <v>114</v>
      </c>
      <c s="5" r="B43" t="n">
        <v>-2</v>
      </c>
      <c s="5" r="D43" t="n">
        <v>-3</v>
      </c>
    </row>
    <row spans="1:5" r="44">
      <c s="4" r="A44" t="s">
        <v>115</v>
      </c>
      <c s="7" r="B44" t="n">
        <v>2119</v>
      </c>
      <c s="7" r="C44" t="n">
        <v>1619</v>
      </c>
      <c s="7" r="D44" t="n">
        <v>2802</v>
      </c>
      <c s="7" r="E44" t="n">
        <v>2368</v>
      </c>
    </row>
    <row spans="1:5" r="45">
      <c s="3" r="A45" t="s">
        <v>116</v>
      </c>
    </row>
    <row spans="1:5" r="46">
      <c s="4" r="A46" t="s">
        <v>117</v>
      </c>
      <c s="8" r="B46" t="n">
        <v>0.51</v>
      </c>
      <c s="8" r="C46" t="n">
        <v>0.53</v>
      </c>
      <c s="8" r="D46" t="n">
        <v>0.7</v>
      </c>
      <c s="8" r="E46" t="n">
        <v>0.6899999999999999</v>
      </c>
    </row>
    <row spans="1:5" r="47">
      <c s="4" r="A47" t="s">
        <v>118</v>
      </c>
      <c s="8" r="B47" t="n">
        <v>0.51</v>
      </c>
      <c s="8" r="C47" t="n">
        <v>0.53</v>
      </c>
      <c s="8" r="D47" t="n">
        <v>0.7</v>
      </c>
      <c s="8" r="E47" t="n">
        <v>0.6899999999999999</v>
      </c>
    </row>
    <row spans="1:5" r="48">
      <c s="3" r="A48" t="s">
        <v>119</v>
      </c>
    </row>
    <row spans="1:5" r="49">
      <c s="4" r="A49" t="s">
        <v>120</v>
      </c>
      <c s="5" r="B49" t="n">
        <v>3727014</v>
      </c>
      <c s="5" r="C49" t="n">
        <v>3369670</v>
      </c>
      <c s="5" r="D49" t="n">
        <v>3727014</v>
      </c>
      <c s="5" r="E49" t="n">
        <v>3047702</v>
      </c>
    </row>
    <row spans="1:5" r="50">
      <c s="4" r="A50" t="s">
        <v>121</v>
      </c>
      <c s="5" r="B50" t="n">
        <v>3727014</v>
      </c>
      <c s="5" r="C50" t="n">
        <v>3369670</v>
      </c>
      <c s="5" r="D50" t="n">
        <v>3727014</v>
      </c>
      <c s="5" r="E50" t="n">
        <v>3047702</v>
      </c>
    </row>
    <row spans="1:5" r="51">
      <c s="4" r="A51" t="s">
        <v>122</v>
      </c>
      <c s="8" r="B51" t="n">
        <v>0.03</v>
      </c>
      <c s="8" r="C51" t="n">
        <v>0.02</v>
      </c>
      <c s="8" r="D51" t="n">
        <v>0.07000000000000001</v>
      </c>
      <c s="8" r="E51"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460</v>
      </c>
      <c s="2" r="B1" t="s">
        <v>73</v>
      </c>
      <c s="2" r="D1" t="s">
        <v>1</v>
      </c>
    </row>
    <row spans="1:6" r="2">
      <c s="2" r="B2" t="s">
        <v>2</v>
      </c>
      <c s="2" r="C2" t="s">
        <v>74</v>
      </c>
      <c s="2" r="D2" t="s">
        <v>2</v>
      </c>
      <c s="2" r="E2" t="s">
        <v>74</v>
      </c>
      <c s="2" r="F2" t="s">
        <v>30</v>
      </c>
    </row>
    <row spans="1:6" r="3">
      <c s="4" r="A3" t="s">
        <v>359</v>
      </c>
    </row>
    <row spans="1:6" r="4">
      <c s="3" r="A4" t="s">
        <v>461</v>
      </c>
    </row>
    <row spans="1:6" r="5">
      <c s="4" r="A5" t="s">
        <v>462</v>
      </c>
      <c s="7" r="B5" t="n">
        <v>526</v>
      </c>
      <c s="7" r="D5" t="n">
        <v>526</v>
      </c>
      <c s="7" r="F5" t="n">
        <v>781</v>
      </c>
    </row>
    <row spans="1:6" r="6">
      <c s="4" r="A6" t="s">
        <v>463</v>
      </c>
      <c s="5" r="B6" t="n">
        <v>435</v>
      </c>
      <c s="5" r="D6" t="n">
        <v>435</v>
      </c>
      <c s="5" r="F6" t="n">
        <v>618</v>
      </c>
    </row>
    <row spans="1:6" r="7">
      <c s="4" r="A7" t="s">
        <v>464</v>
      </c>
      <c s="5" r="B7" t="n">
        <v>442</v>
      </c>
      <c s="7" r="C7" t="n">
        <v>528</v>
      </c>
      <c s="5" r="D7" t="n">
        <v>449</v>
      </c>
      <c s="7" r="E7" t="n">
        <v>534</v>
      </c>
    </row>
    <row spans="1:6" r="8">
      <c s="4" r="A8" t="s">
        <v>465</v>
      </c>
      <c s="5" r="B8" t="n">
        <v>5</v>
      </c>
      <c s="5" r="C8" t="n">
        <v>1</v>
      </c>
      <c s="5" r="D8" t="n">
        <v>10</v>
      </c>
      <c s="5" r="E8" t="n">
        <v>4</v>
      </c>
    </row>
    <row spans="1:6" r="9">
      <c s="3" r="A9" t="s">
        <v>466</v>
      </c>
    </row>
    <row spans="1:6" r="10">
      <c s="4" r="A10" t="s">
        <v>462</v>
      </c>
      <c s="5" r="B10" t="n">
        <v>185</v>
      </c>
      <c s="5" r="D10" t="n">
        <v>185</v>
      </c>
    </row>
    <row spans="1:6" r="11">
      <c s="4" r="A11" t="s">
        <v>463</v>
      </c>
      <c s="5" r="B11" t="n">
        <v>176</v>
      </c>
      <c s="5" r="D11" t="n">
        <v>176</v>
      </c>
    </row>
    <row spans="1:6" r="12">
      <c s="4" r="A12" t="s">
        <v>467</v>
      </c>
      <c s="5" r="B12" t="n">
        <v>38</v>
      </c>
      <c s="5" r="D12" t="n">
        <v>38</v>
      </c>
    </row>
    <row spans="1:6" r="13">
      <c s="4" r="A13" t="s">
        <v>464</v>
      </c>
      <c s="5" r="B13" t="n">
        <v>178</v>
      </c>
      <c s="5" r="C13" t="n">
        <v>179</v>
      </c>
      <c s="5" r="D13" t="n">
        <v>178</v>
      </c>
      <c s="5" r="E13" t="n">
        <v>179</v>
      </c>
    </row>
    <row spans="1:6" r="14">
      <c s="4" r="A14" t="s">
        <v>465</v>
      </c>
      <c s="5" r="D14" t="n">
        <v>1</v>
      </c>
      <c s="5" r="E14" t="n">
        <v>1</v>
      </c>
    </row>
    <row spans="1:6" r="15">
      <c s="3" r="A15" t="s">
        <v>171</v>
      </c>
    </row>
    <row spans="1:6" r="16">
      <c s="4" r="A16" t="s">
        <v>462</v>
      </c>
      <c s="5" r="B16" t="n">
        <v>711</v>
      </c>
      <c s="5" r="D16" t="n">
        <v>711</v>
      </c>
      <c s="5" r="F16" t="n">
        <v>781</v>
      </c>
    </row>
    <row spans="1:6" r="17">
      <c s="4" r="A17" t="s">
        <v>463</v>
      </c>
      <c s="5" r="B17" t="n">
        <v>611</v>
      </c>
      <c s="5" r="D17" t="n">
        <v>611</v>
      </c>
      <c s="5" r="F17" t="n">
        <v>618</v>
      </c>
    </row>
    <row spans="1:6" r="18">
      <c s="4" r="A18" t="s">
        <v>464</v>
      </c>
      <c s="5" r="B18" t="n">
        <v>620</v>
      </c>
      <c s="5" r="C18" t="n">
        <v>707</v>
      </c>
      <c s="5" r="D18" t="n">
        <v>627</v>
      </c>
      <c s="5" r="E18" t="n">
        <v>713</v>
      </c>
    </row>
    <row spans="1:6" r="19">
      <c s="4" r="A19" t="s">
        <v>468</v>
      </c>
      <c s="5" r="B19" t="n">
        <v>5</v>
      </c>
      <c s="5" r="C19" t="n">
        <v>1</v>
      </c>
      <c s="5" r="D19" t="n">
        <v>11</v>
      </c>
      <c s="5" r="E19" t="n">
        <v>5</v>
      </c>
    </row>
    <row spans="1:6" r="20">
      <c s="4" r="A20" t="s">
        <v>356</v>
      </c>
    </row>
    <row spans="1:6" r="21">
      <c s="3" r="A21" t="s">
        <v>461</v>
      </c>
    </row>
    <row spans="1:6" r="22">
      <c s="4" r="A22" t="s">
        <v>462</v>
      </c>
      <c s="5" r="B22" t="n">
        <v>14</v>
      </c>
      <c s="5" r="D22" t="n">
        <v>14</v>
      </c>
      <c s="5" r="F22" t="n">
        <v>26</v>
      </c>
    </row>
    <row spans="1:6" r="23">
      <c s="4" r="A23" t="s">
        <v>463</v>
      </c>
      <c s="5" r="B23" t="n">
        <v>12</v>
      </c>
      <c s="5" r="D23" t="n">
        <v>12</v>
      </c>
      <c s="5" r="F23" t="n">
        <v>24</v>
      </c>
    </row>
    <row spans="1:6" r="24">
      <c s="4" r="A24" t="s">
        <v>464</v>
      </c>
      <c s="5" r="B24" t="n">
        <v>12</v>
      </c>
      <c s="5" r="C24" t="n">
        <v>27</v>
      </c>
      <c s="5" r="D24" t="n">
        <v>12</v>
      </c>
      <c s="5" r="E24" t="n">
        <v>27</v>
      </c>
    </row>
    <row spans="1:6" r="25">
      <c s="3" r="A25" t="s">
        <v>466</v>
      </c>
    </row>
    <row spans="1:6" r="26">
      <c s="4" r="A26" t="s">
        <v>462</v>
      </c>
      <c s="5" r="B26" t="n">
        <v>18</v>
      </c>
      <c s="5" r="D26" t="n">
        <v>18</v>
      </c>
    </row>
    <row spans="1:6" r="27">
      <c s="4" r="A27" t="s">
        <v>463</v>
      </c>
      <c s="5" r="B27" t="n">
        <v>16</v>
      </c>
      <c s="5" r="D27" t="n">
        <v>16</v>
      </c>
    </row>
    <row spans="1:6" r="28">
      <c s="4" r="A28" t="s">
        <v>467</v>
      </c>
      <c s="5" r="B28" t="n">
        <v>16</v>
      </c>
      <c s="5" r="D28" t="n">
        <v>16</v>
      </c>
    </row>
    <row spans="1:6" r="29">
      <c s="4" r="A29" t="s">
        <v>464</v>
      </c>
      <c s="5" r="B29" t="n">
        <v>17</v>
      </c>
      <c s="5" r="D29" t="n">
        <v>17</v>
      </c>
    </row>
    <row spans="1:6" r="30">
      <c s="3" r="A30" t="s">
        <v>171</v>
      </c>
    </row>
    <row spans="1:6" r="31">
      <c s="4" r="A31" t="s">
        <v>462</v>
      </c>
      <c s="5" r="B31" t="n">
        <v>32</v>
      </c>
      <c s="5" r="D31" t="n">
        <v>32</v>
      </c>
      <c s="5" r="F31" t="n">
        <v>26</v>
      </c>
    </row>
    <row spans="1:6" r="32">
      <c s="4" r="A32" t="s">
        <v>463</v>
      </c>
      <c s="5" r="B32" t="n">
        <v>28</v>
      </c>
      <c s="5" r="D32" t="n">
        <v>28</v>
      </c>
      <c s="5" r="F32" t="n">
        <v>24</v>
      </c>
    </row>
    <row spans="1:6" r="33">
      <c s="4" r="A33" t="s">
        <v>464</v>
      </c>
      <c s="5" r="B33" t="n">
        <v>29</v>
      </c>
      <c s="5" r="C33" t="n">
        <v>27</v>
      </c>
      <c s="5" r="D33" t="n">
        <v>29</v>
      </c>
      <c s="5" r="E33" t="n">
        <v>27</v>
      </c>
    </row>
    <row spans="1:6" r="34">
      <c s="4" r="A34" t="s">
        <v>303</v>
      </c>
    </row>
    <row spans="1:6" r="35">
      <c s="3" r="A35" t="s">
        <v>461</v>
      </c>
    </row>
    <row spans="1:6" r="36">
      <c s="4" r="A36" t="s">
        <v>462</v>
      </c>
      <c s="5" r="B36" t="n">
        <v>6</v>
      </c>
      <c s="5" r="D36" t="n">
        <v>6</v>
      </c>
    </row>
    <row spans="1:6" r="37">
      <c s="4" r="A37" t="s">
        <v>463</v>
      </c>
      <c s="5" r="B37" t="n">
        <v>4</v>
      </c>
      <c s="5" r="D37" t="n">
        <v>4</v>
      </c>
    </row>
    <row spans="1:6" r="38">
      <c s="4" r="A38" t="s">
        <v>464</v>
      </c>
      <c s="5" r="B38" t="n">
        <v>5</v>
      </c>
      <c s="5" r="D38" t="n">
        <v>4</v>
      </c>
    </row>
    <row spans="1:6" r="39">
      <c s="3" r="A39" t="s">
        <v>171</v>
      </c>
    </row>
    <row spans="1:6" r="40">
      <c s="4" r="A40" t="s">
        <v>462</v>
      </c>
      <c s="5" r="B40" t="n">
        <v>6</v>
      </c>
      <c s="5" r="D40" t="n">
        <v>6</v>
      </c>
    </row>
    <row spans="1:6" r="41">
      <c s="4" r="A41" t="s">
        <v>463</v>
      </c>
      <c s="5" r="B41" t="n">
        <v>4</v>
      </c>
      <c s="5" r="D41" t="n">
        <v>4</v>
      </c>
    </row>
    <row spans="1:6" r="42">
      <c s="4" r="A42" t="s">
        <v>464</v>
      </c>
      <c s="5" r="B42" t="n">
        <v>5</v>
      </c>
      <c s="5" r="D42" t="n">
        <v>4</v>
      </c>
    </row>
    <row spans="1:6" r="43">
      <c s="4" r="A43" t="s">
        <v>298</v>
      </c>
    </row>
    <row spans="1:6" r="44">
      <c s="3" r="A44" t="s">
        <v>461</v>
      </c>
    </row>
    <row spans="1:6" r="45">
      <c s="4" r="A45" t="s">
        <v>462</v>
      </c>
      <c s="5" r="B45" t="n">
        <v>728</v>
      </c>
      <c s="5" r="D45" t="n">
        <v>728</v>
      </c>
    </row>
    <row spans="1:6" r="46">
      <c s="4" r="A46" t="s">
        <v>463</v>
      </c>
      <c s="5" r="B46" t="n">
        <v>728</v>
      </c>
      <c s="5" r="D46" t="n">
        <v>728</v>
      </c>
    </row>
    <row spans="1:6" r="47">
      <c s="4" r="A47" t="s">
        <v>464</v>
      </c>
      <c s="5" r="B47" t="n">
        <v>756</v>
      </c>
      <c s="5" r="C47" t="n">
        <v>1444</v>
      </c>
      <c s="5" r="D47" t="n">
        <v>796</v>
      </c>
      <c s="5" r="E47" t="n">
        <v>1499</v>
      </c>
    </row>
    <row spans="1:6" r="48">
      <c s="4" r="A48" t="s">
        <v>465</v>
      </c>
      <c s="5" r="B48" t="n">
        <v>11</v>
      </c>
      <c s="5" r="C48" t="n">
        <v>21</v>
      </c>
      <c s="5" r="D48" t="n">
        <v>36</v>
      </c>
      <c s="5" r="E48" t="n">
        <v>63</v>
      </c>
    </row>
    <row spans="1:6" r="49">
      <c s="3" r="A49" t="s">
        <v>466</v>
      </c>
    </row>
    <row spans="1:6" r="50">
      <c s="4" r="A50" t="s">
        <v>462</v>
      </c>
      <c s="5" r="B50" t="n">
        <v>935</v>
      </c>
      <c s="5" r="D50" t="n">
        <v>935</v>
      </c>
    </row>
    <row spans="1:6" r="51">
      <c s="4" r="A51" t="s">
        <v>463</v>
      </c>
      <c s="5" r="B51" t="n">
        <v>935</v>
      </c>
      <c s="5" r="D51" t="n">
        <v>935</v>
      </c>
    </row>
    <row spans="1:6" r="52">
      <c s="4" r="A52" t="s">
        <v>467</v>
      </c>
      <c s="5" r="B52" t="n">
        <v>11</v>
      </c>
      <c s="5" r="D52" t="n">
        <v>11</v>
      </c>
    </row>
    <row spans="1:6" r="53">
      <c s="4" r="A53" t="s">
        <v>464</v>
      </c>
      <c s="5" r="B53" t="n">
        <v>940</v>
      </c>
      <c s="5" r="C53" t="n">
        <v>392</v>
      </c>
      <c s="5" r="D53" t="n">
        <v>949</v>
      </c>
      <c s="5" r="E53" t="n">
        <v>396</v>
      </c>
    </row>
    <row spans="1:6" r="54">
      <c s="4" r="A54" t="s">
        <v>465</v>
      </c>
      <c s="5" r="B54" t="n">
        <v>12</v>
      </c>
      <c s="5" r="C54" t="n">
        <v>5</v>
      </c>
      <c s="5" r="D54" t="n">
        <v>36</v>
      </c>
      <c s="5" r="E54" t="n">
        <v>13</v>
      </c>
    </row>
    <row spans="1:6" r="55">
      <c s="3" r="A55" t="s">
        <v>171</v>
      </c>
    </row>
    <row spans="1:6" r="56">
      <c s="4" r="A56" t="s">
        <v>462</v>
      </c>
      <c s="5" r="B56" t="n">
        <v>1663</v>
      </c>
      <c s="5" r="D56" t="n">
        <v>1663</v>
      </c>
    </row>
    <row spans="1:6" r="57">
      <c s="4" r="A57" t="s">
        <v>463</v>
      </c>
      <c s="5" r="B57" t="n">
        <v>1663</v>
      </c>
      <c s="5" r="D57" t="n">
        <v>1663</v>
      </c>
    </row>
    <row spans="1:6" r="58">
      <c s="4" r="A58" t="s">
        <v>464</v>
      </c>
      <c s="5" r="B58" t="n">
        <v>1696</v>
      </c>
      <c s="5" r="C58" t="n">
        <v>1836</v>
      </c>
      <c s="5" r="D58" t="n">
        <v>1745</v>
      </c>
      <c s="5" r="E58" t="n">
        <v>1895</v>
      </c>
    </row>
    <row spans="1:6" r="59">
      <c s="4" r="A59" t="s">
        <v>468</v>
      </c>
      <c s="7" r="B59" t="n">
        <v>23</v>
      </c>
      <c s="5" r="C59" t="n">
        <v>26</v>
      </c>
      <c s="7" r="D59" t="n">
        <v>72</v>
      </c>
      <c s="5" r="E59" t="n">
        <v>76</v>
      </c>
    </row>
    <row spans="1:6" r="60">
      <c s="4" r="A60" t="s">
        <v>302</v>
      </c>
    </row>
    <row spans="1:6" r="61">
      <c s="3" r="A61" t="s">
        <v>466</v>
      </c>
    </row>
    <row spans="1:6" r="62">
      <c s="4" r="A62" t="s">
        <v>464</v>
      </c>
      <c s="5" r="C62" t="n">
        <v>173</v>
      </c>
      <c s="5" r="E62" t="n">
        <v>173</v>
      </c>
    </row>
    <row spans="1:6" r="63">
      <c s="3" r="A63" t="s">
        <v>171</v>
      </c>
    </row>
    <row spans="1:6" r="64">
      <c s="4" r="A64" t="s">
        <v>464</v>
      </c>
      <c s="5" r="C64" t="n">
        <v>173</v>
      </c>
      <c s="5" r="E64" t="n">
        <v>173</v>
      </c>
    </row>
    <row spans="1:6" r="65">
      <c s="4" r="A65" t="s">
        <v>468</v>
      </c>
      <c s="7" r="C65" t="n">
        <v>0</v>
      </c>
      <c s="7" r="E65" t="n">
        <v>0</v>
      </c>
    </row>
    <row spans="1:6" r="66">
      <c s="4" r="A66" t="s">
        <v>357</v>
      </c>
    </row>
    <row spans="1:6" r="67">
      <c s="3" r="A67" t="s">
        <v>461</v>
      </c>
    </row>
    <row spans="1:6" r="68">
      <c s="4" r="A68" t="s">
        <v>462</v>
      </c>
      <c s="5" r="F68" t="n">
        <v>1431</v>
      </c>
    </row>
    <row spans="1:6" r="69">
      <c s="4" r="A69" t="s">
        <v>463</v>
      </c>
      <c s="5" r="F69" t="n">
        <v>1430</v>
      </c>
    </row>
    <row spans="1:6" r="70">
      <c s="3" r="A70" t="s">
        <v>466</v>
      </c>
    </row>
    <row spans="1:6" r="71">
      <c s="4" r="A71" t="s">
        <v>462</v>
      </c>
      <c s="5" r="F71" t="n">
        <v>386</v>
      </c>
    </row>
    <row spans="1:6" r="72">
      <c s="4" r="A72" t="s">
        <v>463</v>
      </c>
      <c s="5" r="F72" t="n">
        <v>386</v>
      </c>
    </row>
    <row spans="1:6" r="73">
      <c s="4" r="A73" t="s">
        <v>467</v>
      </c>
      <c s="5" r="F73" t="n">
        <v>10</v>
      </c>
    </row>
    <row spans="1:6" r="74">
      <c s="3" r="A74" t="s">
        <v>171</v>
      </c>
    </row>
    <row spans="1:6" r="75">
      <c s="4" r="A75" t="s">
        <v>462</v>
      </c>
      <c s="5" r="F75" t="n">
        <v>1817</v>
      </c>
    </row>
    <row spans="1:6" r="76">
      <c s="4" r="A76" t="s">
        <v>463</v>
      </c>
      <c s="7" r="F76" t="n">
        <v>18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469</v>
      </c>
      <c s="2" r="B1" t="s">
        <v>73</v>
      </c>
      <c s="2" r="D1" t="s">
        <v>1</v>
      </c>
    </row>
    <row spans="1:5" r="2">
      <c s="2" r="B2" t="s">
        <v>2</v>
      </c>
      <c s="2" r="C2" t="s">
        <v>74</v>
      </c>
      <c s="2" r="D2" t="s">
        <v>2</v>
      </c>
      <c s="2" r="E2" t="s">
        <v>74</v>
      </c>
    </row>
    <row spans="1:5" r="3">
      <c s="3" r="A3" t="s">
        <v>470</v>
      </c>
    </row>
    <row spans="1:5" r="4">
      <c s="4" r="A4" t="s">
        <v>471</v>
      </c>
      <c s="7" r="B4" t="n">
        <v>1488</v>
      </c>
      <c s="7" r="C4" t="n">
        <v>1487</v>
      </c>
      <c s="7" r="D4" t="n">
        <v>-1429</v>
      </c>
      <c s="7" r="E4" t="n">
        <v>1472</v>
      </c>
    </row>
    <row spans="1:5" r="5">
      <c s="4" r="A5" t="s">
        <v>472</v>
      </c>
      <c s="5" r="B5" t="n">
        <v>-15</v>
      </c>
      <c s="5" r="C5" t="n">
        <v>-310</v>
      </c>
      <c s="5" r="D5" t="n">
        <v>-71</v>
      </c>
      <c s="5" r="E5" t="n">
        <v>-390</v>
      </c>
    </row>
    <row spans="1:5" r="6">
      <c s="4" r="A6" t="s">
        <v>473</v>
      </c>
      <c s="5" r="B6" t="n">
        <v>46</v>
      </c>
      <c s="5" r="C6" t="n">
        <v>30</v>
      </c>
      <c s="5" r="D6" t="n">
        <v>182</v>
      </c>
      <c s="5" r="E6" t="n">
        <v>109</v>
      </c>
    </row>
    <row spans="1:5" r="7">
      <c s="4" r="A7" t="s">
        <v>474</v>
      </c>
      <c s="5" r="B7" t="n">
        <v>-4</v>
      </c>
      <c s="5" r="C7" t="n">
        <v>257</v>
      </c>
      <c s="5" r="D7" t="n">
        <v>-26</v>
      </c>
      <c s="5" r="E7" t="n">
        <v>273</v>
      </c>
    </row>
    <row spans="1:5" r="8">
      <c s="4" r="A8" t="s">
        <v>475</v>
      </c>
      <c s="5" r="B8" t="n">
        <v>-1514</v>
      </c>
      <c s="5" r="C8" t="n">
        <v>1464</v>
      </c>
      <c s="5" r="D8" t="n">
        <v>-1514</v>
      </c>
      <c s="5" r="E8" t="n">
        <v>1464</v>
      </c>
    </row>
    <row spans="1:5" r="9">
      <c s="4" r="A9" t="s">
        <v>476</v>
      </c>
      <c s="5" r="B9" t="n">
        <v>65</v>
      </c>
      <c s="5" r="C9" t="n">
        <v>98</v>
      </c>
      <c s="5" r="D9" t="n">
        <v>65</v>
      </c>
      <c s="5" r="E9" t="n">
        <v>98</v>
      </c>
    </row>
    <row spans="1:5" r="10">
      <c s="4" r="A10" t="s">
        <v>477</v>
      </c>
      <c s="5" r="B10" t="n">
        <v>1449</v>
      </c>
      <c s="5" r="C10" t="n">
        <v>1366</v>
      </c>
      <c s="5" r="D10" t="n">
        <v>1449</v>
      </c>
      <c s="5" r="E10" t="n">
        <v>1366</v>
      </c>
    </row>
    <row spans="1:5" r="11">
      <c s="3" r="A11" t="s">
        <v>478</v>
      </c>
    </row>
    <row spans="1:5" r="12">
      <c s="4" r="A12" t="s">
        <v>353</v>
      </c>
      <c s="5" r="B12" t="n">
        <v>169818</v>
      </c>
      <c s="5" r="C12" t="n">
        <v>133438</v>
      </c>
      <c s="5" r="D12" t="n">
        <v>169818</v>
      </c>
      <c s="5" r="E12" t="n">
        <v>133438</v>
      </c>
    </row>
    <row spans="1:5" r="13">
      <c s="4" r="A13" t="s">
        <v>476</v>
      </c>
      <c s="5" r="B13" t="n">
        <v>2302</v>
      </c>
      <c s="5" r="C13" t="n">
        <v>3404</v>
      </c>
      <c s="5" r="D13" t="n">
        <v>2302</v>
      </c>
      <c s="5" r="E13" t="n">
        <v>3404</v>
      </c>
    </row>
    <row spans="1:5" r="14">
      <c s="4" r="A14" t="s">
        <v>477</v>
      </c>
      <c s="5" r="B14" t="n">
        <v>143916</v>
      </c>
      <c s="5" r="C14" t="n">
        <v>130034</v>
      </c>
      <c s="5" r="D14" t="n">
        <v>143916</v>
      </c>
      <c s="5" r="E14" t="n">
        <v>130034</v>
      </c>
    </row>
    <row spans="1:5" r="15">
      <c s="4" r="A15" t="s">
        <v>479</v>
      </c>
      <c s="5" r="B15" t="n">
        <v>3114</v>
      </c>
      <c s="5" r="D15" t="n">
        <v>3114</v>
      </c>
    </row>
    <row spans="1:5" r="16">
      <c s="4" r="A16" t="s">
        <v>480</v>
      </c>
      <c s="5" r="D16" t="n">
        <v>20486</v>
      </c>
    </row>
    <row spans="1:5" r="17">
      <c s="4" r="A17" t="s">
        <v>302</v>
      </c>
    </row>
    <row spans="1:5" r="18">
      <c s="3" r="A18" t="s">
        <v>470</v>
      </c>
    </row>
    <row spans="1:5" r="19">
      <c s="4" r="A19" t="s">
        <v>471</v>
      </c>
      <c s="5" r="C19" t="n">
        <v>48</v>
      </c>
      <c s="5" r="D19" t="n">
        <v>8</v>
      </c>
      <c s="5" r="E19" t="n">
        <v>48</v>
      </c>
    </row>
    <row spans="1:5" r="20">
      <c s="4" r="A20" t="s">
        <v>473</v>
      </c>
      <c s="5" r="B20" t="n">
        <v>1</v>
      </c>
      <c s="5" r="D20" t="n">
        <v>13</v>
      </c>
    </row>
    <row spans="1:5" r="21">
      <c s="4" r="A21" t="s">
        <v>474</v>
      </c>
      <c s="5" r="C21" t="n">
        <v>2</v>
      </c>
      <c s="5" r="D21" t="n">
        <v>-20</v>
      </c>
      <c s="5" r="E21" t="n">
        <v>2</v>
      </c>
    </row>
    <row spans="1:5" r="22">
      <c s="4" r="A22" t="s">
        <v>475</v>
      </c>
      <c s="5" r="B22" t="n">
        <v>1</v>
      </c>
      <c s="5" r="C22" t="n">
        <v>50</v>
      </c>
      <c s="5" r="D22" t="n">
        <v>1</v>
      </c>
      <c s="5" r="E22" t="n">
        <v>50</v>
      </c>
    </row>
    <row spans="1:5" r="23">
      <c s="4" r="A23" t="s">
        <v>476</v>
      </c>
      <c s="5" r="C23" t="n">
        <v>48</v>
      </c>
      <c s="5" r="E23" t="n">
        <v>48</v>
      </c>
    </row>
    <row spans="1:5" r="24">
      <c s="4" r="A24" t="s">
        <v>477</v>
      </c>
      <c s="5" r="B24" t="n">
        <v>1</v>
      </c>
      <c s="5" r="C24" t="n">
        <v>2</v>
      </c>
      <c s="5" r="D24" t="n">
        <v>1</v>
      </c>
      <c s="5" r="E24" t="n">
        <v>2</v>
      </c>
    </row>
    <row spans="1:5" r="25">
      <c s="3" r="A25" t="s">
        <v>478</v>
      </c>
    </row>
    <row spans="1:5" r="26">
      <c s="4" r="A26" t="s">
        <v>353</v>
      </c>
      <c s="5" r="B26" t="n">
        <v>257</v>
      </c>
      <c s="5" r="C26" t="n">
        <v>634</v>
      </c>
      <c s="5" r="D26" t="n">
        <v>257</v>
      </c>
      <c s="5" r="E26" t="n">
        <v>634</v>
      </c>
    </row>
    <row spans="1:5" r="27">
      <c s="4" r="A27" t="s">
        <v>476</v>
      </c>
      <c s="5" r="C27" t="n">
        <v>173</v>
      </c>
      <c s="5" r="E27" t="n">
        <v>173</v>
      </c>
    </row>
    <row spans="1:5" r="28">
      <c s="4" r="A28" t="s">
        <v>477</v>
      </c>
      <c s="5" r="B28" t="n">
        <v>257</v>
      </c>
      <c s="5" r="C28" t="n">
        <v>461</v>
      </c>
      <c s="5" r="D28" t="n">
        <v>257</v>
      </c>
      <c s="5" r="E28" t="n">
        <v>461</v>
      </c>
    </row>
    <row spans="1:5" r="29">
      <c s="4" r="A29" t="s">
        <v>356</v>
      </c>
    </row>
    <row spans="1:5" r="30">
      <c s="3" r="A30" t="s">
        <v>470</v>
      </c>
    </row>
    <row spans="1:5" r="31">
      <c s="4" r="A31" t="s">
        <v>471</v>
      </c>
      <c s="5" r="B31" t="n">
        <v>42</v>
      </c>
      <c s="5" r="C31" t="n">
        <v>38</v>
      </c>
      <c s="5" r="D31" t="n">
        <v>33</v>
      </c>
      <c s="5" r="E31" t="n">
        <v>62</v>
      </c>
    </row>
    <row spans="1:5" r="32">
      <c s="4" r="A32" t="s">
        <v>472</v>
      </c>
      <c s="5" r="B32" t="n">
        <v>-7</v>
      </c>
      <c s="5" r="C32" t="n">
        <v>-2</v>
      </c>
      <c s="5" r="D32" t="n">
        <v>-11</v>
      </c>
      <c s="5" r="E32" t="n">
        <v>-15</v>
      </c>
    </row>
    <row spans="1:5" r="33">
      <c s="4" r="A33" t="s">
        <v>473</v>
      </c>
      <c s="5" r="B33" t="n">
        <v>8</v>
      </c>
      <c s="5" r="C33" t="n">
        <v>3</v>
      </c>
      <c s="5" r="D33" t="n">
        <v>28</v>
      </c>
      <c s="5" r="E33" t="n">
        <v>26</v>
      </c>
    </row>
    <row spans="1:5" r="34">
      <c s="4" r="A34" t="s">
        <v>474</v>
      </c>
      <c s="5" r="B34" t="n">
        <v>-7</v>
      </c>
      <c s="5" r="C34" t="n">
        <v>-1</v>
      </c>
      <c s="5" r="D34" t="n">
        <v>-14</v>
      </c>
      <c s="5" r="E34" t="n">
        <v>-35</v>
      </c>
    </row>
    <row spans="1:5" r="35">
      <c s="4" r="A35" t="s">
        <v>475</v>
      </c>
      <c s="5" r="B35" t="n">
        <v>36</v>
      </c>
      <c s="5" r="C35" t="n">
        <v>38</v>
      </c>
      <c s="5" r="D35" t="n">
        <v>36</v>
      </c>
      <c s="5" r="E35" t="n">
        <v>38</v>
      </c>
    </row>
    <row spans="1:5" r="36">
      <c s="4" r="A36" t="s">
        <v>476</v>
      </c>
      <c s="5" r="B36" t="n">
        <v>16</v>
      </c>
      <c s="5" r="D36" t="n">
        <v>16</v>
      </c>
    </row>
    <row spans="1:5" r="37">
      <c s="4" r="A37" t="s">
        <v>477</v>
      </c>
      <c s="5" r="B37" t="n">
        <v>20</v>
      </c>
      <c s="5" r="C37" t="n">
        <v>38</v>
      </c>
      <c s="5" r="D37" t="n">
        <v>20</v>
      </c>
      <c s="5" r="E37" t="n">
        <v>38</v>
      </c>
    </row>
    <row spans="1:5" r="38">
      <c s="3" r="A38" t="s">
        <v>478</v>
      </c>
    </row>
    <row spans="1:5" r="39">
      <c s="4" r="A39" t="s">
        <v>353</v>
      </c>
      <c s="5" r="B39" t="n">
        <v>9063</v>
      </c>
      <c s="5" r="C39" t="n">
        <v>7905</v>
      </c>
      <c s="5" r="D39" t="n">
        <v>9063</v>
      </c>
      <c s="5" r="E39" t="n">
        <v>7905</v>
      </c>
    </row>
    <row spans="1:5" r="40">
      <c s="4" r="A40" t="s">
        <v>476</v>
      </c>
      <c s="5" r="B40" t="n">
        <v>28</v>
      </c>
      <c s="5" r="C40" t="n">
        <v>39</v>
      </c>
      <c s="5" r="D40" t="n">
        <v>28</v>
      </c>
      <c s="5" r="E40" t="n">
        <v>39</v>
      </c>
    </row>
    <row spans="1:5" r="41">
      <c s="4" r="A41" t="s">
        <v>477</v>
      </c>
      <c s="5" r="B41" t="n">
        <v>7462</v>
      </c>
      <c s="5" r="C41" t="n">
        <v>7866</v>
      </c>
      <c s="5" r="D41" t="n">
        <v>7462</v>
      </c>
      <c s="5" r="E41" t="n">
        <v>7866</v>
      </c>
    </row>
    <row spans="1:5" r="42">
      <c s="4" r="A42" t="s">
        <v>479</v>
      </c>
      <c s="5" r="B42" t="n">
        <v>11</v>
      </c>
      <c s="5" r="D42" t="n">
        <v>11</v>
      </c>
    </row>
    <row spans="1:5" r="43">
      <c s="4" r="A43" t="s">
        <v>480</v>
      </c>
      <c s="5" r="D43" t="n">
        <v>1563</v>
      </c>
    </row>
    <row spans="1:5" r="44">
      <c s="4" r="A44" t="s">
        <v>358</v>
      </c>
    </row>
    <row spans="1:5" r="45">
      <c s="3" r="A45" t="s">
        <v>470</v>
      </c>
    </row>
    <row spans="1:5" r="46">
      <c s="4" r="A46" t="s">
        <v>471</v>
      </c>
      <c s="5" r="B46" t="n">
        <v>492</v>
      </c>
      <c s="5" r="C46" t="n">
        <v>426</v>
      </c>
      <c s="5" r="D46" t="n">
        <v>307</v>
      </c>
      <c s="5" r="E46" t="n">
        <v>444</v>
      </c>
    </row>
    <row spans="1:5" r="47">
      <c s="4" r="A47" t="s">
        <v>472</v>
      </c>
      <c s="5" r="C47" t="n">
        <v>-225</v>
      </c>
      <c s="5" r="D47" t="n">
        <v>-3</v>
      </c>
      <c s="5" r="E47" t="n">
        <v>-241</v>
      </c>
    </row>
    <row spans="1:5" r="48">
      <c s="4" r="A48" t="s">
        <v>473</v>
      </c>
      <c s="5" r="B48" t="n">
        <v>9</v>
      </c>
      <c s="5" r="C48" t="n">
        <v>14</v>
      </c>
      <c s="5" r="D48" t="n">
        <v>74</v>
      </c>
      <c s="5" r="E48" t="n">
        <v>45</v>
      </c>
    </row>
    <row spans="1:5" r="49">
      <c s="4" r="A49" t="s">
        <v>474</v>
      </c>
      <c s="5" r="B49" t="n">
        <v>-1</v>
      </c>
      <c s="5" r="C49" t="n">
        <v>18</v>
      </c>
      <c s="5" r="D49" t="n">
        <v>122</v>
      </c>
      <c s="5" r="E49" t="n">
        <v>-15</v>
      </c>
    </row>
    <row spans="1:5" r="50">
      <c s="4" r="A50" t="s">
        <v>475</v>
      </c>
      <c s="5" r="B50" t="n">
        <v>500</v>
      </c>
      <c s="5" r="C50" t="n">
        <v>233</v>
      </c>
      <c s="5" r="D50" t="n">
        <v>500</v>
      </c>
      <c s="5" r="E50" t="n">
        <v>233</v>
      </c>
    </row>
    <row spans="1:5" r="51">
      <c s="4" r="A51" t="s">
        <v>476</v>
      </c>
      <c s="5" r="B51" t="n">
        <v>11</v>
      </c>
      <c s="5" r="C51" t="n">
        <v>11</v>
      </c>
      <c s="5" r="D51" t="n">
        <v>11</v>
      </c>
      <c s="5" r="E51" t="n">
        <v>11</v>
      </c>
    </row>
    <row spans="1:5" r="52">
      <c s="4" r="A52" t="s">
        <v>477</v>
      </c>
      <c s="5" r="B52" t="n">
        <v>489</v>
      </c>
      <c s="5" r="C52" t="n">
        <v>222</v>
      </c>
      <c s="5" r="D52" t="n">
        <v>489</v>
      </c>
      <c s="5" r="E52" t="n">
        <v>222</v>
      </c>
    </row>
    <row spans="1:5" r="53">
      <c s="3" r="A53" t="s">
        <v>478</v>
      </c>
    </row>
    <row spans="1:5" r="54">
      <c s="4" r="A54" t="s">
        <v>353</v>
      </c>
      <c s="5" r="B54" t="n">
        <v>59096</v>
      </c>
      <c s="5" r="C54" t="n">
        <v>45697</v>
      </c>
      <c s="5" r="D54" t="n">
        <v>59096</v>
      </c>
      <c s="5" r="E54" t="n">
        <v>45697</v>
      </c>
    </row>
    <row spans="1:5" r="55">
      <c s="4" r="A55" t="s">
        <v>476</v>
      </c>
      <c s="5" r="B55" t="n">
        <v>1663</v>
      </c>
      <c s="5" r="C55" t="n">
        <v>1620</v>
      </c>
      <c s="5" r="D55" t="n">
        <v>1663</v>
      </c>
      <c s="5" r="E55" t="n">
        <v>1620</v>
      </c>
    </row>
    <row spans="1:5" r="56">
      <c s="4" r="A56" t="s">
        <v>477</v>
      </c>
      <c s="5" r="B56" t="n">
        <v>43554</v>
      </c>
      <c s="5" r="C56" t="n">
        <v>44077</v>
      </c>
      <c s="5" r="D56" t="n">
        <v>43554</v>
      </c>
      <c s="5" r="E56" t="n">
        <v>44077</v>
      </c>
    </row>
    <row spans="1:5" r="57">
      <c s="4" r="A57" t="s">
        <v>479</v>
      </c>
      <c s="5" r="B57" t="n">
        <v>1892</v>
      </c>
      <c s="5" r="D57" t="n">
        <v>1892</v>
      </c>
    </row>
    <row spans="1:5" r="58">
      <c s="4" r="A58" t="s">
        <v>480</v>
      </c>
      <c s="5" r="D58" t="n">
        <v>11987</v>
      </c>
    </row>
    <row spans="1:5" r="59">
      <c s="4" r="A59" t="s">
        <v>359</v>
      </c>
    </row>
    <row spans="1:5" r="60">
      <c s="3" r="A60" t="s">
        <v>470</v>
      </c>
    </row>
    <row spans="1:5" r="61">
      <c s="4" r="A61" t="s">
        <v>471</v>
      </c>
      <c s="5" r="B61" t="n">
        <v>721</v>
      </c>
      <c s="5" r="C61" t="n">
        <v>783</v>
      </c>
      <c s="5" r="D61" t="n">
        <v>869</v>
      </c>
      <c s="5" r="E61" t="n">
        <v>784</v>
      </c>
    </row>
    <row spans="1:5" r="62">
      <c s="4" r="A62" t="s">
        <v>472</v>
      </c>
      <c s="5" r="B62" t="n">
        <v>-5</v>
      </c>
      <c s="5" r="C62" t="n">
        <v>-66</v>
      </c>
      <c s="5" r="D62" t="n">
        <v>-42</v>
      </c>
      <c s="5" r="E62" t="n">
        <v>-111</v>
      </c>
    </row>
    <row spans="1:5" r="63">
      <c s="4" r="A63" t="s">
        <v>473</v>
      </c>
      <c s="5" r="B63" t="n">
        <v>13</v>
      </c>
      <c s="5" r="C63" t="n">
        <v>12</v>
      </c>
      <c s="5" r="D63" t="n">
        <v>46</v>
      </c>
      <c s="5" r="E63" t="n">
        <v>37</v>
      </c>
    </row>
    <row spans="1:5" r="64">
      <c s="4" r="A64" t="s">
        <v>474</v>
      </c>
      <c s="5" r="B64" t="n">
        <v>-52</v>
      </c>
      <c s="5" r="C64" t="n">
        <v>211</v>
      </c>
      <c s="5" r="D64" t="n">
        <v>-196</v>
      </c>
      <c s="5" r="E64" t="n">
        <v>230</v>
      </c>
    </row>
    <row spans="1:5" r="65">
      <c s="4" r="A65" t="s">
        <v>475</v>
      </c>
      <c s="5" r="B65" t="n">
        <v>677</v>
      </c>
      <c s="5" r="C65" t="n">
        <v>940</v>
      </c>
      <c s="5" r="D65" t="n">
        <v>677</v>
      </c>
      <c s="5" r="E65" t="n">
        <v>940</v>
      </c>
    </row>
    <row spans="1:5" r="66">
      <c s="4" r="A66" t="s">
        <v>476</v>
      </c>
      <c s="5" r="B66" t="n">
        <v>38</v>
      </c>
      <c s="5" r="C66" t="n">
        <v>39</v>
      </c>
      <c s="5" r="D66" t="n">
        <v>38</v>
      </c>
      <c s="5" r="E66" t="n">
        <v>39</v>
      </c>
    </row>
    <row spans="1:5" r="67">
      <c s="4" r="A67" t="s">
        <v>477</v>
      </c>
      <c s="5" r="B67" t="n">
        <v>639</v>
      </c>
      <c s="5" r="C67" t="n">
        <v>901</v>
      </c>
      <c s="5" r="D67" t="n">
        <v>639</v>
      </c>
      <c s="5" r="E67" t="n">
        <v>901</v>
      </c>
    </row>
    <row spans="1:5" r="68">
      <c s="3" r="A68" t="s">
        <v>478</v>
      </c>
    </row>
    <row spans="1:5" r="69">
      <c s="4" r="A69" t="s">
        <v>353</v>
      </c>
      <c s="5" r="B69" t="n">
        <v>76458</v>
      </c>
      <c s="5" r="C69" t="n">
        <v>65526</v>
      </c>
      <c s="5" r="D69" t="n">
        <v>76458</v>
      </c>
      <c s="5" r="E69" t="n">
        <v>65526</v>
      </c>
    </row>
    <row spans="1:5" r="70">
      <c s="4" r="A70" t="s">
        <v>476</v>
      </c>
      <c s="5" r="B70" t="n">
        <v>611</v>
      </c>
      <c s="5" r="C70" t="n">
        <v>1370</v>
      </c>
      <c s="5" r="D70" t="n">
        <v>611</v>
      </c>
      <c s="5" r="E70" t="n">
        <v>1370</v>
      </c>
    </row>
    <row spans="1:5" r="71">
      <c s="4" r="A71" t="s">
        <v>477</v>
      </c>
      <c s="5" r="B71" t="n">
        <v>70280</v>
      </c>
      <c s="5" r="C71" t="n">
        <v>64156</v>
      </c>
      <c s="5" r="D71" t="n">
        <v>70280</v>
      </c>
      <c s="5" r="E71" t="n">
        <v>64156</v>
      </c>
    </row>
    <row spans="1:5" r="72">
      <c s="4" r="A72" t="s">
        <v>479</v>
      </c>
      <c s="5" r="B72" t="n">
        <v>401</v>
      </c>
      <c s="5" r="D72" t="n">
        <v>401</v>
      </c>
    </row>
    <row spans="1:5" r="73">
      <c s="4" r="A73" t="s">
        <v>480</v>
      </c>
      <c s="5" r="D73" t="n">
        <v>5166</v>
      </c>
    </row>
    <row spans="1:5" r="74">
      <c s="4" r="A74" t="s">
        <v>481</v>
      </c>
    </row>
    <row spans="1:5" r="75">
      <c s="3" r="A75" t="s">
        <v>470</v>
      </c>
    </row>
    <row spans="1:5" r="76">
      <c s="4" r="A76" t="s">
        <v>471</v>
      </c>
      <c s="5" r="B76" t="n">
        <v>75</v>
      </c>
      <c s="5" r="C76" t="n">
        <v>104</v>
      </c>
      <c s="5" r="D76" t="n">
        <v>99</v>
      </c>
      <c s="5" r="E76" t="n">
        <v>50</v>
      </c>
    </row>
    <row spans="1:5" r="77">
      <c s="4" r="A77" t="s">
        <v>474</v>
      </c>
      <c s="5" r="B77" t="n">
        <v>15</v>
      </c>
      <c s="5" r="C77" t="n">
        <v>35</v>
      </c>
      <c s="5" r="D77" t="n">
        <v>-9</v>
      </c>
      <c s="5" r="E77" t="n">
        <v>89</v>
      </c>
    </row>
    <row spans="1:5" r="78">
      <c s="4" r="A78" t="s">
        <v>475</v>
      </c>
      <c s="5" r="B78" t="n">
        <v>90</v>
      </c>
      <c s="5" r="C78" t="n">
        <v>139</v>
      </c>
      <c s="5" r="D78" t="n">
        <v>90</v>
      </c>
      <c s="5" r="E78" t="n">
        <v>139</v>
      </c>
    </row>
    <row spans="1:5" r="79">
      <c s="4" r="A79" t="s">
        <v>477</v>
      </c>
      <c s="5" r="B79" t="n">
        <v>90</v>
      </c>
      <c s="5" r="C79" t="n">
        <v>139</v>
      </c>
      <c s="5" r="D79" t="n">
        <v>90</v>
      </c>
      <c s="5" r="E79" t="n">
        <v>139</v>
      </c>
    </row>
    <row spans="1:5" r="80">
      <c s="4" r="A80" t="s">
        <v>299</v>
      </c>
    </row>
    <row spans="1:5" r="81">
      <c s="3" r="A81" t="s">
        <v>470</v>
      </c>
    </row>
    <row spans="1:5" r="82">
      <c s="4" r="A82" t="s">
        <v>471</v>
      </c>
      <c s="5" r="B82" t="n">
        <v>140</v>
      </c>
      <c s="5" r="C82" t="n">
        <v>72</v>
      </c>
      <c s="5" r="D82" t="n">
        <v>94</v>
      </c>
      <c s="5" r="E82" t="n">
        <v>63</v>
      </c>
    </row>
    <row spans="1:5" r="83">
      <c s="4" r="A83" t="s">
        <v>473</v>
      </c>
      <c s="5" r="C83" t="n">
        <v>1</v>
      </c>
      <c s="5" r="D83" t="n">
        <v>5</v>
      </c>
      <c s="5" r="E83" t="n">
        <v>1</v>
      </c>
    </row>
    <row spans="1:5" r="84">
      <c s="4" r="A84" t="s">
        <v>474</v>
      </c>
      <c s="5" r="B84" t="n">
        <v>55</v>
      </c>
      <c s="5" r="C84" t="n">
        <v>-14</v>
      </c>
      <c s="5" r="D84" t="n">
        <v>96</v>
      </c>
      <c s="5" r="E84" t="n">
        <v>-5</v>
      </c>
    </row>
    <row spans="1:5" r="85">
      <c s="4" r="A85" t="s">
        <v>475</v>
      </c>
      <c s="5" r="B85" t="n">
        <v>195</v>
      </c>
      <c s="5" r="C85" t="n">
        <v>59</v>
      </c>
      <c s="5" r="D85" t="n">
        <v>195</v>
      </c>
      <c s="5" r="E85" t="n">
        <v>59</v>
      </c>
    </row>
    <row spans="1:5" r="86">
      <c s="4" r="A86" t="s">
        <v>477</v>
      </c>
      <c s="5" r="B86" t="n">
        <v>195</v>
      </c>
      <c s="5" r="C86" t="n">
        <v>59</v>
      </c>
      <c s="5" r="D86" t="n">
        <v>195</v>
      </c>
      <c s="5" r="E86" t="n">
        <v>59</v>
      </c>
    </row>
    <row spans="1:5" r="87">
      <c s="3" r="A87" t="s">
        <v>478</v>
      </c>
    </row>
    <row spans="1:5" r="88">
      <c s="4" r="A88" t="s">
        <v>353</v>
      </c>
      <c s="5" r="B88" t="n">
        <v>23387</v>
      </c>
      <c s="5" r="C88" t="n">
        <v>12578</v>
      </c>
      <c s="5" r="D88" t="n">
        <v>23387</v>
      </c>
      <c s="5" r="E88" t="n">
        <v>12578</v>
      </c>
    </row>
    <row spans="1:5" r="89">
      <c s="4" r="A89" t="s">
        <v>476</v>
      </c>
      <c s="5" r="C89" t="n">
        <v>202</v>
      </c>
      <c s="5" r="E89" t="n">
        <v>202</v>
      </c>
    </row>
    <row spans="1:5" r="90">
      <c s="4" r="A90" t="s">
        <v>477</v>
      </c>
      <c s="5" r="B90" t="n">
        <v>20927</v>
      </c>
      <c s="5" r="C90" t="n">
        <v>12376</v>
      </c>
      <c s="5" r="D90" t="n">
        <v>20927</v>
      </c>
      <c s="5" r="E90" t="n">
        <v>12376</v>
      </c>
    </row>
    <row spans="1:5" r="91">
      <c s="4" r="A91" t="s">
        <v>479</v>
      </c>
      <c s="5" r="B91" t="n">
        <v>810</v>
      </c>
      <c s="5" r="D91" t="n">
        <v>810</v>
      </c>
    </row>
    <row spans="1:5" r="92">
      <c s="4" r="A92" t="s">
        <v>480</v>
      </c>
      <c s="5" r="D92" t="n">
        <v>1650</v>
      </c>
    </row>
    <row spans="1:5" r="93">
      <c s="4" r="A93" t="s">
        <v>300</v>
      </c>
    </row>
    <row spans="1:5" r="94">
      <c s="3" r="A94" t="s">
        <v>470</v>
      </c>
    </row>
    <row spans="1:5" r="95">
      <c s="4" r="A95" t="s">
        <v>471</v>
      </c>
      <c s="5" r="B95" t="n">
        <v>18</v>
      </c>
      <c s="5" r="C95" t="n">
        <v>16</v>
      </c>
      <c s="5" r="D95" t="n">
        <v>19</v>
      </c>
      <c s="5" r="E95" t="n">
        <v>21</v>
      </c>
    </row>
    <row spans="1:5" r="96">
      <c s="4" r="A96" t="s">
        <v>472</v>
      </c>
      <c s="5" r="B96" t="n">
        <v>-3</v>
      </c>
      <c s="5" r="C96" t="n">
        <v>-17</v>
      </c>
      <c s="5" r="D96" t="n">
        <v>-15</v>
      </c>
      <c s="5" r="E96" t="n">
        <v>-23</v>
      </c>
    </row>
    <row spans="1:5" r="97">
      <c s="4" r="A97" t="s">
        <v>473</v>
      </c>
      <c s="5" r="B97" t="n">
        <v>15</v>
      </c>
      <c s="5" r="D97" t="n">
        <v>16</v>
      </c>
    </row>
    <row spans="1:5" r="98">
      <c s="4" r="A98" t="s">
        <v>474</v>
      </c>
      <c s="5" r="B98" t="n">
        <v>-15</v>
      </c>
      <c s="5" r="C98" t="n">
        <v>6</v>
      </c>
      <c s="5" r="D98" t="n">
        <v>-5</v>
      </c>
      <c s="5" r="E98" t="n">
        <v>7</v>
      </c>
    </row>
    <row spans="1:5" r="99">
      <c s="4" r="A99" t="s">
        <v>475</v>
      </c>
      <c s="5" r="B99" t="n">
        <v>15</v>
      </c>
      <c s="5" r="C99" t="n">
        <v>5</v>
      </c>
      <c s="5" r="D99" t="n">
        <v>15</v>
      </c>
      <c s="5" r="E99" t="n">
        <v>5</v>
      </c>
    </row>
    <row spans="1:5" r="100">
      <c s="4" r="A100" t="s">
        <v>477</v>
      </c>
      <c s="5" r="B100" t="n">
        <v>15</v>
      </c>
      <c s="5" r="C100" t="n">
        <v>5</v>
      </c>
      <c s="5" r="D100" t="n">
        <v>15</v>
      </c>
      <c s="5" r="E100" t="n">
        <v>5</v>
      </c>
    </row>
    <row spans="1:5" r="101">
      <c s="3" r="A101" t="s">
        <v>478</v>
      </c>
    </row>
    <row spans="1:5" r="102">
      <c s="4" r="A102" t="s">
        <v>353</v>
      </c>
      <c s="5" r="B102" t="n">
        <v>1557</v>
      </c>
      <c s="5" r="C102" t="n">
        <v>1098</v>
      </c>
      <c s="5" r="D102" t="n">
        <v>1557</v>
      </c>
      <c s="5" r="E102" t="n">
        <v>1098</v>
      </c>
    </row>
    <row spans="1:5" r="103">
      <c s="4" r="A103" t="s">
        <v>477</v>
      </c>
      <c s="7" r="B103" t="n">
        <v>1436</v>
      </c>
      <c s="7" r="C103" t="n">
        <v>1098</v>
      </c>
      <c s="5" r="D103" t="n">
        <v>1436</v>
      </c>
      <c s="7" r="E103" t="n">
        <v>1098</v>
      </c>
    </row>
    <row spans="1:5" r="104">
      <c s="4" r="A104" t="s">
        <v>480</v>
      </c>
      <c s="7" r="D104" t="n">
        <v>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30"/>
  </cols>
  <sheetData>
    <row spans="1:2" r="1">
      <c s="1" r="A1" t="s">
        <v>482</v>
      </c>
      <c s="2" r="B1" t="s">
        <v>1</v>
      </c>
    </row>
    <row spans="1:2" r="2">
      <c s="2" r="B2" t="s">
        <v>483</v>
      </c>
    </row>
    <row spans="1:2" r="3">
      <c s="4" r="A3" t="s">
        <v>484</v>
      </c>
      <c s="8" r="B3" t="n">
        <v>6.29</v>
      </c>
    </row>
    <row spans="1:2" r="4">
      <c s="4" r="A4" t="s">
        <v>485</v>
      </c>
    </row>
    <row spans="1:2" r="5">
      <c s="4" r="A5" t="s">
        <v>486</v>
      </c>
      <c s="5" r="B5" t="n">
        <v>242740</v>
      </c>
    </row>
    <row spans="1:2" r="6">
      <c s="4" r="A6" t="s">
        <v>487</v>
      </c>
    </row>
    <row spans="1:2" r="7">
      <c s="4" r="A7" t="s">
        <v>488</v>
      </c>
      <c s="4" r="B7" t="s">
        <v>489</v>
      </c>
    </row>
    <row spans="1:2" r="8">
      <c s="4" r="A8" t="s">
        <v>490</v>
      </c>
      <c s="4" r="B8" t="s">
        <v>491</v>
      </c>
    </row>
    <row spans="1:2" r="9">
      <c s="4" r="A9" t="s">
        <v>492</v>
      </c>
    </row>
    <row spans="1:2" r="10">
      <c s="4" r="A10" t="s">
        <v>486</v>
      </c>
      <c s="5" r="B10" t="n">
        <v>173386</v>
      </c>
    </row>
    <row spans="1:2" r="11">
      <c s="4" r="A11" t="s">
        <v>493</v>
      </c>
    </row>
    <row spans="1:2" r="12">
      <c s="4" r="A12" t="s">
        <v>486</v>
      </c>
      <c s="5" r="B12" t="n">
        <v>127491</v>
      </c>
    </row>
    <row spans="1:2" r="13">
      <c s="4" r="A13" t="s">
        <v>494</v>
      </c>
    </row>
    <row spans="1:2" r="14">
      <c s="4" r="A14" t="s">
        <v>495</v>
      </c>
      <c s="5" r="B14" t="n">
        <v>5304</v>
      </c>
    </row>
    <row spans="1:2" r="15">
      <c s="4" r="A15" t="s">
        <v>496</v>
      </c>
    </row>
    <row spans="1:2" r="16">
      <c s="4" r="A16" t="s">
        <v>486</v>
      </c>
      <c s="5" r="B16" t="n">
        <v>69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30"/>
  </cols>
  <sheetData>
    <row spans="1:2" r="1">
      <c s="1" r="A1" t="s">
        <v>497</v>
      </c>
      <c s="2" r="B1" t="s">
        <v>1</v>
      </c>
    </row>
    <row spans="1:2" r="2">
      <c s="2" r="B2" t="s">
        <v>483</v>
      </c>
    </row>
    <row spans="1:2" r="3">
      <c s="3" r="A3" t="s">
        <v>498</v>
      </c>
    </row>
    <row spans="1:2" r="4">
      <c s="4" r="A4" t="s">
        <v>499</v>
      </c>
      <c s="5" r="B4" t="n">
        <v>136030</v>
      </c>
    </row>
    <row spans="1:2" r="5">
      <c s="4" r="A5" t="s">
        <v>500</v>
      </c>
      <c s="5" r="B5" t="n">
        <v>-14400</v>
      </c>
    </row>
    <row spans="1:2" r="6">
      <c s="4" r="A6" t="s">
        <v>501</v>
      </c>
      <c s="5" r="B6" t="n">
        <v>121630</v>
      </c>
    </row>
    <row spans="1:2" r="7">
      <c s="4" r="A7" t="s">
        <v>502</v>
      </c>
      <c s="5" r="B7" t="n">
        <v>121630</v>
      </c>
    </row>
    <row spans="1:2" r="8">
      <c s="3" r="A8" t="s">
        <v>503</v>
      </c>
    </row>
    <row spans="1:2" r="9">
      <c s="4" r="A9" t="s">
        <v>504</v>
      </c>
      <c s="8" r="B9" t="n">
        <v>9.539999999999999</v>
      </c>
    </row>
    <row spans="1:2" r="10">
      <c s="4" r="A10" t="s">
        <v>505</v>
      </c>
      <c s="10" r="B10" t="n">
        <v>9.35</v>
      </c>
    </row>
    <row spans="1:2" r="11">
      <c s="4" r="A11" t="s">
        <v>506</v>
      </c>
      <c s="10" r="B11" t="n">
        <v>9.57</v>
      </c>
    </row>
    <row spans="1:2" r="12">
      <c s="4" r="A12" t="s">
        <v>507</v>
      </c>
      <c s="8" r="B12" t="n">
        <v>9.57</v>
      </c>
    </row>
    <row spans="1:2" r="13">
      <c s="3" r="A13" t="s">
        <v>508</v>
      </c>
    </row>
    <row spans="1:2" r="14">
      <c s="4" r="A14" t="s">
        <v>509</v>
      </c>
      <c s="4" r="B14" t="s">
        <v>510</v>
      </c>
    </row>
    <row spans="1:2" r="15">
      <c s="4" r="A15" t="s">
        <v>511</v>
      </c>
      <c s="4" r="B15" t="s">
        <v>512</v>
      </c>
    </row>
    <row spans="1:2" r="16">
      <c s="4" r="A16" t="s">
        <v>513</v>
      </c>
      <c s="4" r="B16" t="s">
        <v>5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514</v>
      </c>
      <c s="2" r="B1" t="s">
        <v>335</v>
      </c>
    </row>
    <row spans="1:2" r="2">
      <c s="3" r="A2" t="s">
        <v>207</v>
      </c>
    </row>
    <row spans="1:2" r="3">
      <c s="4" r="A3" t="s">
        <v>515</v>
      </c>
      <c s="7" r="B3" t="n">
        <v>23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516</v>
      </c>
      <c s="2" r="B1" t="s">
        <v>335</v>
      </c>
    </row>
    <row spans="1:2" r="2">
      <c s="4" r="A2" t="s">
        <v>517</v>
      </c>
    </row>
    <row spans="1:2" r="3">
      <c s="4" r="A3" t="s">
        <v>518</v>
      </c>
      <c s="7" r="B3" t="n">
        <v>130</v>
      </c>
    </row>
    <row spans="1:2" r="4">
      <c s="4" r="A4" t="s">
        <v>519</v>
      </c>
    </row>
    <row spans="1:2" r="5">
      <c s="4" r="A5" t="s">
        <v>518</v>
      </c>
      <c s="5" r="B5" t="n">
        <v>6373</v>
      </c>
    </row>
    <row spans="1:2" r="6">
      <c s="4" r="A6" t="s">
        <v>520</v>
      </c>
    </row>
    <row spans="1:2" r="7">
      <c s="4" r="A7" t="s">
        <v>518</v>
      </c>
      <c s="7" r="B7" t="n">
        <v>169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0</v>
      </c>
    </row>
    <row spans="1:3" r="2">
      <c s="4" r="A2" t="s">
        <v>36</v>
      </c>
      <c s="7" r="B2" t="n">
        <v>130923</v>
      </c>
      <c s="7" r="C2" t="n">
        <v>119968</v>
      </c>
    </row>
    <row spans="1:3" r="3">
      <c s="4" r="A3" t="s">
        <v>331</v>
      </c>
    </row>
    <row spans="1:3" r="4">
      <c s="4" r="A4" t="s">
        <v>36</v>
      </c>
      <c s="5" r="B4" t="n">
        <v>5</v>
      </c>
      <c s="5" r="C4" t="n">
        <v>5</v>
      </c>
    </row>
    <row spans="1:3" r="5">
      <c s="4" r="A5" t="s">
        <v>330</v>
      </c>
    </row>
    <row spans="1:3" r="6">
      <c s="4" r="A6" t="s">
        <v>36</v>
      </c>
      <c s="5" r="B6" t="n">
        <v>67698</v>
      </c>
      <c s="5" r="C6" t="n">
        <v>64046</v>
      </c>
    </row>
    <row spans="1:3" r="7">
      <c s="4" r="A7" t="s">
        <v>327</v>
      </c>
    </row>
    <row spans="1:3" r="8">
      <c s="4" r="A8" t="s">
        <v>36</v>
      </c>
      <c s="5" r="B8" t="n">
        <v>34601</v>
      </c>
      <c s="5" r="C8" t="n">
        <v>31222</v>
      </c>
    </row>
    <row spans="1:3" r="9">
      <c s="4" r="A9" t="s">
        <v>328</v>
      </c>
    </row>
    <row spans="1:3" r="10">
      <c s="4" r="A10" t="s">
        <v>36</v>
      </c>
      <c s="5" r="B10" t="n">
        <v>28619</v>
      </c>
      <c s="5" r="C10" t="n">
        <v>23134</v>
      </c>
    </row>
    <row spans="1:3" r="11">
      <c s="4" r="A11" t="s">
        <v>332</v>
      </c>
    </row>
    <row spans="1:3" r="12">
      <c s="4" r="A12" t="s">
        <v>36</v>
      </c>
      <c s="5" r="C12" t="n">
        <v>1561</v>
      </c>
    </row>
    <row spans="1:3" r="13">
      <c s="4" r="A13" t="s">
        <v>522</v>
      </c>
    </row>
    <row spans="1:3" r="14">
      <c s="4" r="A14" t="s">
        <v>36</v>
      </c>
      <c s="5" r="B14" t="n">
        <v>130923</v>
      </c>
      <c s="5" r="C14" t="n">
        <v>119968</v>
      </c>
    </row>
    <row spans="1:3" r="15">
      <c s="4" r="A15" t="s">
        <v>523</v>
      </c>
    </row>
    <row spans="1:3" r="16">
      <c s="4" r="A16" t="s">
        <v>36</v>
      </c>
      <c s="5" r="B16" t="n">
        <v>1838</v>
      </c>
      <c s="5" r="C16" t="n">
        <v>2292</v>
      </c>
    </row>
    <row spans="1:3" r="17">
      <c s="4" r="A17" t="s">
        <v>524</v>
      </c>
    </row>
    <row spans="1:3" r="18">
      <c s="4" r="A18" t="s">
        <v>36</v>
      </c>
      <c s="5" r="B18" t="n">
        <v>127798</v>
      </c>
      <c s="5" r="C18" t="n">
        <v>116392</v>
      </c>
    </row>
    <row spans="1:3" r="19">
      <c s="4" r="A19" t="s">
        <v>525</v>
      </c>
    </row>
    <row spans="1:3" r="20">
      <c s="4" r="A20" t="s">
        <v>36</v>
      </c>
      <c s="5" r="B20" t="n">
        <v>1287</v>
      </c>
      <c s="5" r="C20" t="n">
        <v>1284</v>
      </c>
    </row>
    <row spans="1:3" r="21">
      <c s="4" r="A21" t="s">
        <v>526</v>
      </c>
    </row>
    <row spans="1:3" r="22">
      <c s="4" r="A22" t="s">
        <v>36</v>
      </c>
      <c s="5" r="B22" t="n">
        <v>130923</v>
      </c>
      <c s="5" r="C22" t="n">
        <v>119968</v>
      </c>
    </row>
    <row spans="1:3" r="23">
      <c s="4" r="A23" t="s">
        <v>527</v>
      </c>
    </row>
    <row spans="1:3" r="24">
      <c s="4" r="A24" t="s">
        <v>36</v>
      </c>
      <c s="5" r="B24" t="n">
        <v>130923</v>
      </c>
      <c s="5" r="C24" t="n">
        <v>119968</v>
      </c>
    </row>
    <row spans="1:3" r="25">
      <c s="4" r="A25" t="s">
        <v>528</v>
      </c>
    </row>
    <row spans="1:3" r="26">
      <c s="4" r="A26" t="s">
        <v>36</v>
      </c>
      <c s="5" r="B26" t="n">
        <v>5</v>
      </c>
      <c s="5" r="C26" t="n">
        <v>5</v>
      </c>
    </row>
    <row spans="1:3" r="27">
      <c s="4" r="A27" t="s">
        <v>529</v>
      </c>
    </row>
    <row spans="1:3" r="28">
      <c s="4" r="A28" t="s">
        <v>36</v>
      </c>
      <c s="5" r="B28" t="n">
        <v>67698</v>
      </c>
      <c s="5" r="C28" t="n">
        <v>64046</v>
      </c>
    </row>
    <row spans="1:3" r="29">
      <c s="4" r="A29" t="s">
        <v>530</v>
      </c>
    </row>
    <row spans="1:3" r="30">
      <c s="4" r="A30" t="s">
        <v>36</v>
      </c>
      <c s="5" r="B30" t="n">
        <v>34601</v>
      </c>
      <c s="5" r="C30" t="n">
        <v>31222</v>
      </c>
    </row>
    <row spans="1:3" r="31">
      <c s="4" r="A31" t="s">
        <v>531</v>
      </c>
    </row>
    <row spans="1:3" r="32">
      <c s="4" r="A32" t="s">
        <v>36</v>
      </c>
      <c s="5" r="B32" t="n">
        <v>28619</v>
      </c>
      <c s="5" r="C32" t="n">
        <v>23134</v>
      </c>
    </row>
    <row spans="1:3" r="33">
      <c s="4" r="A33" t="s">
        <v>532</v>
      </c>
    </row>
    <row spans="1:3" r="34">
      <c s="4" r="A34" t="s">
        <v>36</v>
      </c>
      <c s="5" r="C34" t="n">
        <v>1561</v>
      </c>
    </row>
    <row spans="1:3" r="35">
      <c s="4" r="A35" t="s">
        <v>533</v>
      </c>
    </row>
    <row spans="1:3" r="36">
      <c s="4" r="A36" t="s">
        <v>36</v>
      </c>
      <c s="5" r="B36" t="n">
        <v>1838</v>
      </c>
      <c s="5" r="C36" t="n">
        <v>2262</v>
      </c>
    </row>
    <row spans="1:3" r="37">
      <c s="4" r="A37" t="s">
        <v>534</v>
      </c>
    </row>
    <row spans="1:3" r="38">
      <c s="4" r="A38" t="s">
        <v>36</v>
      </c>
      <c s="5" r="B38" t="n">
        <v>1838</v>
      </c>
      <c s="5" r="C38" t="n">
        <v>2262</v>
      </c>
    </row>
    <row spans="1:3" r="39">
      <c s="4" r="A39" t="s">
        <v>535</v>
      </c>
    </row>
    <row spans="1:3" r="40">
      <c s="4" r="A40" t="s">
        <v>36</v>
      </c>
      <c s="5" r="B40" t="n">
        <v>127798</v>
      </c>
      <c s="5" r="C40" t="n">
        <v>116422</v>
      </c>
    </row>
    <row spans="1:3" r="41">
      <c s="4" r="A41" t="s">
        <v>536</v>
      </c>
    </row>
    <row spans="1:3" r="42">
      <c s="4" r="A42" t="s">
        <v>36</v>
      </c>
      <c s="5" r="B42" t="n">
        <v>67698</v>
      </c>
      <c s="5" r="C42" t="n">
        <v>64046</v>
      </c>
    </row>
    <row spans="1:3" r="43">
      <c s="4" r="A43" t="s">
        <v>537</v>
      </c>
    </row>
    <row spans="1:3" r="44">
      <c s="4" r="A44" t="s">
        <v>36</v>
      </c>
      <c s="5" r="B44" t="n">
        <v>33319</v>
      </c>
      <c s="5" r="C44" t="n">
        <v>29943</v>
      </c>
    </row>
    <row spans="1:3" r="45">
      <c s="4" r="A45" t="s">
        <v>538</v>
      </c>
    </row>
    <row spans="1:3" r="46">
      <c s="4" r="A46" t="s">
        <v>36</v>
      </c>
      <c s="5" r="B46" t="n">
        <v>26781</v>
      </c>
      <c s="5" r="C46" t="n">
        <v>20872</v>
      </c>
    </row>
    <row spans="1:3" r="47">
      <c s="4" r="A47" t="s">
        <v>539</v>
      </c>
    </row>
    <row spans="1:3" r="48">
      <c s="4" r="A48" t="s">
        <v>36</v>
      </c>
      <c s="5" r="C48" t="n">
        <v>1561</v>
      </c>
    </row>
    <row spans="1:3" r="49">
      <c s="4" r="A49" t="s">
        <v>540</v>
      </c>
    </row>
    <row spans="1:3" r="50">
      <c s="4" r="A50" t="s">
        <v>36</v>
      </c>
      <c s="5" r="B50" t="n">
        <v>1287</v>
      </c>
      <c s="5" r="C50" t="n">
        <v>1284</v>
      </c>
    </row>
    <row spans="1:3" r="51">
      <c s="4" r="A51" t="s">
        <v>541</v>
      </c>
    </row>
    <row spans="1:3" r="52">
      <c s="4" r="A52" t="s">
        <v>36</v>
      </c>
      <c s="5" r="B52" t="n">
        <v>5</v>
      </c>
      <c s="5" r="C52" t="n">
        <v>5</v>
      </c>
    </row>
    <row spans="1:3" r="53">
      <c s="4" r="A53" t="s">
        <v>542</v>
      </c>
    </row>
    <row spans="1:3" r="54">
      <c s="4" r="A54" t="s">
        <v>36</v>
      </c>
      <c s="7" r="B54" t="n">
        <v>1282</v>
      </c>
      <c s="7" r="C54" t="n">
        <v>12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3</v>
      </c>
      <c s="2" r="B1" t="s">
        <v>73</v>
      </c>
      <c s="2" r="D1" t="s">
        <v>1</v>
      </c>
    </row>
    <row spans="1:5" r="2">
      <c s="2" r="B2" t="s">
        <v>2</v>
      </c>
      <c s="2" r="C2" t="s">
        <v>74</v>
      </c>
      <c s="2" r="D2" t="s">
        <v>2</v>
      </c>
      <c s="2" r="E2" t="s">
        <v>74</v>
      </c>
    </row>
    <row spans="1:5" r="3">
      <c s="3" r="A3" t="s">
        <v>544</v>
      </c>
    </row>
    <row spans="1:5" r="4">
      <c s="4" r="A4" t="s">
        <v>545</v>
      </c>
      <c s="7" r="B4" t="n">
        <v>1984</v>
      </c>
      <c s="7" r="C4" t="n">
        <v>1905</v>
      </c>
      <c s="7" r="D4" t="n">
        <v>2292</v>
      </c>
      <c s="7" r="E4" t="n">
        <v>1941</v>
      </c>
    </row>
    <row spans="1:5" r="5">
      <c s="4" r="A5" t="s">
        <v>546</v>
      </c>
      <c s="5" r="C5" t="n">
        <v>360</v>
      </c>
      <c s="5" r="E5" t="n">
        <v>360</v>
      </c>
    </row>
    <row spans="1:5" r="6">
      <c s="4" r="A6" t="s">
        <v>547</v>
      </c>
      <c s="5" r="B6" t="n">
        <v>-117</v>
      </c>
      <c s="5" r="C6" t="n">
        <v>-122</v>
      </c>
      <c s="5" r="D6" t="n">
        <v>-275</v>
      </c>
      <c s="5" r="E6" t="n">
        <v>-100</v>
      </c>
    </row>
    <row spans="1:5" r="7">
      <c s="4" r="A7" t="s">
        <v>548</v>
      </c>
      <c s="5" r="B7" t="n">
        <v>-29</v>
      </c>
      <c s="5" r="C7" t="n">
        <v>119</v>
      </c>
      <c s="5" r="D7" t="n">
        <v>-179</v>
      </c>
      <c s="5" r="E7" t="n">
        <v>61</v>
      </c>
    </row>
    <row spans="1:5" r="8">
      <c s="4" r="A8" t="s">
        <v>549</v>
      </c>
      <c s="7" r="B8" t="n">
        <v>1838</v>
      </c>
      <c s="7" r="C8" t="n">
        <v>2262</v>
      </c>
      <c s="7" r="D8" t="n">
        <v>1838</v>
      </c>
      <c s="7" r="E8" t="n">
        <v>22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v>
      </c>
      <c s="2" r="C1" t="s">
        <v>30</v>
      </c>
    </row>
    <row spans="1:3" r="2">
      <c s="4" r="A2" t="s">
        <v>551</v>
      </c>
    </row>
    <row spans="1:3" r="3">
      <c s="3" r="A3" t="s">
        <v>552</v>
      </c>
    </row>
    <row spans="1:3" r="4">
      <c s="4" r="A4" t="s">
        <v>553</v>
      </c>
      <c s="7" r="B4" t="n">
        <v>540</v>
      </c>
      <c s="7" r="C4" t="n">
        <v>396</v>
      </c>
    </row>
    <row spans="1:3" r="5">
      <c s="4" r="A5" t="s">
        <v>554</v>
      </c>
    </row>
    <row spans="1:3" r="6">
      <c s="3" r="A6" t="s">
        <v>552</v>
      </c>
    </row>
    <row spans="1:3" r="7">
      <c s="4" r="A7" t="s">
        <v>553</v>
      </c>
      <c s="5" r="B7" t="n">
        <v>540</v>
      </c>
      <c s="5" r="C7" t="n">
        <v>396</v>
      </c>
    </row>
    <row spans="1:3" r="8">
      <c s="4" r="A8" t="s">
        <v>555</v>
      </c>
      <c s="5" r="B8" t="n">
        <v>540</v>
      </c>
      <c s="5" r="C8" t="n">
        <v>396</v>
      </c>
    </row>
    <row spans="1:3" r="9">
      <c s="4" r="A9" t="s">
        <v>556</v>
      </c>
    </row>
    <row spans="1:3" r="10">
      <c s="3" r="A10" t="s">
        <v>552</v>
      </c>
    </row>
    <row spans="1:3" r="11">
      <c s="4" r="A11" t="s">
        <v>553</v>
      </c>
      <c s="5" r="B11" t="n">
        <v>1663</v>
      </c>
      <c s="5" r="C11" t="n">
        <v>1806</v>
      </c>
    </row>
    <row spans="1:3" r="12">
      <c s="4" r="A12" t="s">
        <v>557</v>
      </c>
      <c s="5" r="B12" t="n">
        <v>527</v>
      </c>
      <c s="5" r="C12" t="n">
        <v>336</v>
      </c>
    </row>
    <row spans="1:3" r="13">
      <c s="4" r="A13" t="s">
        <v>558</v>
      </c>
      <c s="5" r="B13" t="n">
        <v>1721</v>
      </c>
      <c s="5" r="C13" t="n">
        <v>1628</v>
      </c>
    </row>
    <row spans="1:3" r="14">
      <c s="4" r="A14" t="s">
        <v>559</v>
      </c>
      <c s="5" r="B14" t="n">
        <v>774</v>
      </c>
      <c s="5" r="C14" t="n">
        <v>860</v>
      </c>
    </row>
    <row spans="1:3" r="15">
      <c s="4" r="A15" t="s">
        <v>560</v>
      </c>
    </row>
    <row spans="1:3" r="16">
      <c s="3" r="A16" t="s">
        <v>552</v>
      </c>
    </row>
    <row spans="1:3" r="17">
      <c s="4" r="A17" t="s">
        <v>553</v>
      </c>
      <c s="5" r="B17" t="n">
        <v>1663</v>
      </c>
      <c s="5" r="C17" t="n">
        <v>1806</v>
      </c>
    </row>
    <row spans="1:3" r="18">
      <c s="4" r="A18" t="s">
        <v>557</v>
      </c>
      <c s="5" r="B18" t="n">
        <v>527</v>
      </c>
      <c s="5" r="C18" t="n">
        <v>336</v>
      </c>
    </row>
    <row spans="1:3" r="19">
      <c s="4" r="A19" t="s">
        <v>558</v>
      </c>
      <c s="5" r="B19" t="n">
        <v>1721</v>
      </c>
      <c s="5" r="C19" t="n">
        <v>1628</v>
      </c>
    </row>
    <row spans="1:3" r="20">
      <c s="4" r="A20" t="s">
        <v>559</v>
      </c>
      <c s="5" r="B20" t="n">
        <v>774</v>
      </c>
      <c s="5" r="C20" t="n">
        <v>860</v>
      </c>
    </row>
    <row spans="1:3" r="21">
      <c s="4" r="A21" t="s">
        <v>555</v>
      </c>
      <c s="7" r="B21" t="n">
        <v>4685</v>
      </c>
      <c s="7" r="C21" t="n">
        <v>46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61</v>
      </c>
      <c s="2" r="B1" t="s">
        <v>2</v>
      </c>
      <c s="2" r="C1" t="s">
        <v>30</v>
      </c>
    </row>
    <row spans="1:3" r="2">
      <c s="3" r="A2" t="s">
        <v>562</v>
      </c>
    </row>
    <row spans="1:3" r="3">
      <c s="4" r="A3" t="s">
        <v>563</v>
      </c>
      <c s="7" r="B3" t="n">
        <v>8924</v>
      </c>
      <c s="7" r="C3" t="n">
        <v>8429</v>
      </c>
    </row>
    <row spans="1:3" r="4">
      <c s="4" r="A4" t="s">
        <v>36</v>
      </c>
      <c s="5" r="B4" t="n">
        <v>130923</v>
      </c>
      <c s="5" r="C4" t="n">
        <v>119968</v>
      </c>
    </row>
    <row spans="1:3" r="5">
      <c s="4" r="A5" t="s">
        <v>37</v>
      </c>
      <c s="5" r="B5" t="n">
        <v>746</v>
      </c>
    </row>
    <row spans="1:3" r="6">
      <c s="4" r="A6" t="s">
        <v>524</v>
      </c>
    </row>
    <row spans="1:3" r="7">
      <c s="3" r="A7" t="s">
        <v>562</v>
      </c>
    </row>
    <row spans="1:3" r="8">
      <c s="4" r="A8" t="s">
        <v>563</v>
      </c>
      <c s="5" r="B8" t="n">
        <v>8924</v>
      </c>
      <c s="5" r="C8" t="n">
        <v>8429</v>
      </c>
    </row>
    <row spans="1:3" r="9">
      <c s="4" r="A9" t="s">
        <v>36</v>
      </c>
      <c s="5" r="B9" t="n">
        <v>127798</v>
      </c>
      <c s="5" r="C9" t="n">
        <v>116392</v>
      </c>
    </row>
    <row spans="1:3" r="10">
      <c s="4" r="A10" t="s">
        <v>37</v>
      </c>
      <c s="5" r="B10" t="n">
        <v>746</v>
      </c>
      <c s="5" r="C10" t="n">
        <v>908</v>
      </c>
    </row>
    <row spans="1:3" r="11">
      <c s="4" r="A11" t="s">
        <v>564</v>
      </c>
      <c s="5" r="B11" t="n">
        <v>1636</v>
      </c>
      <c s="5" r="C11" t="n">
        <v>2591</v>
      </c>
    </row>
    <row spans="1:3" r="12">
      <c s="3" r="A12" t="s">
        <v>565</v>
      </c>
    </row>
    <row spans="1:3" r="13">
      <c s="4" r="A13" t="s">
        <v>566</v>
      </c>
      <c s="5" r="B13" t="n">
        <v>279851</v>
      </c>
      <c s="5" r="C13" t="n">
        <v>271200</v>
      </c>
    </row>
    <row spans="1:3" r="14">
      <c s="4" r="A14" t="s">
        <v>567</v>
      </c>
      <c s="5" r="B14" t="n">
        <v>25036</v>
      </c>
      <c s="5" r="C14" t="n">
        <v>22696</v>
      </c>
    </row>
    <row spans="1:3" r="15">
      <c s="4" r="A15" t="s">
        <v>526</v>
      </c>
    </row>
    <row spans="1:3" r="16">
      <c s="3" r="A16" t="s">
        <v>562</v>
      </c>
    </row>
    <row spans="1:3" r="17">
      <c s="4" r="A17" t="s">
        <v>276</v>
      </c>
      <c s="5" r="B17" t="n">
        <v>8518</v>
      </c>
      <c s="5" r="C17" t="n">
        <v>11472</v>
      </c>
    </row>
    <row spans="1:3" r="18">
      <c s="4" r="A18" t="s">
        <v>563</v>
      </c>
      <c s="5" r="B18" t="n">
        <v>8924</v>
      </c>
      <c s="5" r="C18" t="n">
        <v>8429</v>
      </c>
    </row>
    <row spans="1:3" r="19">
      <c s="4" r="A19" t="s">
        <v>36</v>
      </c>
      <c s="5" r="B19" t="n">
        <v>130923</v>
      </c>
      <c s="5" r="C19" t="n">
        <v>119968</v>
      </c>
    </row>
    <row spans="1:3" r="20">
      <c s="4" r="A20" t="s">
        <v>37</v>
      </c>
      <c s="5" r="B20" t="n">
        <v>745</v>
      </c>
      <c s="5" r="C20" t="n">
        <v>790</v>
      </c>
    </row>
    <row spans="1:3" r="21">
      <c s="4" r="A21" t="s">
        <v>38</v>
      </c>
      <c s="5" r="B21" t="n">
        <v>132</v>
      </c>
      <c s="5" r="C21" t="n">
        <v>88</v>
      </c>
    </row>
    <row spans="1:3" r="22">
      <c s="4" r="A22" t="s">
        <v>568</v>
      </c>
      <c s="5" r="B22" t="n">
        <v>168063</v>
      </c>
      <c s="5" r="C22" t="n">
        <v>163647</v>
      </c>
    </row>
    <row spans="1:3" r="23">
      <c s="4" r="A23" t="s">
        <v>564</v>
      </c>
      <c s="5" r="B23" t="n">
        <v>1636</v>
      </c>
      <c s="5" r="C23" t="n">
        <v>2591</v>
      </c>
    </row>
    <row spans="1:3" r="24">
      <c s="4" r="A24" t="s">
        <v>44</v>
      </c>
      <c s="5" r="B24" t="n">
        <v>1065</v>
      </c>
      <c s="5" r="C24" t="n">
        <v>986</v>
      </c>
    </row>
    <row spans="1:3" r="25">
      <c s="3" r="A25" t="s">
        <v>565</v>
      </c>
    </row>
    <row spans="1:3" r="26">
      <c s="4" r="A26" t="s">
        <v>566</v>
      </c>
      <c s="5" r="B26" t="n">
        <v>279297</v>
      </c>
      <c s="5" r="C26" t="n">
        <v>270734</v>
      </c>
    </row>
    <row spans="1:3" r="27">
      <c s="4" r="A27" t="s">
        <v>567</v>
      </c>
      <c s="5" r="B27" t="n">
        <v>25072</v>
      </c>
      <c s="5" r="C27" t="n">
        <v>22885</v>
      </c>
    </row>
    <row spans="1:3" r="28">
      <c s="4" r="A28" t="s">
        <v>569</v>
      </c>
      <c s="5" r="B28" t="n">
        <v>101</v>
      </c>
      <c s="5" r="C28" t="n">
        <v>101</v>
      </c>
    </row>
    <row spans="1:3" r="29">
      <c s="4" r="A29" t="s">
        <v>525</v>
      </c>
    </row>
    <row spans="1:3" r="30">
      <c s="3" r="A30" t="s">
        <v>562</v>
      </c>
    </row>
    <row spans="1:3" r="31">
      <c s="4" r="A31" t="s">
        <v>276</v>
      </c>
      <c s="5" r="B31" t="n">
        <v>8518</v>
      </c>
      <c s="5" r="C31" t="n">
        <v>11472</v>
      </c>
    </row>
    <row spans="1:3" r="32">
      <c s="4" r="A32" t="s">
        <v>36</v>
      </c>
      <c s="5" r="B32" t="n">
        <v>1287</v>
      </c>
      <c s="5" r="C32" t="n">
        <v>1284</v>
      </c>
    </row>
    <row spans="1:3" r="33">
      <c s="4" r="A33" t="s">
        <v>522</v>
      </c>
    </row>
    <row spans="1:3" r="34">
      <c s="3" r="A34" t="s">
        <v>562</v>
      </c>
    </row>
    <row spans="1:3" r="35">
      <c s="4" r="A35" t="s">
        <v>276</v>
      </c>
      <c s="5" r="B35" t="n">
        <v>8518</v>
      </c>
      <c s="5" r="C35" t="n">
        <v>11472</v>
      </c>
    </row>
    <row spans="1:3" r="36">
      <c s="4" r="A36" t="s">
        <v>563</v>
      </c>
      <c s="5" r="B36" t="n">
        <v>8924</v>
      </c>
      <c s="5" r="C36" t="n">
        <v>8429</v>
      </c>
    </row>
    <row spans="1:3" r="37">
      <c s="4" r="A37" t="s">
        <v>36</v>
      </c>
      <c s="5" r="B37" t="n">
        <v>130923</v>
      </c>
      <c s="5" r="C37" t="n">
        <v>119968</v>
      </c>
    </row>
    <row spans="1:3" r="38">
      <c s="4" r="A38" t="s">
        <v>37</v>
      </c>
      <c s="5" r="B38" t="n">
        <v>746</v>
      </c>
      <c s="5" r="C38" t="n">
        <v>908</v>
      </c>
    </row>
    <row spans="1:3" r="39">
      <c s="4" r="A39" t="s">
        <v>38</v>
      </c>
      <c s="5" r="B39" t="n">
        <v>147</v>
      </c>
      <c s="5" r="C39" t="n">
        <v>90</v>
      </c>
    </row>
    <row spans="1:3" r="40">
      <c s="4" r="A40" t="s">
        <v>568</v>
      </c>
      <c s="5" r="B40" t="n">
        <v>167238</v>
      </c>
      <c s="5" r="C40" t="n">
        <v>163690</v>
      </c>
    </row>
    <row spans="1:3" r="41">
      <c s="4" r="A41" t="s">
        <v>564</v>
      </c>
      <c s="5" r="B41" t="n">
        <v>1636</v>
      </c>
      <c s="5" r="C41" t="n">
        <v>2591</v>
      </c>
    </row>
    <row spans="1:3" r="42">
      <c s="4" r="A42" t="s">
        <v>44</v>
      </c>
      <c s="5" r="B42" t="n">
        <v>1065</v>
      </c>
      <c s="5" r="C42" t="n">
        <v>986</v>
      </c>
    </row>
    <row spans="1:3" r="43">
      <c s="3" r="A43" t="s">
        <v>565</v>
      </c>
    </row>
    <row spans="1:3" r="44">
      <c s="4" r="A44" t="s">
        <v>566</v>
      </c>
      <c s="5" r="B44" t="n">
        <v>279851</v>
      </c>
      <c s="5" r="C44" t="n">
        <v>271200</v>
      </c>
    </row>
    <row spans="1:3" r="45">
      <c s="4" r="A45" t="s">
        <v>567</v>
      </c>
      <c s="5" r="B45" t="n">
        <v>25036</v>
      </c>
      <c s="5" r="C45" t="n">
        <v>22696</v>
      </c>
    </row>
    <row spans="1:3" r="46">
      <c s="4" r="A46" t="s">
        <v>569</v>
      </c>
      <c s="5" r="B46" t="n">
        <v>101</v>
      </c>
      <c s="5" r="C46" t="n">
        <v>101</v>
      </c>
    </row>
    <row spans="1:3" r="47">
      <c s="4" r="A47" t="s">
        <v>523</v>
      </c>
    </row>
    <row spans="1:3" r="48">
      <c s="3" r="A48" t="s">
        <v>562</v>
      </c>
    </row>
    <row spans="1:3" r="49">
      <c s="4" r="A49" t="s">
        <v>36</v>
      </c>
      <c s="5" r="B49" t="n">
        <v>1838</v>
      </c>
      <c s="5" r="C49" t="n">
        <v>2292</v>
      </c>
    </row>
    <row spans="1:3" r="50">
      <c s="4" r="A50" t="s">
        <v>38</v>
      </c>
      <c s="5" r="B50" t="n">
        <v>147</v>
      </c>
      <c s="5" r="C50" t="n">
        <v>90</v>
      </c>
    </row>
    <row spans="1:3" r="51">
      <c s="4" r="A51" t="s">
        <v>568</v>
      </c>
      <c s="5" r="B51" t="n">
        <v>167238</v>
      </c>
      <c s="5" r="C51" t="n">
        <v>163690</v>
      </c>
    </row>
    <row spans="1:3" r="52">
      <c s="4" r="A52" t="s">
        <v>44</v>
      </c>
      <c s="5" r="B52" t="n">
        <v>1065</v>
      </c>
      <c s="5" r="C52" t="n">
        <v>986</v>
      </c>
    </row>
    <row spans="1:3" r="53">
      <c s="3" r="A53" t="s">
        <v>565</v>
      </c>
    </row>
    <row spans="1:3" r="54">
      <c s="4" r="A54" t="s">
        <v>569</v>
      </c>
      <c s="7" r="B54" t="n">
        <v>101</v>
      </c>
      <c s="7" r="C54" t="n">
        <v>1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3</v>
      </c>
      <c s="2" r="B1" t="s">
        <v>1</v>
      </c>
    </row>
    <row spans="1:3" r="2">
      <c s="2" r="B2" t="s">
        <v>2</v>
      </c>
      <c s="2" r="C2" t="s">
        <v>74</v>
      </c>
    </row>
    <row spans="1:3" r="3">
      <c s="3" r="A3" t="s">
        <v>124</v>
      </c>
    </row>
    <row spans="1:3" r="4">
      <c s="4" r="A4" t="s">
        <v>125</v>
      </c>
      <c s="7" r="B4" t="n">
        <v>2623</v>
      </c>
      <c s="7" r="C4" t="n">
        <v>2096</v>
      </c>
    </row>
    <row spans="1:3" r="5">
      <c s="3" r="A5" t="s">
        <v>126</v>
      </c>
    </row>
    <row spans="1:3" r="6">
      <c s="4" r="A6" t="s">
        <v>127</v>
      </c>
      <c s="5" r="B6" t="n">
        <v>474</v>
      </c>
      <c s="5" r="C6" t="n">
        <v>321</v>
      </c>
    </row>
    <row spans="1:3" r="7">
      <c s="4" r="A7" t="s">
        <v>128</v>
      </c>
      <c s="5" r="B7" t="n">
        <v>-26</v>
      </c>
      <c s="5" r="C7" t="n">
        <v>273</v>
      </c>
    </row>
    <row spans="1:3" r="8">
      <c s="4" r="A8" t="s">
        <v>129</v>
      </c>
      <c s="5" r="B8" t="n">
        <v>-57</v>
      </c>
      <c s="5" r="C8" t="n">
        <v>-18</v>
      </c>
    </row>
    <row spans="1:3" r="9">
      <c s="4" r="A9" t="s">
        <v>130</v>
      </c>
      <c s="5" r="B9" t="n">
        <v>680</v>
      </c>
      <c s="5" r="C9" t="n">
        <v>345</v>
      </c>
    </row>
    <row spans="1:3" r="10">
      <c s="4" r="A10" t="s">
        <v>94</v>
      </c>
      <c s="5" r="C10" t="n">
        <v>-1982</v>
      </c>
    </row>
    <row spans="1:3" r="11">
      <c s="4" r="A11" t="s">
        <v>131</v>
      </c>
      <c s="5" r="B11" t="n">
        <v>-204</v>
      </c>
      <c s="5" r="C11" t="n">
        <v>-155</v>
      </c>
    </row>
    <row spans="1:3" r="12">
      <c s="4" r="A12" t="s">
        <v>132</v>
      </c>
      <c s="5" r="B12" t="n">
        <v>-81</v>
      </c>
      <c s="5" r="C12" t="n">
        <v>23</v>
      </c>
    </row>
    <row spans="1:3" r="13">
      <c s="4" r="A13" t="s">
        <v>133</v>
      </c>
      <c s="5" r="B13" t="n">
        <v>-4</v>
      </c>
      <c s="5" r="C13" t="n">
        <v>-1</v>
      </c>
    </row>
    <row spans="1:3" r="14">
      <c s="4" r="A14" t="s">
        <v>134</v>
      </c>
      <c s="5" r="B14" t="n">
        <v>-1</v>
      </c>
      <c s="5" r="C14" t="n">
        <v>4</v>
      </c>
    </row>
    <row spans="1:3" r="15">
      <c s="4" r="A15" t="s">
        <v>135</v>
      </c>
      <c s="5" r="B15" t="n">
        <v>-12112</v>
      </c>
      <c s="5" r="C15" t="n">
        <v>-9624</v>
      </c>
    </row>
    <row spans="1:3" r="16">
      <c s="4" r="A16" t="s">
        <v>136</v>
      </c>
      <c s="5" r="B16" t="n">
        <v>12272</v>
      </c>
      <c s="5" r="C16" t="n">
        <v>8726</v>
      </c>
    </row>
    <row spans="1:3" r="17">
      <c s="4" r="A17" t="s">
        <v>137</v>
      </c>
      <c s="5" r="B17" t="n">
        <v>-1650</v>
      </c>
      <c s="5" r="C17" t="n">
        <v>-20</v>
      </c>
    </row>
    <row spans="1:3" r="18">
      <c s="3" r="A18" t="s">
        <v>138</v>
      </c>
    </row>
    <row spans="1:3" r="19">
      <c s="4" r="A19" t="s">
        <v>44</v>
      </c>
      <c s="5" r="B19" t="n">
        <v>-80</v>
      </c>
      <c s="5" r="C19" t="n">
        <v>-98</v>
      </c>
    </row>
    <row spans="1:3" r="20">
      <c s="4" r="A20" t="s">
        <v>49</v>
      </c>
      <c s="5" r="B20" t="n">
        <v>-23</v>
      </c>
      <c s="5" r="C20" t="n">
        <v>-152</v>
      </c>
    </row>
    <row spans="1:3" r="21">
      <c s="4" r="A21" t="s">
        <v>48</v>
      </c>
      <c s="5" r="B21" t="n">
        <v>-97</v>
      </c>
      <c s="5" r="C21" t="n">
        <v>-87</v>
      </c>
    </row>
    <row spans="1:3" r="22">
      <c s="4" r="A22" t="s">
        <v>55</v>
      </c>
      <c s="5" r="B22" t="n">
        <v>-403</v>
      </c>
      <c s="5" r="C22" t="n">
        <v>191</v>
      </c>
    </row>
    <row spans="1:3" r="23">
      <c s="4" r="A23" t="s">
        <v>139</v>
      </c>
      <c s="5" r="B23" t="n">
        <v>1311</v>
      </c>
      <c s="5" r="C23" t="n">
        <v>-158</v>
      </c>
    </row>
    <row spans="1:3" r="24">
      <c s="3" r="A24" t="s">
        <v>140</v>
      </c>
    </row>
    <row spans="1:3" r="25">
      <c s="4" r="A25" t="s">
        <v>141</v>
      </c>
      <c s="5" r="C25" t="n">
        <v>41357</v>
      </c>
    </row>
    <row spans="1:3" r="26">
      <c s="4" r="A26" t="s">
        <v>142</v>
      </c>
      <c s="5" r="B26" t="n">
        <v>-4910</v>
      </c>
      <c s="5" r="C26" t="n">
        <v>4049</v>
      </c>
    </row>
    <row spans="1:3" r="27">
      <c s="4" r="A27" t="s">
        <v>143</v>
      </c>
      <c s="5" r="B27" t="n">
        <v>23031</v>
      </c>
      <c s="5" r="C27" t="n">
        <v>7473</v>
      </c>
    </row>
    <row spans="1:3" r="28">
      <c s="4" r="A28" t="s">
        <v>144</v>
      </c>
      <c s="5" r="B28" t="n">
        <v>45</v>
      </c>
      <c s="5" r="C28" t="n">
        <v>40</v>
      </c>
    </row>
    <row spans="1:3" r="29">
      <c s="4" r="A29" t="s">
        <v>145</v>
      </c>
      <c s="5" r="B29" t="n">
        <v>906</v>
      </c>
      <c s="5" r="C29" t="n">
        <v>413</v>
      </c>
    </row>
    <row spans="1:3" r="30">
      <c s="4" r="A30" t="s">
        <v>146</v>
      </c>
      <c s="5" r="B30" t="n">
        <v>1831</v>
      </c>
      <c s="5" r="C30" t="n">
        <v>218</v>
      </c>
    </row>
    <row spans="1:3" r="31">
      <c s="4" r="A31" t="s">
        <v>147</v>
      </c>
      <c s="5" r="B31" t="n">
        <v>288</v>
      </c>
      <c s="5" r="C31" t="n">
        <v>3</v>
      </c>
    </row>
    <row spans="1:3" r="32">
      <c s="4" r="A32" t="s">
        <v>148</v>
      </c>
      <c s="5" r="B32" t="n">
        <v>955</v>
      </c>
    </row>
    <row spans="1:3" r="33">
      <c s="4" r="A33" t="s">
        <v>149</v>
      </c>
      <c s="5" r="B33" t="n">
        <v>-36716</v>
      </c>
      <c s="5" r="C33" t="n">
        <v>-48517</v>
      </c>
    </row>
    <row spans="1:3" r="34">
      <c s="4" r="A34" t="s">
        <v>150</v>
      </c>
      <c s="5" r="B34" t="n">
        <v>-251</v>
      </c>
      <c s="5" r="C34" t="n">
        <v>-180</v>
      </c>
    </row>
    <row spans="1:3" r="35">
      <c s="4" r="A35" t="s">
        <v>151</v>
      </c>
      <c s="5" r="B35" t="n">
        <v>-14821</v>
      </c>
      <c s="5" r="C35" t="n">
        <v>4856</v>
      </c>
    </row>
    <row spans="1:3" r="36">
      <c s="3" r="A36" t="s">
        <v>152</v>
      </c>
    </row>
    <row spans="1:3" r="37">
      <c s="4" r="A37" t="s">
        <v>153</v>
      </c>
      <c s="5" r="B37" t="n">
        <v>-261</v>
      </c>
      <c s="5" r="C37" t="n">
        <v>-173</v>
      </c>
    </row>
    <row spans="1:3" r="38">
      <c s="4" r="A38" t="s">
        <v>154</v>
      </c>
      <c s="5" r="B38" t="n">
        <v>8562</v>
      </c>
      <c s="5" r="C38" t="n">
        <v>2691</v>
      </c>
    </row>
    <row spans="1:3" r="39">
      <c s="4" r="A39" t="s">
        <v>155</v>
      </c>
      <c s="5" r="B39" t="n">
        <v>67</v>
      </c>
      <c s="5" r="C39" t="n">
        <v>104</v>
      </c>
    </row>
    <row spans="1:3" r="40">
      <c s="4" r="A40" t="s">
        <v>54</v>
      </c>
      <c s="5" r="B40" t="n">
        <v>14000</v>
      </c>
      <c s="5" r="C40" t="n">
        <v>12555</v>
      </c>
    </row>
    <row spans="1:3" r="41">
      <c s="4" r="A41" t="s">
        <v>156</v>
      </c>
      <c s="5" r="B41" t="n">
        <v>-11812</v>
      </c>
      <c s="5" r="C41" t="n">
        <v>-15600</v>
      </c>
    </row>
    <row spans="1:3" r="42">
      <c s="4" r="A42" t="s">
        <v>157</v>
      </c>
      <c s="5" r="B42" t="n">
        <v>10556</v>
      </c>
      <c s="5" r="C42" t="n">
        <v>-423</v>
      </c>
    </row>
    <row spans="1:3" r="43">
      <c s="4" r="A43" t="s">
        <v>158</v>
      </c>
      <c s="5" r="B43" t="n">
        <v>-2954</v>
      </c>
      <c s="5" r="C43" t="n">
        <v>4275</v>
      </c>
    </row>
    <row spans="1:3" r="44">
      <c s="4" r="A44" t="s">
        <v>159</v>
      </c>
      <c s="5" r="B44" t="n">
        <v>11472</v>
      </c>
      <c s="5" r="C44" t="n">
        <v>2766</v>
      </c>
    </row>
    <row spans="1:3" r="45">
      <c s="4" r="A45" t="s">
        <v>160</v>
      </c>
      <c s="5" r="B45" t="n">
        <v>8518</v>
      </c>
      <c s="5" r="C45" t="n">
        <v>7041</v>
      </c>
    </row>
    <row spans="1:3" r="46">
      <c s="3" r="A46" t="s">
        <v>161</v>
      </c>
    </row>
    <row spans="1:3" r="47">
      <c s="4" r="A47" t="s">
        <v>162</v>
      </c>
      <c s="5" r="B47" t="n">
        <v>1665</v>
      </c>
    </row>
    <row spans="1:3" r="48">
      <c s="4" r="A48" t="s">
        <v>163</v>
      </c>
      <c s="5" r="B48" t="n">
        <v>927</v>
      </c>
      <c s="5" r="C48" t="n">
        <v>788</v>
      </c>
    </row>
    <row spans="1:3" r="49">
      <c s="4" r="A49" t="s">
        <v>164</v>
      </c>
      <c s="7" r="B49" t="n">
        <v>577</v>
      </c>
      <c s="7" r="C49" t="n">
        <v>1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55"/>
    <col customWidth="1" max="7" min="7" width="10"/>
  </cols>
  <sheetData>
    <row spans="1:7" r="1">
      <c s="1" r="A1" t="s">
        <v>165</v>
      </c>
      <c s="2" r="B1" t="s">
        <v>166</v>
      </c>
      <c s="2" r="C1" t="s">
        <v>167</v>
      </c>
      <c s="2" r="D1" t="s">
        <v>168</v>
      </c>
      <c s="2" r="E1" t="s">
        <v>169</v>
      </c>
      <c s="2" r="F1" t="s">
        <v>170</v>
      </c>
      <c s="2" r="G1" t="s">
        <v>171</v>
      </c>
    </row>
    <row spans="1:7" r="2">
      <c s="4" r="A2" t="s">
        <v>172</v>
      </c>
      <c s="7" r="B2" t="n">
        <v>32</v>
      </c>
      <c s="7" r="C2" t="n">
        <v>-2964</v>
      </c>
      <c s="7" r="D2" t="n">
        <v>23854</v>
      </c>
      <c s="7" r="E2" t="n">
        <v>2763</v>
      </c>
      <c s="7" r="F2" t="n">
        <v>-160</v>
      </c>
      <c s="7" r="G2" t="n">
        <v>23525</v>
      </c>
    </row>
    <row spans="1:7" r="3">
      <c s="3" r="A3" t="s">
        <v>173</v>
      </c>
    </row>
    <row spans="1:7" r="4">
      <c s="4" r="A4" t="s">
        <v>174</v>
      </c>
      <c s="5" r="B4" t="n">
        <v>0</v>
      </c>
      <c s="5" r="C4" t="n">
        <v>0</v>
      </c>
      <c s="5" r="D4" t="n">
        <v>0</v>
      </c>
      <c s="5" r="E4" t="n">
        <v>2096</v>
      </c>
      <c s="5" r="F4" t="n">
        <v>0</v>
      </c>
      <c s="5" r="G4" t="n">
        <v>2096</v>
      </c>
    </row>
    <row spans="1:7" r="5">
      <c s="4" r="A5" t="s">
        <v>175</v>
      </c>
      <c s="5" r="B5" t="n">
        <v>0</v>
      </c>
      <c s="5" r="C5" t="n">
        <v>0</v>
      </c>
      <c s="5" r="D5" t="n">
        <v>0</v>
      </c>
      <c s="5" r="E5" t="n">
        <v>0</v>
      </c>
      <c s="5" r="F5" t="n">
        <v>272</v>
      </c>
      <c s="5" r="G5" t="n">
        <v>272</v>
      </c>
    </row>
    <row spans="1:7" r="6">
      <c s="4" r="A6" t="s">
        <v>176</v>
      </c>
      <c s="5" r="B6" t="n">
        <v>8</v>
      </c>
      <c s="5" r="C6" t="n">
        <v>0</v>
      </c>
      <c s="5" r="D6" t="n">
        <v>4410</v>
      </c>
      <c s="5" r="E6" t="n">
        <v>0</v>
      </c>
      <c s="5" r="F6" t="n">
        <v>0</v>
      </c>
      <c s="5" r="G6" t="n">
        <v>4418</v>
      </c>
    </row>
    <row spans="1:7" r="7">
      <c s="4" r="A7" t="s">
        <v>177</v>
      </c>
      <c s="5" r="B7" t="n">
        <v>0</v>
      </c>
      <c s="5" r="C7" t="n">
        <v>0</v>
      </c>
      <c s="5" r="D7" t="n">
        <v>0</v>
      </c>
      <c s="5" r="E7" t="n">
        <v>-173</v>
      </c>
      <c s="5" r="F7" t="n">
        <v>0</v>
      </c>
      <c s="5" r="G7" t="n">
        <v>-173</v>
      </c>
    </row>
    <row spans="1:7" r="8">
      <c s="4" r="A8" t="s">
        <v>178</v>
      </c>
      <c s="5" r="B8" t="n">
        <v>40</v>
      </c>
      <c s="5" r="C8" t="n">
        <v>-2964</v>
      </c>
      <c s="5" r="D8" t="n">
        <v>28264</v>
      </c>
      <c s="5" r="E8" t="n">
        <v>4686</v>
      </c>
      <c s="5" r="F8" t="n">
        <v>112</v>
      </c>
      <c s="5" r="G8" t="n">
        <v>30138</v>
      </c>
    </row>
    <row spans="1:7" r="9">
      <c s="4" r="A9" t="s">
        <v>179</v>
      </c>
      <c s="5" r="B9" t="n">
        <v>40</v>
      </c>
      <c s="5" r="C9" t="n">
        <v>-2964</v>
      </c>
      <c s="5" r="D9" t="n">
        <v>28264</v>
      </c>
      <c s="5" r="E9" t="n">
        <v>4765</v>
      </c>
      <c s="5" r="F9" t="n">
        <v>431</v>
      </c>
      <c s="5" r="G9" t="n">
        <v>30536</v>
      </c>
    </row>
    <row spans="1:7" r="10">
      <c s="3" r="A10" t="s">
        <v>173</v>
      </c>
    </row>
    <row spans="1:7" r="11">
      <c s="4" r="A11" t="s">
        <v>174</v>
      </c>
      <c s="5" r="E11" t="n">
        <v>2623</v>
      </c>
      <c s="5" r="G11" t="n">
        <v>2623</v>
      </c>
    </row>
    <row spans="1:7" r="12">
      <c s="4" r="A12" t="s">
        <v>175</v>
      </c>
      <c s="5" r="F12" t="n">
        <v>179</v>
      </c>
      <c s="5" r="G12" t="n">
        <v>182</v>
      </c>
    </row>
    <row spans="1:7" r="13">
      <c s="4" r="A13" t="s">
        <v>177</v>
      </c>
      <c s="5" r="F13" t="n">
        <v>-261</v>
      </c>
      <c s="5" r="G13" t="n">
        <v>-261</v>
      </c>
    </row>
    <row spans="1:7" r="14">
      <c s="4" r="A14" t="s">
        <v>180</v>
      </c>
      <c s="7" r="B14" t="n">
        <v>40</v>
      </c>
      <c s="7" r="C14" t="n">
        <v>-2964</v>
      </c>
      <c s="7" r="D14" t="n">
        <v>28264</v>
      </c>
      <c s="7" r="E14" t="n">
        <v>7127</v>
      </c>
      <c s="7" r="F14" t="n">
        <v>610</v>
      </c>
      <c s="7" r="G14" t="n">
        <v>330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1</v>
      </c>
      <c s="2" r="B1" t="s">
        <v>1</v>
      </c>
    </row>
    <row spans="1:3" r="2">
      <c s="2" r="B2" t="s">
        <v>2</v>
      </c>
      <c s="2" r="C2" t="s">
        <v>74</v>
      </c>
    </row>
    <row spans="1:3" r="3">
      <c s="3" r="A3" t="s">
        <v>182</v>
      </c>
    </row>
    <row spans="1:3" r="4">
      <c s="4" r="A4" t="s">
        <v>183</v>
      </c>
      <c s="5" r="C4" t="n">
        <v>842965</v>
      </c>
    </row>
    <row spans="1:3" r="5">
      <c s="4" r="A5" t="s">
        <v>184</v>
      </c>
      <c s="7" r="B5" t="n">
        <v>92</v>
      </c>
      <c s="7" r="C5" t="n">
        <v>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 (Una</vt:lpstr>
      <vt:lpstr>Consolidated Balance Sheet (Un3</vt:lpstr>
      <vt:lpstr>Consolidated Statement of Incom</vt:lpstr>
      <vt:lpstr>Consolidated Statement of Cash </vt:lpstr>
      <vt:lpstr>Consolidated Statement of Chang</vt:lpstr>
      <vt:lpstr>Consolidated Statement of Chan7</vt:lpstr>
      <vt:lpstr>BASIS OF FINANCIAL STATEMENT PR</vt:lpstr>
      <vt:lpstr>PRINCIPLES OF CONSOLIDATION</vt:lpstr>
      <vt:lpstr>BUSINESS COMBINATIONS</vt:lpstr>
      <vt:lpstr>SECURITIES</vt:lpstr>
      <vt:lpstr>LOANS</vt:lpstr>
      <vt:lpstr>DIVIDENDS</vt:lpstr>
      <vt:lpstr>STOCK-BASED COMPENSATION</vt:lpstr>
      <vt:lpstr>COMMITMENTS TO EXTEND CREDIT</vt:lpstr>
      <vt:lpstr>FAIR VALUE MEASUREMENTS</vt:lpstr>
      <vt:lpstr>RECENT ACCOUNTING PRONOUNCEMENT</vt:lpstr>
      <vt:lpstr>BUSINESS COMBINATIONS (Tables)</vt:lpstr>
      <vt:lpstr>SECURITIES (Tables)</vt:lpstr>
      <vt:lpstr>LOANS (Tables)</vt:lpstr>
      <vt:lpstr>STOCK-BASED COMPENSATION (Table</vt:lpstr>
      <vt:lpstr>COMMITMENTS TO EXTEND CREDIT (T</vt:lpstr>
      <vt:lpstr>FAIR VALUE MEASUREMENTS (Tables</vt:lpstr>
      <vt:lpstr>BUSINESS COMBINATIONS (Details </vt:lpstr>
      <vt:lpstr>BUSINESS COMBINATIONS (Details)</vt:lpstr>
      <vt:lpstr>BUSINESS COMBINATIONS (Detail26</vt:lpstr>
      <vt:lpstr>BUSINESS COMBINATIONS (Detail27</vt:lpstr>
      <vt:lpstr>BUSINESS COMBINATIONS (Detail28</vt:lpstr>
      <vt:lpstr>BUSINESS COMBINATIONS (Detail29</vt:lpstr>
      <vt:lpstr>SECURITIES (Details Narrative)</vt:lpstr>
      <vt:lpstr>SECURITIES (Details)</vt:lpstr>
      <vt:lpstr>SECURITIES (Details 1)</vt:lpstr>
      <vt:lpstr>SECURITIES (Details 2)</vt:lpstr>
      <vt:lpstr>LOANS (Details)</vt:lpstr>
      <vt:lpstr>LOANS (Details 1)</vt:lpstr>
      <vt:lpstr>LOANS (Details 2)</vt:lpstr>
      <vt:lpstr>LOANS (Details 3)</vt:lpstr>
      <vt:lpstr>LOANS (Details 4)</vt:lpstr>
      <vt:lpstr>LOANS (Details 5)</vt:lpstr>
      <vt:lpstr>LOANS (Details 6)</vt:lpstr>
      <vt:lpstr>LOANS (Details 7)</vt:lpstr>
      <vt:lpstr>STOCK-BASED COMPENSATION (Detai</vt:lpstr>
      <vt:lpstr>STOCK-BASED COMPENSATION (Det43</vt:lpstr>
      <vt:lpstr>COMMITMENTS TO EXTEND CREDIT (D</vt:lpstr>
      <vt:lpstr>COMMITMENTS TO EXTEND CREDIT 45</vt:lpstr>
      <vt:lpstr>FAIR VALUE MEASUREMENTS (Detail</vt:lpstr>
      <vt:lpstr>FAIR VALUE MEASUREMENTS (Deta47</vt:lpstr>
      <vt:lpstr>FAIR VALUE MEASUREMENTS (Deta48</vt:lpstr>
      <vt:lpstr>FAIR VALUE MEASUREMENTS (Det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8:34Z</dcterms:created>
  <dcterms:modified xmlns:dcterms="http://purl.org/dc/terms/" xmlns:xsi="http://www.w3.org/2001/XMLSchema-instance" xsi:type="dcterms:W3CDTF">2015-11-13T15:18:34Z</dcterms:modified>
  <dc:title xmlns:dc="http://purl.org/dc/elements/1.1/">Untitled</dc:title>
  <dc:description xmlns:dc="http://purl.org/dc/elements/1.1/"/>
  <dc:subject xmlns:dc="http://purl.org/dc/elements/1.1/"/>
  <cp:keywords/>
  <cp:category/>
</cp:coreProperties>
</file>